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Functional and presentation cur" sheetId="8" state="visible" r:id="rId8"/>
    <sheet xmlns:r="http://schemas.openxmlformats.org/officeDocument/2006/relationships" name="Significant accounting policies" sheetId="9" state="visible" r:id="rId9"/>
    <sheet xmlns:r="http://schemas.openxmlformats.org/officeDocument/2006/relationships" name="Use of estimates and judgments" sheetId="10" state="visible" r:id="rId10"/>
    <sheet xmlns:r="http://schemas.openxmlformats.org/officeDocument/2006/relationships" name="Operating segments"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Operating costs and expenses (e" sheetId="14" state="visible" r:id="rId14"/>
    <sheet xmlns:r="http://schemas.openxmlformats.org/officeDocument/2006/relationships" name="Finance income and costs" sheetId="15" state="visible" r:id="rId15"/>
    <sheet xmlns:r="http://schemas.openxmlformats.org/officeDocument/2006/relationships" name="Income tax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Trade and other receivables" sheetId="19" state="visible" r:id="rId19"/>
    <sheet xmlns:r="http://schemas.openxmlformats.org/officeDocument/2006/relationships" name="Equity-accounted investees" sheetId="20" state="visible" r:id="rId20"/>
    <sheet xmlns:r="http://schemas.openxmlformats.org/officeDocument/2006/relationships" name="Cash and cash equivalents" sheetId="21" state="visible" r:id="rId21"/>
    <sheet xmlns:r="http://schemas.openxmlformats.org/officeDocument/2006/relationships" name="Capital and reserves" sheetId="22" state="visible" r:id="rId22"/>
    <sheet xmlns:r="http://schemas.openxmlformats.org/officeDocument/2006/relationships" name="Management incentive agreement" sheetId="23" state="visible" r:id="rId23"/>
    <sheet xmlns:r="http://schemas.openxmlformats.org/officeDocument/2006/relationships" name="Loans and borrowings" sheetId="24" state="visible" r:id="rId24"/>
    <sheet xmlns:r="http://schemas.openxmlformats.org/officeDocument/2006/relationships" name="Trade and other payables" sheetId="25" state="visible" r:id="rId25"/>
    <sheet xmlns:r="http://schemas.openxmlformats.org/officeDocument/2006/relationships" name="Leases" sheetId="26" state="visible" r:id="rId26"/>
    <sheet xmlns:r="http://schemas.openxmlformats.org/officeDocument/2006/relationships" name="Significant subsidiaries" sheetId="27" state="visible" r:id="rId27"/>
    <sheet xmlns:r="http://schemas.openxmlformats.org/officeDocument/2006/relationships" name="Contingencies" sheetId="28" state="visible" r:id="rId28"/>
    <sheet xmlns:r="http://schemas.openxmlformats.org/officeDocument/2006/relationships" name="Currency risk"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Basis of accounting (Policies)" sheetId="32" state="visible" r:id="rId32"/>
    <sheet xmlns:r="http://schemas.openxmlformats.org/officeDocument/2006/relationships" name="Operating segments (Tables)"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Operating costs and expenses _2" sheetId="36" state="visible" r:id="rId36"/>
    <sheet xmlns:r="http://schemas.openxmlformats.org/officeDocument/2006/relationships" name="Finance income and costs (Table" sheetId="37" state="visible" r:id="rId37"/>
    <sheet xmlns:r="http://schemas.openxmlformats.org/officeDocument/2006/relationships" name="Income taxes (Tables)" sheetId="38" state="visible" r:id="rId38"/>
    <sheet xmlns:r="http://schemas.openxmlformats.org/officeDocument/2006/relationships" name="Intangible assets and goodwill " sheetId="39" state="visible" r:id="rId39"/>
    <sheet xmlns:r="http://schemas.openxmlformats.org/officeDocument/2006/relationships" name="Trade and other receivables (Ta" sheetId="40" state="visible" r:id="rId40"/>
    <sheet xmlns:r="http://schemas.openxmlformats.org/officeDocument/2006/relationships" name="Equity-accounted investees (Tab" sheetId="41" state="visible" r:id="rId41"/>
    <sheet xmlns:r="http://schemas.openxmlformats.org/officeDocument/2006/relationships" name="Cash and cash equivalents (Tabl" sheetId="42" state="visible" r:id="rId42"/>
    <sheet xmlns:r="http://schemas.openxmlformats.org/officeDocument/2006/relationships" name="Capital and reserves (Tables)" sheetId="43" state="visible" r:id="rId43"/>
    <sheet xmlns:r="http://schemas.openxmlformats.org/officeDocument/2006/relationships" name="Management incentive agreement " sheetId="44" state="visible" r:id="rId44"/>
    <sheet xmlns:r="http://schemas.openxmlformats.org/officeDocument/2006/relationships" name="Loans and borrowings (Tables)" sheetId="45" state="visible" r:id="rId45"/>
    <sheet xmlns:r="http://schemas.openxmlformats.org/officeDocument/2006/relationships" name="Trade and other payables (Table" sheetId="46" state="visible" r:id="rId46"/>
    <sheet xmlns:r="http://schemas.openxmlformats.org/officeDocument/2006/relationships" name="Leases (Tables)" sheetId="47" state="visible" r:id="rId47"/>
    <sheet xmlns:r="http://schemas.openxmlformats.org/officeDocument/2006/relationships" name="Significant subsidiaries (Table" sheetId="48" state="visible" r:id="rId48"/>
    <sheet xmlns:r="http://schemas.openxmlformats.org/officeDocument/2006/relationships" name="Currency risk (Tables)" sheetId="49" state="visible" r:id="rId49"/>
    <sheet xmlns:r="http://schemas.openxmlformats.org/officeDocument/2006/relationships" name="Related parties (Tables)" sheetId="50" state="visible" r:id="rId50"/>
    <sheet xmlns:r="http://schemas.openxmlformats.org/officeDocument/2006/relationships" name="Reporting entity (Details)" sheetId="51" state="visible" r:id="rId51"/>
    <sheet xmlns:r="http://schemas.openxmlformats.org/officeDocument/2006/relationships" name="Basic of accounting (Details)" sheetId="52" state="visible" r:id="rId52"/>
    <sheet xmlns:r="http://schemas.openxmlformats.org/officeDocument/2006/relationships" name="Operating segments - Summary of" sheetId="53" state="visible" r:id="rId53"/>
    <sheet xmlns:r="http://schemas.openxmlformats.org/officeDocument/2006/relationships" name="Operating segments - Summary _2" sheetId="54" state="visible" r:id="rId54"/>
    <sheet xmlns:r="http://schemas.openxmlformats.org/officeDocument/2006/relationships" name="Operating segments - Summary _3" sheetId="55" state="visible" r:id="rId55"/>
    <sheet xmlns:r="http://schemas.openxmlformats.org/officeDocument/2006/relationships" name="Operating segments - Summary _4" sheetId="56" state="visible" r:id="rId56"/>
    <sheet xmlns:r="http://schemas.openxmlformats.org/officeDocument/2006/relationships" name="Earnings per share - Additional" sheetId="57" state="visible" r:id="rId57"/>
    <sheet xmlns:r="http://schemas.openxmlformats.org/officeDocument/2006/relationships" name="Earnings per share - Summary Of" sheetId="58" state="visible" r:id="rId58"/>
    <sheet xmlns:r="http://schemas.openxmlformats.org/officeDocument/2006/relationships" name="Revenue - Summary Of Disaggrega" sheetId="59" state="visible" r:id="rId59"/>
    <sheet xmlns:r="http://schemas.openxmlformats.org/officeDocument/2006/relationships" name="Revenue - Summary Of Revenue Fr" sheetId="60" state="visible" r:id="rId60"/>
    <sheet xmlns:r="http://schemas.openxmlformats.org/officeDocument/2006/relationships" name="Revenue - Additional Informatio" sheetId="61" state="visible" r:id="rId61"/>
    <sheet xmlns:r="http://schemas.openxmlformats.org/officeDocument/2006/relationships" name="Operating costs and expenses _3" sheetId="62" state="visible" r:id="rId62"/>
    <sheet xmlns:r="http://schemas.openxmlformats.org/officeDocument/2006/relationships" name="Operating costs and expenses _4" sheetId="63" state="visible" r:id="rId63"/>
    <sheet xmlns:r="http://schemas.openxmlformats.org/officeDocument/2006/relationships" name="Finance income and costs - Summ" sheetId="64" state="visible" r:id="rId64"/>
    <sheet xmlns:r="http://schemas.openxmlformats.org/officeDocument/2006/relationships" name="Finance income and costs - Su_2" sheetId="65" state="visible" r:id="rId65"/>
    <sheet xmlns:r="http://schemas.openxmlformats.org/officeDocument/2006/relationships" name="Income taxes - Summary of incom" sheetId="66" state="visible" r:id="rId66"/>
    <sheet xmlns:r="http://schemas.openxmlformats.org/officeDocument/2006/relationships" name="Income taxes - Summary of recon" sheetId="67" state="visible" r:id="rId67"/>
    <sheet xmlns:r="http://schemas.openxmlformats.org/officeDocument/2006/relationships" name="Income taxes - Summary of defer" sheetId="68" state="visible" r:id="rId68"/>
    <sheet xmlns:r="http://schemas.openxmlformats.org/officeDocument/2006/relationships" name="Income taxes - Summary of inc_2" sheetId="69" state="visible" r:id="rId69"/>
    <sheet xmlns:r="http://schemas.openxmlformats.org/officeDocument/2006/relationships" name="Income taxes - Additional Infor" sheetId="70" state="visible" r:id="rId70"/>
    <sheet xmlns:r="http://schemas.openxmlformats.org/officeDocument/2006/relationships" name="Property and equipment (Details"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Trade and other receivables - S" sheetId="74" state="visible" r:id="rId74"/>
    <sheet xmlns:r="http://schemas.openxmlformats.org/officeDocument/2006/relationships" name="Trade and other receivables - A" sheetId="75" state="visible" r:id="rId75"/>
    <sheet xmlns:r="http://schemas.openxmlformats.org/officeDocument/2006/relationships" name="Equity-accounted investees - Su" sheetId="76" state="visible" r:id="rId76"/>
    <sheet xmlns:r="http://schemas.openxmlformats.org/officeDocument/2006/relationships" name="Equity-accounted investees - Ad" sheetId="77" state="visible" r:id="rId77"/>
    <sheet xmlns:r="http://schemas.openxmlformats.org/officeDocument/2006/relationships" name="Cash and cash equivalents (Deta" sheetId="78" state="visible" r:id="rId78"/>
    <sheet xmlns:r="http://schemas.openxmlformats.org/officeDocument/2006/relationships" name="Capital and reserves - Disclosu" sheetId="79" state="visible" r:id="rId79"/>
    <sheet xmlns:r="http://schemas.openxmlformats.org/officeDocument/2006/relationships" name="Capital and reserves - Addition" sheetId="80" state="visible" r:id="rId80"/>
    <sheet xmlns:r="http://schemas.openxmlformats.org/officeDocument/2006/relationships" name="Management incentive agreemen_2" sheetId="81" state="visible" r:id="rId81"/>
    <sheet xmlns:r="http://schemas.openxmlformats.org/officeDocument/2006/relationships" name="Management incentive agreemen_3" sheetId="82" state="visible" r:id="rId82"/>
    <sheet xmlns:r="http://schemas.openxmlformats.org/officeDocument/2006/relationships" name="Management incentive agreemen_4" sheetId="83" state="visible" r:id="rId83"/>
    <sheet xmlns:r="http://schemas.openxmlformats.org/officeDocument/2006/relationships" name="Management incentive agreemen_5" sheetId="84" state="visible" r:id="rId84"/>
    <sheet xmlns:r="http://schemas.openxmlformats.org/officeDocument/2006/relationships" name="Management incentive agreemen_6" sheetId="85" state="visible" r:id="rId85"/>
    <sheet xmlns:r="http://schemas.openxmlformats.org/officeDocument/2006/relationships" name="Loans and borrowings - Summary " sheetId="86" state="visible" r:id="rId86"/>
    <sheet xmlns:r="http://schemas.openxmlformats.org/officeDocument/2006/relationships" name="Loans and borrowings - Addition" sheetId="87" state="visible" r:id="rId87"/>
    <sheet xmlns:r="http://schemas.openxmlformats.org/officeDocument/2006/relationships" name="Trade and other payables (Detai" sheetId="88" state="visible" r:id="rId88"/>
    <sheet xmlns:r="http://schemas.openxmlformats.org/officeDocument/2006/relationships" name="Leases - Summary of right-of-us" sheetId="89" state="visible" r:id="rId89"/>
    <sheet xmlns:r="http://schemas.openxmlformats.org/officeDocument/2006/relationships" name="Leases - Summary of lease liabi" sheetId="90" state="visible" r:id="rId90"/>
    <sheet xmlns:r="http://schemas.openxmlformats.org/officeDocument/2006/relationships" name="Leases - Summary of amounts rec" sheetId="91" state="visible" r:id="rId91"/>
    <sheet xmlns:r="http://schemas.openxmlformats.org/officeDocument/2006/relationships" name="Leases - Summary of amounts r_2" sheetId="92" state="visible" r:id="rId92"/>
    <sheet xmlns:r="http://schemas.openxmlformats.org/officeDocument/2006/relationships" name="Significant subsidiaries (Detai" sheetId="93" state="visible" r:id="rId93"/>
    <sheet xmlns:r="http://schemas.openxmlformats.org/officeDocument/2006/relationships" name="Contingencies (Details)" sheetId="94" state="visible" r:id="rId94"/>
    <sheet xmlns:r="http://schemas.openxmlformats.org/officeDocument/2006/relationships" name="Currency risk (Details)" sheetId="95" state="visible" r:id="rId95"/>
    <sheet xmlns:r="http://schemas.openxmlformats.org/officeDocument/2006/relationships" name="Currency risk - Additional Info" sheetId="96" state="visible" r:id="rId96"/>
    <sheet xmlns:r="http://schemas.openxmlformats.org/officeDocument/2006/relationships" name="Related parties - Additional In" sheetId="97" state="visible" r:id="rId97"/>
    <sheet xmlns:r="http://schemas.openxmlformats.org/officeDocument/2006/relationships" name="Related parties - Summary of ke" sheetId="98" state="visible" r:id="rId98"/>
    <sheet xmlns:r="http://schemas.openxmlformats.org/officeDocument/2006/relationships" name="Related parties - Summary of bo" sheetId="99" state="visible" r:id="rId99"/>
    <sheet xmlns:r="http://schemas.openxmlformats.org/officeDocument/2006/relationships" name="Related parties - Summary of tr"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00_);_(&quot;€ &quot;(#,##0.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Document Period End Date</t>
        </is>
      </c>
      <c r="B8" s="4" t="inlineStr">
        <is>
          <t>Jun. 30,
		2020</t>
        </is>
      </c>
    </row>
    <row r="9">
      <c r="A9" s="4" t="inlineStr">
        <is>
          <t>Entity Registrant Name</t>
        </is>
      </c>
      <c r="B9" s="4" t="inlineStr">
        <is>
          <t>HeadHunter Group PLC</t>
        </is>
      </c>
    </row>
    <row r="10">
      <c r="A10" s="4" t="inlineStr">
        <is>
          <t>Entity Central Index Key</t>
        </is>
      </c>
      <c r="B10" s="4" t="inlineStr">
        <is>
          <t>00017211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6 Months Ended</t>
        </is>
      </c>
    </row>
    <row r="2">
      <c r="B2" s="2" t="inlineStr">
        <is>
          <t>Jun. 30, 2020</t>
        </is>
      </c>
    </row>
    <row r="3">
      <c r="A3" s="3" t="inlineStr">
        <is>
          <t>Use of estimates and judgments</t>
        </is>
      </c>
    </row>
    <row r="4">
      <c r="A4" s="4" t="inlineStr">
        <is>
          <t>Use of estimates and judgments</t>
        </is>
      </c>
      <c r="B4" s="4" t="inlineStr">
        <is>
          <t>5. Use of estimates and judgments
The preparation of unaudited condensed consolidated interim financial information requires management to make judgments, estimates and assumptions that affect the application of accounting policies and the reported amounts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s affected.
The significant judgments made by management in applying the Group’s accounting policies and the key sources of estimation uncertainty were the same as those described in the last annual financial statements.
Measurement of fair values
A number of the Group’s accounting policies and disclosures require the measurement of fair values, for both financial and non-financial assets and liabilities.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transactions with other related parties (Detail)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ransactions between related parties [line items]</t>
        </is>
      </c>
    </row>
    <row r="4">
      <c r="A4" s="4" t="inlineStr">
        <is>
          <t>Services provided to related parties</t>
        </is>
      </c>
      <c r="B4" s="5" t="n">
        <v>1068</v>
      </c>
      <c r="C4" s="5" t="n">
        <v>2674</v>
      </c>
      <c r="D4" s="5" t="n">
        <v>2322</v>
      </c>
      <c r="E4" s="5" t="n">
        <v>4240</v>
      </c>
    </row>
    <row r="5">
      <c r="A5" s="4" t="inlineStr">
        <is>
          <t>Services received from related parties</t>
        </is>
      </c>
      <c r="C5" s="6" t="n">
        <v>9309</v>
      </c>
      <c r="E5" s="6" t="n">
        <v>9309</v>
      </c>
    </row>
    <row r="6">
      <c r="A6" s="4" t="inlineStr">
        <is>
          <t>Loans provided to related parties</t>
        </is>
      </c>
      <c r="B6" s="6" t="n">
        <v>11541</v>
      </c>
      <c r="D6" s="6" t="n">
        <v>11541</v>
      </c>
    </row>
    <row r="7">
      <c r="A7" s="4" t="inlineStr">
        <is>
          <t>Amounts owed by related parties</t>
        </is>
      </c>
      <c r="B7" s="6" t="n">
        <v>11607</v>
      </c>
      <c r="D7" s="6" t="n">
        <v>11607</v>
      </c>
    </row>
    <row r="8">
      <c r="A8" s="4" t="inlineStr">
        <is>
          <t>Amounts owed to related parties</t>
        </is>
      </c>
      <c r="B8" s="6" t="n">
        <v>372</v>
      </c>
      <c r="C8" s="6" t="n">
        <v>11571</v>
      </c>
      <c r="D8" s="6" t="n">
        <v>372</v>
      </c>
      <c r="E8" s="6" t="n">
        <v>11571</v>
      </c>
    </row>
    <row r="9">
      <c r="A9" s="4" t="inlineStr">
        <is>
          <t>Subsidiaries of shareholders exercising significant influence over the Group</t>
        </is>
      </c>
    </row>
    <row r="10">
      <c r="A10" s="3" t="inlineStr">
        <is>
          <t>Disclosure of transactions between related parties [line items]</t>
        </is>
      </c>
    </row>
    <row r="11">
      <c r="A11" s="4" t="inlineStr">
        <is>
          <t>Services provided to related parties</t>
        </is>
      </c>
      <c r="B11" s="6" t="n">
        <v>1068</v>
      </c>
      <c r="C11" s="6" t="n">
        <v>2674</v>
      </c>
      <c r="D11" s="6" t="n">
        <v>2322</v>
      </c>
      <c r="E11" s="6" t="n">
        <v>4240</v>
      </c>
    </row>
    <row r="12">
      <c r="A12" s="4" t="inlineStr">
        <is>
          <t>Amounts owed to related parties</t>
        </is>
      </c>
      <c r="B12" s="6" t="n">
        <v>372</v>
      </c>
      <c r="C12" s="6" t="n">
        <v>2262</v>
      </c>
      <c r="D12" s="6" t="n">
        <v>372</v>
      </c>
      <c r="E12" s="6" t="n">
        <v>2262</v>
      </c>
    </row>
    <row r="13">
      <c r="A13" s="4" t="inlineStr">
        <is>
          <t>Equity-accounted investee (see Note 15)</t>
        </is>
      </c>
    </row>
    <row r="14">
      <c r="A14" s="3" t="inlineStr">
        <is>
          <t>Disclosure of transactions between related parties [line items]</t>
        </is>
      </c>
    </row>
    <row r="15">
      <c r="A15" s="4" t="inlineStr">
        <is>
          <t>Loans provided to related parties</t>
        </is>
      </c>
      <c r="B15" s="6" t="n">
        <v>11541</v>
      </c>
      <c r="D15" s="6" t="n">
        <v>11541</v>
      </c>
    </row>
    <row r="16">
      <c r="A16" s="4" t="inlineStr">
        <is>
          <t>Amounts owed by related parties</t>
        </is>
      </c>
      <c r="B16" s="5" t="n">
        <v>11607</v>
      </c>
      <c r="D16" s="5" t="n">
        <v>11607</v>
      </c>
    </row>
    <row r="17">
      <c r="A17" s="4" t="inlineStr">
        <is>
          <t>Other related parties</t>
        </is>
      </c>
    </row>
    <row r="18">
      <c r="A18" s="3" t="inlineStr">
        <is>
          <t>Disclosure of transactions between related parties [line items]</t>
        </is>
      </c>
    </row>
    <row r="19">
      <c r="A19" s="4" t="inlineStr">
        <is>
          <t>Services received from related parties</t>
        </is>
      </c>
      <c r="C19" s="6" t="n">
        <v>9309</v>
      </c>
      <c r="E19" s="6" t="n">
        <v>9309</v>
      </c>
    </row>
    <row r="20">
      <c r="A20" s="4" t="inlineStr">
        <is>
          <t>Amounts owed to related parties</t>
        </is>
      </c>
      <c r="C20" s="5" t="n">
        <v>9309</v>
      </c>
      <c r="E20" s="5" t="n">
        <v>930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1" customWidth="1" min="5" max="5"/>
    <col width="21" customWidth="1" min="6" max="6"/>
    <col width="23" customWidth="1" min="7" max="7"/>
  </cols>
  <sheetData>
    <row r="1">
      <c r="A1" s="1" t="inlineStr">
        <is>
          <t>Subsequent events (Details) ₽ in Thousands</t>
        </is>
      </c>
      <c r="B1" s="2" t="inlineStr">
        <is>
          <t>Aug. 13, 2020shares</t>
        </is>
      </c>
      <c r="C1" s="2" t="inlineStr">
        <is>
          <t>Aug. 11, 2020RUB (₽)</t>
        </is>
      </c>
      <c r="D1" s="2" t="inlineStr">
        <is>
          <t>Jul. 20, 2020$ / sharesshares</t>
        </is>
      </c>
      <c r="E1" s="2" t="inlineStr">
        <is>
          <t>Jul. 09, 2020RUB (₽)</t>
        </is>
      </c>
      <c r="F1" s="2" t="inlineStr">
        <is>
          <t>Jun. 30, 2020RUB (₽)</t>
        </is>
      </c>
      <c r="G1" s="2" t="inlineStr">
        <is>
          <t>May 08, 2019$ / shares</t>
        </is>
      </c>
    </row>
    <row r="2">
      <c r="A2" s="3" t="inlineStr">
        <is>
          <t>Disclosure of non-adjusting events after reporting period [line items]</t>
        </is>
      </c>
    </row>
    <row r="3">
      <c r="A3" s="4" t="inlineStr">
        <is>
          <t>Second and final tranche of the loan provided | ₽</t>
        </is>
      </c>
      <c r="F3" s="5" t="n">
        <v>11541</v>
      </c>
    </row>
    <row r="4">
      <c r="A4" s="4" t="inlineStr">
        <is>
          <t>Major share transaction [Member]</t>
        </is>
      </c>
    </row>
    <row r="5">
      <c r="A5" s="3" t="inlineStr">
        <is>
          <t>Disclosure of non-adjusting events after reporting period [line items]</t>
        </is>
      </c>
    </row>
    <row r="6">
      <c r="A6" s="4" t="inlineStr">
        <is>
          <t>Ownership interest held by shareholders (as a percent)</t>
        </is>
      </c>
      <c r="D6" s="4" t="inlineStr">
        <is>
          <t>51.15%</t>
        </is>
      </c>
    </row>
    <row r="7">
      <c r="A7" s="4" t="inlineStr">
        <is>
          <t>Secondary Public Offering ("SPO") [Member] | Major share transaction [Member]</t>
        </is>
      </c>
    </row>
    <row r="8">
      <c r="A8" s="3" t="inlineStr">
        <is>
          <t>Disclosure of non-adjusting events after reporting period [line items]</t>
        </is>
      </c>
    </row>
    <row r="9">
      <c r="A9" s="4" t="inlineStr">
        <is>
          <t>Offering price per share | $ / shares</t>
        </is>
      </c>
      <c r="D9" s="8" t="n">
        <v>20.25</v>
      </c>
    </row>
    <row r="10">
      <c r="A10" s="4" t="inlineStr">
        <is>
          <t>Skillaz | Loans provided by company</t>
        </is>
      </c>
    </row>
    <row r="11">
      <c r="A11" s="3" t="inlineStr">
        <is>
          <t>Disclosure of non-adjusting events after reporting period [line items]</t>
        </is>
      </c>
    </row>
    <row r="12">
      <c r="A12" s="4" t="inlineStr">
        <is>
          <t>Second and final tranche of the loan provided | ₽</t>
        </is>
      </c>
      <c r="C12" s="5" t="n">
        <v>7694</v>
      </c>
    </row>
    <row r="13">
      <c r="A13" s="4" t="inlineStr">
        <is>
          <t>ELQ Investors VIII Limited | Major share transaction [Member]</t>
        </is>
      </c>
    </row>
    <row r="14">
      <c r="A14" s="3" t="inlineStr">
        <is>
          <t>Disclosure of non-adjusting events after reporting period [line items]</t>
        </is>
      </c>
    </row>
    <row r="15">
      <c r="A15" s="4" t="inlineStr">
        <is>
          <t>Ownership interest held by shareholders (as a percent)</t>
        </is>
      </c>
      <c r="D15" s="4" t="inlineStr">
        <is>
          <t>37.26311%</t>
        </is>
      </c>
    </row>
    <row r="16">
      <c r="A16" s="4" t="inlineStr">
        <is>
          <t>Highworld Investments Limited | Major share transaction [Member]</t>
        </is>
      </c>
    </row>
    <row r="17">
      <c r="A17" s="3" t="inlineStr">
        <is>
          <t>Disclosure of non-adjusting events after reporting period [line items]</t>
        </is>
      </c>
    </row>
    <row r="18">
      <c r="A18" s="4" t="inlineStr">
        <is>
          <t>Ownership interest held by shareholders (as a percent)</t>
        </is>
      </c>
      <c r="D18" s="4" t="inlineStr">
        <is>
          <t>13.89125%</t>
        </is>
      </c>
    </row>
    <row r="19">
      <c r="A19" s="4" t="inlineStr">
        <is>
          <t>American Depositary Shares [Member]</t>
        </is>
      </c>
    </row>
    <row r="20">
      <c r="A20" s="3" t="inlineStr">
        <is>
          <t>Disclosure of non-adjusting events after reporting period [line items]</t>
        </is>
      </c>
    </row>
    <row r="21">
      <c r="A21" s="4" t="inlineStr">
        <is>
          <t>Offering price per share | $ / shares</t>
        </is>
      </c>
      <c r="G21" s="8" t="n">
        <v>13.5</v>
      </c>
    </row>
    <row r="22">
      <c r="A22" s="4" t="inlineStr">
        <is>
          <t>American Depositary Shares [Member] | Secondary Public Offering ("SPO") [Member] | Major share transaction [Member]</t>
        </is>
      </c>
    </row>
    <row r="23">
      <c r="A23" s="3" t="inlineStr">
        <is>
          <t>Disclosure of non-adjusting events after reporting period [line items]</t>
        </is>
      </c>
    </row>
    <row r="24">
      <c r="A24" s="4" t="inlineStr">
        <is>
          <t>Number of shares issued (in shares) | shares</t>
        </is>
      </c>
      <c r="D24" s="6" t="n">
        <v>5000000</v>
      </c>
    </row>
    <row r="25">
      <c r="A25" s="4" t="inlineStr">
        <is>
          <t>Number of ordinary shares of ELQ Investors VIII Limited represented by each ADS | shares</t>
        </is>
      </c>
      <c r="D25" s="6" t="n">
        <v>1</v>
      </c>
    </row>
    <row r="26">
      <c r="A26" s="4" t="inlineStr">
        <is>
          <t>Offering price per share | $ / shares</t>
        </is>
      </c>
      <c r="D26" s="8" t="n">
        <v>20.25</v>
      </c>
    </row>
    <row r="27">
      <c r="A27" s="4" t="inlineStr">
        <is>
          <t>American Depositary Shares [Member] | Underwriter's Over-Allotment Option [Member] | Major share transaction [Member]</t>
        </is>
      </c>
    </row>
    <row r="28">
      <c r="A28" s="3" t="inlineStr">
        <is>
          <t>Disclosure of non-adjusting events after reporting period [line items]</t>
        </is>
      </c>
    </row>
    <row r="29">
      <c r="A29" s="4" t="inlineStr">
        <is>
          <t>Number of shares issued (in shares) | shares</t>
        </is>
      </c>
      <c r="B29" s="6" t="n">
        <v>510217</v>
      </c>
    </row>
    <row r="30">
      <c r="A30" s="4" t="inlineStr">
        <is>
          <t>Vsya rabota LLC | Establishment of a new subsidiary</t>
        </is>
      </c>
    </row>
    <row r="31">
      <c r="A31" s="3" t="inlineStr">
        <is>
          <t>Disclosure of non-adjusting events after reporting period [line items]</t>
        </is>
      </c>
    </row>
    <row r="32">
      <c r="A32" s="4" t="inlineStr">
        <is>
          <t>Ownership interest held (as a percent)</t>
        </is>
      </c>
      <c r="E32" s="4" t="inlineStr">
        <is>
          <t>50.00%</t>
        </is>
      </c>
    </row>
    <row r="33">
      <c r="A33" s="4" t="inlineStr">
        <is>
          <t>Contribution to share capital of the subsidiary | ₽</t>
        </is>
      </c>
      <c r="E33" s="5" t="n">
        <v>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0</t>
        </is>
      </c>
    </row>
    <row r="3">
      <c r="A3" s="3" t="inlineStr">
        <is>
          <t>Operating segments</t>
        </is>
      </c>
    </row>
    <row r="4">
      <c r="A4" s="4" t="inlineStr">
        <is>
          <t>Operating segments</t>
        </is>
      </c>
      <c r="B4" s="4" t="inlineStr">
        <is>
          <t>6. Operating segments
(a)
Basis for segmentation
The chief operating decision-maker (CODM) of the Group is the Board of Directors and the Chief Executive Officer. The CODM reviews the Group’s internal reporting in order to assess performance and allocate resources. Management has determined the operating segments based on these reports.
The Group’s operating segments are based on geography of the Group’s operations. Our operating segments are “Russia”, “Belarus”, “Kazakhstan” and other countries. As each segment other than Russia individually comprises less than 10% of revenue, for reporting purposes we combine all segments other than Russia into “Other segments” category.
(b)
Information about reportable segments
The CODM assesses the performance of the operating segments based on a measure of Segment Revenue and Segment Earnings Before Interest, Tax, Depreciation and Amortization (EBITDA) (non-IFRS measure). Information related to each reportable segment is set out below.
(in thousands of Russian Roubles)
For the three months ended June 30, 2020
Other
Total
Russia
segments
segments
Unallocated
Eliminations
Total
External revenue
1,421,474
112,361
1,533,835
—
—
1,533,835
Inter-segment revenue
1,427
2,602
4,029
—
(4,029)
—
External expenses
(779,631)
(36,174)
(815,805)
(50,709)
—
(866,514)
Inter-segment expenses
(3,405)
(104)
(3,509)
—
3,509
—
Segment EBITDA
639,865
78,685
718,550
(50,709)
(520)
667,321
(in thousands of Russian Roubles)
For the three months ended June 30, 2019
Other
Total
Russia
segments
segments
Unallocated
Eliminations
Total
External revenue
1,757,736
143,888
1,901,624
—
—
1,901,624
Inter-segment revenue
19
2,778
2,797
—
(2,797)
—
External expenses
(805,630)
(51,309)
(856,939)
(22,104)
—
(879,043)
Inter-segment expenses
(2,764)
(89)
(2,853)
—
2,853
—
Segment EBITDA
949,361
95,268
1,044,629
(22,104)
56
1,022,581
For the six months ended June 30, 2020
Other
Total
Russia
segments
segments
Unallocated
Eliminations
Total
External revenue
3,259,718
264,526
3,524,244
—
—
3,524,244
Inter-segment revenue
2,984
4,921
7,905
—
(7,905)
—
External expenses
(1,693,267)
(78,888)
(1,772,155)
(107,356)
—
(1,879,511)
Inter-segment expenses
(6,225)
(300)
(6,525)
—
6,525
—
Segment EBITDA
1,563,210
190,259
1,753,469
(107,356)
(1,380)
1,644,733
For the six months ended June 30, 2019
Other
Total
Russia
segments
segments
Unallocated
Eliminations
Total
External revenue
3,313,251
266,810
3,580,061
—
—
3,580,061
Inter-segment revenue
38
5,528
5,566
—
(5,566)
—
External expenses
(1,627,928)
(96,094)
(1,724,022)
(31,477)
—
(1,755,499)
Inter-segment expenses
(5,493)
(186)
(5,679)
—
5,679
—
Segment EBITDA
1,679,868
176,058
1,855,926
(31,477)
113
1,824,562
The Group does not report total assets or total liabilities based on its operating segments.
Goodwill is allocated to reportable segments as described in Note 13(c). Intangible assets other than goodwill are allocated primarily to “Russia” operating segment.
(c)
Reconciliation of information on reportable segments to IFRS measures
Reconciliation of Segment EBITDA to consolidated profit before income tax of the Group is presented below:
(in thousands of Russian Roubles)
For the three months ended
For the six months ended
June 30,
June 30,
2020
2019
2020
2019
Consolidated profit before income tax
313,974
449,965
957,141
865,494
Adjusted for:
Depreciation and amortization
183,904
168,723
368,310
333,827
Net finance costs (Note 10)
100,052
137,364
199,727
278,987
Net foreign exchange (gain)/loss
(19,455)
13,487
(94,768)
36,128
IPO-related costs
—
142,267
—
188,294
Insurance cover related to the IPO
15,939
22,810
54,772
22,810
Other financing and transactional costs
7,425
—
33,464
—
Management incentive agreement (Note 18)
53,041
88,389
106,547
97,364
Grant of shares to the Board of Directors (including social taxes) (Note 25(b))
6,217
—
12,298
—
Share of loss of equity-accounted investees (net of income tax)
15,202
5,048
24,746
5,048
Restructuring costs
—
—
—
1,541
Income from depository
(8,978)
(4,931)
(17,504)
(4,931)
Other
—
(541)
—
—
Segment EBITDA (as presented to the CODM)
667,321
1,022,581
1,644,733
1,824,562
Reconciliation of Segment External expenses to consolidated operating costs and expenses (exclusive of depreciation and amortization) of the Group is presented below:
(in thousands of Russian Roubles)
For the three months ended
For the six months ended
June 30,
June 30,
2020
2019
2020
2019
Consolidated operating costs and expenses (exclusive of depreciation and amortization)
951,065
1,131,968
2,089,684
2,065,508
Adjusted for:
IPO-related costs
—
(142,267)
—
(188,294)
Insurance cover related to the IPO
(15,939)
(22,810)
(54,772)
(22,810)
Other financing and transactional costs
(7,425)
—
(33,464)
—
Management incentive agreement (Note 18)
(53,041)
(88,389)
(106,547)
(97,364)
Grant of shares to the Board of Directors (including social taxes) (Note 25(b))
(6,217)
—
(12,298)
—
Restructuring costs
—
—
—
(1,541)
Other
(1,929)
541
(3,092)
—
Segment External expenses (as presented to the CODM)
866,514
879,043
1,879,511
1,755,499
(d)
Geographical information
The geographical information below analyses the Group’s revenue by country of domicile of a customer, including the Group’s principal country of operations and in all foreign countries.
(in thousands of Russian Roubles)
For the three months ended
For the six months ended
June 30,
June 30,
2020
2019
2020
2019
Russia
1,408,666
1,741,814
3,231,035
3,282,887
All foreign countries, including:
125,169
159,810
293,209
297,174
Belarus
60,284
87,038
145,688
160,140
Kazakhstan
52,078
56,854
118,839
106,680
Other countries
12,807
15,918
28,682
30,354
1,533,835
1,901,624
3,524,244
3,580,061
(e)
Major customers
In all reporting periods no customer represented more than 10% of the Group’s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7. Earnings per share
Basic earnings per share are calculated by dividing net income attributable to the owners of the Company by the weighted average number of ordinary shares of the Company outstanding over the period.
On May 8, 2020 the Company issued 317,860 new shares, bringing the total number of issued ordinary shares to 50,317,860, and settled with this issue the 18.75% of the awards which vested on the first anniversary of the IPO under the 2016 HeadHunter Unit Option Plan. See Note 18(a)(i).
Diluted earnings per share are calculated by dividing the net income attributable to the owners of the Company by the weighted average number of ordinary shares outstanding over the period plus number of ordinary shares that would be issued if all existing convertible instruments, if any, were converted.
As of the date of IPO May 8, 2019, the amended 2016 HeadHunter Unit Option Plan has become effective and fully vested. According to the plan, 75% of the awards provided by the plan will be settled in shares of the Company, which assumes issuance of up to 1,271,436 new shares over the period of 4 years from the date of the IPO (see Note 18(a)(i)).
On May 28, 2019, March 5, 2020 and May 26, 2020 the Board of Directors has granted 300, 41 and 33 units respectively, under the 2018 HeadHunter Unit Option Plan, which will be settled in shares of the Company over the period of 7 years from the grant date (see Note 18(a)(ii)). The number of new shares to be issued depends on share price performance; if on June 30, 2020 all units would vest, 204,485 new shares would have been issued.
Also, the Board of Directors granted shares to its members on May 28, 2019 and May 27, 2020 as part of their remuneration, which assumes issuance of shares after 3‑year period from the date of the relevant grant. The number of shares granted as of June 30, 2020 is 36,452.
Accordingly, 1,512,373 new shares may be issued by the Company in total as of June 30, 2020 in relation to the management incentive and Board of Directors remuneration agreeements (as of June 30, 2019 – 1,423,797).
(in thousands of Russian Roubles, except number of shares and per share amounts)
For the three months ended
For the six months ended
June,
June,
2020
2019
2020
2019
Net income attributable to owners of the Company
219,285
241,302
582,748
450,693
Weighted average number of ordinary shares outstanding (Note 17)
50,188,620
50,000,000
50,094,310
50,000,000
Effects of dilution from:
Share options (weighted average)
1,505,684
795,758
1,531,602
400,077
Weighted average number of ordinary shares outstanding, adjusted for the effect of dilution
51,694,304
50,795,758
51,625,912
50,400,077
Earnings per share (in Russian Roubles per share)
Basic
4.37
4.83
11.63
9.01
Diluted
4.24
4.75
11.29
8.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8. Revenue
(in thousands of Russian Roubles)
For the three months ended June 30,
2020
2019
Other
Total
Other
Total
Russia
segment
segments
Russia
segment
segments
Bundled Subscriptions
514,242
10,255
524,497
537,603
16,487
554,090
CV Database Access
290,327
56,654
346,981
370,291
63,451
433,742
Job Postings
467,412
37,707
505,119
713,302
55,813
769,115
Other VAS
149,493
7,745
157,238
136,540
8,137
144,677
Total revenue
1,421,474
112,361
1,533,835
1,757,736
143,888
1,901,624
For the six months ended June 30,
2020
2019
Other
Total
Other
Total
Russia
segment
segments
Russia
segment
segments
Bundled Subscriptions
1,077,915
24,295
1,102,210
1,026,351
31,624
1,057,975
CV Database Access
688,848
128,719
817,567
700,407
118,982
819,389
Job Postings
1,191,719
94,813
1,286,532
1,310,057
100,929
1,410,986
Other VAS
301,236
16,699
317,935
276,436
15,275
291,711
Total revenue
3,259,718
264,526
3,524,244
3,313,251
266,810
3,580,061
The revenue arising from non-monetary exchanges of services with customers included in the table above amounted to RUB 8,893 thousand for the three months ended June 30, 2020 (for the three months ended June 30, 2019 – RUB 12,983 thousand) and RUB 21,848 thousand for the six months ended June 30, 2020 (for the six months ended June 30, 2019 – RUB 24,553 thousand).
For the three months ended
For the six months ended
June 30,
June 30,
2020
2019
2020
2019
Key Accounts in Russia
Moscow and St.Petersburg
433,024
491,334
928,422
928,697
Other regions of Russia
171,221
151,847
364,174
285,586
Sub-total
604,245
643,181
1,292,596
1,214,283
Small and Medium Accounts in Russia
Moscow and St.Petersburg
415,921
631,218
1,043,680
1,198,438
Other regions of Russia
323,099
397,969
749,506
734,739
Sub-total
739,020
1,029,187
1,793,186
1,933,177
Foreign customers of Russia segment
11,856
15,922
27,731
30,030
Other customers in Russia
66,353
69,446
146,205
135,761
Total for “Russia” operating segment
1,421,474
1,757,736
3,259,718
3,313,251
Our revenues for the three months ended June 30, 2020 were adversely affected by the decrease in employer and candidate activity on our platform on the back of COVID‑19 spread and the associated Government measures (see Note 1(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costs and expenses (exclusive of depreciation and amortization)</t>
        </is>
      </c>
      <c r="B1" s="2" t="inlineStr">
        <is>
          <t>6 Months Ended</t>
        </is>
      </c>
    </row>
    <row r="2">
      <c r="B2" s="2" t="inlineStr">
        <is>
          <t>Jun. 30, 2020</t>
        </is>
      </c>
    </row>
    <row r="3">
      <c r="A3" s="3" t="inlineStr">
        <is>
          <t>Operating costs and expenses (exclusive of depreciation and amortization)</t>
        </is>
      </c>
    </row>
    <row r="4">
      <c r="A4" s="4" t="inlineStr">
        <is>
          <t>Operating costs and expenses (exclusive of depreciation and amortization)</t>
        </is>
      </c>
      <c r="B4" s="4" t="inlineStr">
        <is>
          <t xml:space="preserve">9. Operating costs and expenses (exclusive of depreciation and amortization)
(in thousands of Russian Roubles)
For the three months ended
For the six months ended
June 30,
June 30,
2020
2019
2020
2019
Personnel expenses
(540,508)
(592,095)
(1,121,745)
(1,072,256)
Marketing expenses
(234,394)
(221,858)
(552,260)
(479,603)
Subcontractor and other costs related to provision of services
(40,648)
(34,581)
(77,828)
(79,456)
Office rent and maintenance
(33,755)
(55,392)
(80,035)
(99,727)
Professional services
(37,723)
(163,876)
(116,870)
(244,727)
Insurance services
(43,870)
(25,173)
(87,043)
(25,173)
Hosting and other web-site maintenance
(10,549)
(9,098)
(22,583)
(17,810)
Other operating expenses
(9,618)
(29,895)
(31,320)
(46,756)
Operating costs and expenses (exclusive of depreciation and amortization)
(951,065)
(1,131,968)
(2,089,684)
(2,065,508)
Contributions to state pension funds recognised within ‘Personnel expenses’ amounted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6 Months Ended</t>
        </is>
      </c>
    </row>
    <row r="2">
      <c r="B2" s="2" t="inlineStr">
        <is>
          <t>Jun. 30, 2020</t>
        </is>
      </c>
    </row>
    <row r="3">
      <c r="A3" s="3" t="inlineStr">
        <is>
          <t>Finance income and costs</t>
        </is>
      </c>
    </row>
    <row r="4">
      <c r="A4" s="4" t="inlineStr">
        <is>
          <t>Finance income and costs</t>
        </is>
      </c>
      <c r="B4" s="4" t="inlineStr">
        <is>
          <t>10. Finance income and costs
(a)
Finance income
(in thousands of Russian Roubles)
For the three months ended
For the six months ended
June 30,
June 30,
2020
2019
2020
2019
Interest on term deposits
8,365
19,348
27,356
45,421
Interest accrued on loan issued to equity-accounted investee
66
—
66
—
Other finance income
181
137
348
271
Total finance income
8,612
19,485
27,770
45,692
(b)
Finance costs
(in thousands of Russian Roubles)
For the three months ended
For the six months ended
June 30,
June 30,
2020
2019
2020
2019
Interest accrued on bank loan (note 19(a))
(96,013)
(147,836)
(204,249)
(300,498)
Interest accrued on other loan (note 19(b))
—
—
—
(6,391)
Interest accrued on lease liabilities (note 21)
(6,776)
(8,430)
(13,966)
(17,207)
Net loss on financial assets measured at fair value through profit and loss
(2,642)
—
(2,642)
—
Other finance costs
(3,233)
(583)
(6,640)
(583)
Total finance costs
(108,664)
(156,849)
(227,497)
(324,6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1. Income taxes
(a)
Amounts recognized in profit or loss
(in thousands of Russian Roubles)
For the three months ended
For the six months ended
June 30,
June 30,
2020
2019
2020
2019
Current tax expense:
Current year
(91,300)
(196,443)
(350,795)
(441,342)
Recognition of provision for uncertain tax positions
—
(447,034)
—
(447,034)
Total current tax expense
(91,300)
(643,477)
(350,795)
(888,376)
Deferred tax expense:
Origination and reversal of temporary differences
16,270
21,742
44,336
89,859
Reversal of deferred tax on unremitted earnings
—
447,034
—
447,034
Total deferred tax reversal
16,270
468,776
44,336
536,893
Total income tax expense
(75,030)
(174,701)
(306,459)
(351,483)
In 2019, the Group has reversed its deferred tax liability on unremitted earnings of RUB 447,034 thousand and recognized provision for uncertain tax positions of RUB 447,034 thousand due to change in the parent company tax residency status (see Note 1(a)) and applicable income tax rate on dividends and based on the Group interpretations of tax laws.
(b)
Reconciliation of effective tax rate
As the Group generates most of its revenues and profits from operations in Russia, the Group’s applicable tax rate is the Russian corporate income tax rate of 20%.
(in thousands of Russian Roubles)
For the three months ended
For the six months ended
June 30,
June 30,
2020
2019
2020
2019
Profit before income tax
313,974
449,965
957,141
865,494
Income tax at 20% tax rate
(62,795)
(89,993)
(191,428)
(173,099)
Effect of tax rates in foreign jurisdictions
124
(15,767)
1,364
(24,855)
Withholding tax on intra-group dividend and unremitted earnings
(183)
(3,728)
(11,196)
(45,194)
Unrecognized deferred tax asset
9,882
(18,139)
(56,089)
(38,223)
Non-deductible interest expense
—
(7,781)
—
(18,422)
Non-deductible expenses related to management incentive agreement
(10,608)
(13,764)
(21,309)
(15,559)
Other net non-taxable income and (non-deductible expense)
(7,506)
(25,529)
(23,857)
(36,131)
Fines and penalties
(3,944)
—
(3,944)
—
Total income tax expense
(75,030)
(174,701)
(306,459)
(351,483)
The effective tax rate was 23.9% for the three months ended June 30, 2020 and 38.8% for the three months ended June 30, 2019. The decrease in the effective tax rate was mainly due to (a) non-deductible IPO-related expense in the three months ended June 30, 2019 not occurring in the three months ended June 30, 2020, and (b) non-taxable foreign exchange gain in the three months ended June 30, 2020 not occurring in the three months ended June 30, 2019.
The effective tax rate was 31.9% for the six months ended June 30, 2020 and 40.6% for the six months ended June 30, 2019. The decrease in the effective tax rate was mainly due to: (a) non-deductible IPO-related expense in the six months ended June 30, 2019 not occurring in the six months ended June 30, 2020, and (b) withholding tax on intra-group dividend in the six months ended June 30, 2019 not occurring in the six months ended June 30, 2020.
(c)
Recognized deferred tax assets and liabilities
Deferred tax assets and liabilities are attributable to the following:
(in thousands of Russian roubles)
June 30,
December 31,
2020
2019
Deferred tax assets:
Unused vacation accruals
15,558
8,614
Employee benefits
5,178
13,323
Contract liabilities
140,509
135,203
Trade and other payables
1,984
7,728
Right-of-use assets and lease liabilities
5,287
4,139
Deferred tax assets netting
(15,686)
(19,172)
Total deferred tax assets
152,830
149,835
Deferred tax liabilities:
Property and equipment
(7,539)
(9,696)
Intangible assets
(8,147)
(9,476)
Intangible assets identified on acquisition*
(471,226)
(512,804)
Deferred tax liabilities netting
15,686
19,172
Total deferred tax liabilities
(471,226)
(512,804)
Net deferred tax liability
(318,396)
(362,969)
* Acquisition of all of the outstanding equity interests of Headhunter FSU Limited, representing HeadHunter business, by Zemenik Trading Limited, which we subsequently converted into HeadHunter Group PLC, from Mail.Ru Group Limited on February 24, 2016.
Unrecognized deferred tax assets as at June 30, 2020 were RUB 489,429 thousand (as at December 31, 2019 – RUB 433,340 thousand). They relate to tax losses of the Company and its subsidiaries. Deferred tax assets have not been recognised in respect of these tax losses because it is not probable that future taxable profit will be available against which the Company and its subsidiaries can utilise the benefits therefrom. The tax losses do not expire under current Russian tax legislation.
(d)
Income tax payable
(in thousands of Russian roubles)
June 30,
December 31,
2020
2019
Current income tax payable
223,095
33,648
Provision for uncertain income tax positions
336,326
336,326
Total income tax payable
559,421
369,974
Subsequent to the recognition of the provision for uncertain tax positions of RUB 447,034 thousand in 2019 (see Note 11(a)), the Group has partially reversed this provision for the amount of RUB 110,708 thousand, which related to uncertain tax positions of a closed tax year. As a result, the Group has recognized provision for uncertain income tax positions of RUB 336,326 thousand as at December 31, 2019, which has not changed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1 2. Property and equipment
(a)
Additions and disposals
For the six months ended June 30, 2020, the Group’s property and equipment additions amounted to RUB 106,654 thousand, of which RUB 64,053 thousand relates to leasehold improvements of office premises and RUB 38,736 thousand relates to purchases of the office equipment and furniture for the renovated office space (for the six months ended June 30, 2019 – RUB 140,031 thousand, which mainly relates to leasehold improvements of its office premises of RUB 71,283 thousand and purchase of the office equipment and furniture of RUB 56,029 thousand).
For the six months ended June 30, 2020 and 2019 there were no significant disposals of property and equipment.
(b)
Depreciation
Depreciation of property and equipment comprised RUB 34,380 thousand for the three months ended June 30, 2020 (for the three months ended June 30, 2019 – RUB 19,312 thousand).
Depreciation of property and equipment comprised RUB 68,342 thousand for the six months ended June 30, 2020 (for the six months ended June 30, 2019 – RUB 36,385 thousand).
The increase of the depreciation expense in the three and six months ended June 30, 2020 in comparison with the three and six months ended June 30, 2019 relates to capital expenditures to renovation of office premises and acquisition of furniture and equipment.
(c)
Commitments for the acquisition of property and equipment
As at June 30, 2020 the Group is committed to incur capital expenditures related to renovation of its office premises and acquisition of office furniture and equipment of RUB 17,952 thousand (as at December 31, 2019 – RUB 9,648 thousand). These commitments are expected to be settled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0</t>
        </is>
      </c>
    </row>
    <row r="3">
      <c r="A3" s="3" t="inlineStr">
        <is>
          <t>Intangible assets and goodwill</t>
        </is>
      </c>
    </row>
    <row r="4">
      <c r="A4" s="4" t="inlineStr">
        <is>
          <t>Intangible assets and goodwill</t>
        </is>
      </c>
      <c r="B4" s="4" t="inlineStr">
        <is>
          <t>13. Intangible assets and goodwill
(a)
Additions and disposals
For the six months ended June 30, 2020, the Group has capitalized internally developed website software for the amount of RUB 8,615 thousand (for the six months ended June 30, 2019 – RUB 17,919 thousand).
For the six months ended June 30, 2020, the Group acquired other intangible assets from third parties for the amount of RUB 27,953 thousand (for the six months ended June 30, 2019 – RUB 34,149 thousand).
For the six months ended June 30, 2020 and 2019 there were no significant disposals of intangible assets.
(b)
Amortization
Amortization of intangible assets amounted to RUB 130,792 thousand for the three months ended June 30, 2019 (for the three months ended June 30, 2019 – RUB 130,790 thousand).
Amortization of intangible assets amounted to RUB 262,429 thousand for the six months ended June 30, 2019 (for the six months ended June 30, 2018 – RUB 260,366 thousand).
(c)
Goodwill
Goodwill as at June 30, 2020 of RUB 6,963,190 thousand (as at December 31, 2019 – RUB 6,954,183 thousand) is attributable to the acquisition of all of the outstanding equity interests of Headhunter FSU Limited, representing HeadHunter business, by Zemenik Trading Limited, which we subsequently converted into HeadHunter Group PLC, from Mail.Ru Group Limited on February 24, 2016.
Carrying amount of goodwill allocated to each of the CGUs:
(in thousands of Russian Roubles)
June 30, 2020
December 31, 2019
“Russia” operating segment
6,607,362
6,607,362
“Kazakhstan” operating segment
175,701
164,853
“Belarus” operating segment
180,127
181,968
Total goodwill
6,963,190
6,954,1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0</t>
        </is>
      </c>
    </row>
    <row r="3">
      <c r="A3" s="3" t="inlineStr">
        <is>
          <t>Trade and other receivables</t>
        </is>
      </c>
    </row>
    <row r="4">
      <c r="A4" s="4" t="inlineStr">
        <is>
          <t>Trade and other receivables</t>
        </is>
      </c>
      <c r="B4" s="4" t="inlineStr">
        <is>
          <t>14. Trade and other receivables
(in thousands of Russian Roubles)
June 30,
December 31,
2020
2019
Trade receivables
54,395
52,462
Taxes receivable
9
2,647
Receivables from shareholders
50
—
Other receivables
7,738
2,799
Total trade and other receivables
62,192
57,908
The Group has recognised allowances for expected credit losses of RUB 4,146 thousand and RUB 3,781 thousand as at June 30, 2020 and December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Income and Comprehensive Income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Condensed Consolidated Interim Statements of Income and Comprehensive Income</t>
        </is>
      </c>
    </row>
    <row r="4">
      <c r="A4" s="4" t="inlineStr">
        <is>
          <t>Revenue</t>
        </is>
      </c>
      <c r="B4" s="5" t="n">
        <v>1533835</v>
      </c>
      <c r="C4" s="5" t="n">
        <v>1901624</v>
      </c>
      <c r="D4" s="5" t="n">
        <v>3524244</v>
      </c>
      <c r="E4" s="5" t="n">
        <v>3580061</v>
      </c>
    </row>
    <row r="5">
      <c r="A5" s="4" t="inlineStr">
        <is>
          <t>Operating costs and expenses (exclusive of depreciation and amortization)</t>
        </is>
      </c>
      <c r="B5" s="6" t="n">
        <v>-951065</v>
      </c>
      <c r="C5" s="6" t="n">
        <v>-1131968</v>
      </c>
      <c r="D5" s="6" t="n">
        <v>-2089684</v>
      </c>
      <c r="E5" s="6" t="n">
        <v>-2065508</v>
      </c>
    </row>
    <row r="6">
      <c r="A6" s="4" t="inlineStr">
        <is>
          <t>Depreciation and amortization</t>
        </is>
      </c>
      <c r="B6" s="6" t="n">
        <v>-183904</v>
      </c>
      <c r="C6" s="6" t="n">
        <v>-168723</v>
      </c>
      <c r="D6" s="6" t="n">
        <v>-368310</v>
      </c>
      <c r="E6" s="6" t="n">
        <v>-333827</v>
      </c>
    </row>
    <row r="7">
      <c r="A7" s="4" t="inlineStr">
        <is>
          <t>Operating income</t>
        </is>
      </c>
      <c r="B7" s="6" t="n">
        <v>398866</v>
      </c>
      <c r="C7" s="6" t="n">
        <v>600933</v>
      </c>
      <c r="D7" s="6" t="n">
        <v>1066250</v>
      </c>
      <c r="E7" s="6" t="n">
        <v>1180726</v>
      </c>
    </row>
    <row r="8">
      <c r="A8" s="4" t="inlineStr">
        <is>
          <t>Finance income</t>
        </is>
      </c>
      <c r="B8" s="6" t="n">
        <v>8612</v>
      </c>
      <c r="C8" s="6" t="n">
        <v>19485</v>
      </c>
      <c r="D8" s="6" t="n">
        <v>27770</v>
      </c>
      <c r="E8" s="6" t="n">
        <v>45692</v>
      </c>
    </row>
    <row r="9">
      <c r="A9" s="4" t="inlineStr">
        <is>
          <t>Finance costs</t>
        </is>
      </c>
      <c r="B9" s="6" t="n">
        <v>-108664</v>
      </c>
      <c r="C9" s="6" t="n">
        <v>-156849</v>
      </c>
      <c r="D9" s="6" t="n">
        <v>-227497</v>
      </c>
      <c r="E9" s="6" t="n">
        <v>-324679</v>
      </c>
    </row>
    <row r="10">
      <c r="A10" s="4" t="inlineStr">
        <is>
          <t>Net foreign exchange gain/(loss)</t>
        </is>
      </c>
      <c r="B10" s="6" t="n">
        <v>19455</v>
      </c>
      <c r="C10" s="6" t="n">
        <v>-13487</v>
      </c>
      <c r="D10" s="6" t="n">
        <v>94768</v>
      </c>
      <c r="E10" s="6" t="n">
        <v>-36128</v>
      </c>
    </row>
    <row r="11">
      <c r="A11" s="4" t="inlineStr">
        <is>
          <t>Share of loss of equity-accounted investees (net of income tax)</t>
        </is>
      </c>
      <c r="B11" s="6" t="n">
        <v>-15202</v>
      </c>
      <c r="C11" s="6" t="n">
        <v>-5048</v>
      </c>
      <c r="D11" s="6" t="n">
        <v>-24746</v>
      </c>
      <c r="E11" s="6" t="n">
        <v>-5048</v>
      </c>
    </row>
    <row r="12">
      <c r="A12" s="4" t="inlineStr">
        <is>
          <t>Other income</t>
        </is>
      </c>
      <c r="B12" s="6" t="n">
        <v>10907</v>
      </c>
      <c r="C12" s="6" t="n">
        <v>4931</v>
      </c>
      <c r="D12" s="6" t="n">
        <v>20596</v>
      </c>
      <c r="E12" s="6" t="n">
        <v>4931</v>
      </c>
    </row>
    <row r="13">
      <c r="A13" s="4" t="inlineStr">
        <is>
          <t>Profit before income tax</t>
        </is>
      </c>
      <c r="B13" s="6" t="n">
        <v>313974</v>
      </c>
      <c r="C13" s="6" t="n">
        <v>449965</v>
      </c>
      <c r="D13" s="6" t="n">
        <v>957141</v>
      </c>
      <c r="E13" s="6" t="n">
        <v>865494</v>
      </c>
    </row>
    <row r="14">
      <c r="A14" s="4" t="inlineStr">
        <is>
          <t>Income tax expense</t>
        </is>
      </c>
      <c r="B14" s="6" t="n">
        <v>-75030</v>
      </c>
      <c r="C14" s="6" t="n">
        <v>-174701</v>
      </c>
      <c r="D14" s="6" t="n">
        <v>-306459</v>
      </c>
      <c r="E14" s="6" t="n">
        <v>-351483</v>
      </c>
    </row>
    <row r="15">
      <c r="A15" s="4" t="inlineStr">
        <is>
          <t>Net income for the period</t>
        </is>
      </c>
      <c r="B15" s="6" t="n">
        <v>238944</v>
      </c>
      <c r="C15" s="6" t="n">
        <v>275264</v>
      </c>
      <c r="D15" s="6" t="n">
        <v>650682</v>
      </c>
      <c r="E15" s="6" t="n">
        <v>514011</v>
      </c>
    </row>
    <row r="16">
      <c r="A16" s="3" t="inlineStr">
        <is>
          <t>Attributable to:</t>
        </is>
      </c>
    </row>
    <row r="17">
      <c r="A17" s="4" t="inlineStr">
        <is>
          <t>Owners of the Company</t>
        </is>
      </c>
      <c r="B17" s="6" t="n">
        <v>219285</v>
      </c>
      <c r="C17" s="6" t="n">
        <v>241302</v>
      </c>
      <c r="D17" s="6" t="n">
        <v>582748</v>
      </c>
      <c r="E17" s="6" t="n">
        <v>450693</v>
      </c>
    </row>
    <row r="18">
      <c r="A18" s="4" t="inlineStr">
        <is>
          <t>Non-controlling interest</t>
        </is>
      </c>
      <c r="B18" s="6" t="n">
        <v>19659</v>
      </c>
      <c r="C18" s="6" t="n">
        <v>33962</v>
      </c>
      <c r="D18" s="6" t="n">
        <v>67934</v>
      </c>
      <c r="E18" s="6" t="n">
        <v>63318</v>
      </c>
    </row>
    <row r="19">
      <c r="A19" s="3" t="inlineStr">
        <is>
          <t>Items that are or may be reclassified subsequently to profit or loss:</t>
        </is>
      </c>
    </row>
    <row r="20">
      <c r="A20" s="4" t="inlineStr">
        <is>
          <t>Foreign currency translation differences</t>
        </is>
      </c>
      <c r="B20" s="6" t="n">
        <v>-8978</v>
      </c>
      <c r="C20" s="6" t="n">
        <v>-2997</v>
      </c>
      <c r="D20" s="6" t="n">
        <v>16540</v>
      </c>
      <c r="E20" s="6" t="n">
        <v>-26922</v>
      </c>
    </row>
    <row r="21">
      <c r="A21" s="4" t="inlineStr">
        <is>
          <t>Total comprehensive income, net of tax</t>
        </is>
      </c>
      <c r="B21" s="6" t="n">
        <v>229966</v>
      </c>
      <c r="C21" s="6" t="n">
        <v>272267</v>
      </c>
      <c r="D21" s="6" t="n">
        <v>667222</v>
      </c>
      <c r="E21" s="6" t="n">
        <v>487089</v>
      </c>
    </row>
    <row r="22">
      <c r="A22" s="3" t="inlineStr">
        <is>
          <t>Attributable to:</t>
        </is>
      </c>
    </row>
    <row r="23">
      <c r="A23" s="4" t="inlineStr">
        <is>
          <t>Owners of the Company</t>
        </is>
      </c>
      <c r="B23" s="6" t="n">
        <v>210696</v>
      </c>
      <c r="C23" s="6" t="n">
        <v>238631</v>
      </c>
      <c r="D23" s="6" t="n">
        <v>596708</v>
      </c>
      <c r="E23" s="6" t="n">
        <v>425401</v>
      </c>
    </row>
    <row r="24">
      <c r="A24" s="4" t="inlineStr">
        <is>
          <t>Non-controlling interest</t>
        </is>
      </c>
      <c r="B24" s="5" t="n">
        <v>19270</v>
      </c>
      <c r="C24" s="5" t="n">
        <v>33636</v>
      </c>
      <c r="D24" s="5" t="n">
        <v>70514</v>
      </c>
      <c r="E24" s="5" t="n">
        <v>61688</v>
      </c>
    </row>
    <row r="25">
      <c r="A25" s="3" t="inlineStr">
        <is>
          <t>Earnings per share</t>
        </is>
      </c>
    </row>
    <row r="26">
      <c r="A26" s="4" t="inlineStr">
        <is>
          <t>Basic (in Russian Roubles per share)</t>
        </is>
      </c>
      <c r="B26" s="7" t="n">
        <v>4.37</v>
      </c>
      <c r="C26" s="7" t="n">
        <v>4.83</v>
      </c>
      <c r="D26" s="7" t="n">
        <v>11.63</v>
      </c>
      <c r="E26" s="7" t="n">
        <v>9.01</v>
      </c>
    </row>
    <row r="27">
      <c r="A27" s="4" t="inlineStr">
        <is>
          <t>Diluted (in Russian Roubles per share)</t>
        </is>
      </c>
      <c r="B27" s="7" t="n">
        <v>4.24</v>
      </c>
      <c r="C27" s="7" t="n">
        <v>4.75</v>
      </c>
      <c r="D27" s="7" t="n">
        <v>11.29</v>
      </c>
      <c r="E27" s="7" t="n">
        <v>8.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6 Months Ended</t>
        </is>
      </c>
    </row>
    <row r="2">
      <c r="B2" s="2" t="inlineStr">
        <is>
          <t>Jun. 30, 2020</t>
        </is>
      </c>
    </row>
    <row r="3">
      <c r="A3" s="3" t="inlineStr">
        <is>
          <t>Equity-accounted investees</t>
        </is>
      </c>
    </row>
    <row r="4">
      <c r="A4" s="4" t="inlineStr">
        <is>
          <t>Equity-accounted investees</t>
        </is>
      </c>
      <c r="B4" s="4" t="inlineStr">
        <is>
          <t>15. Equity-accounted investees
Our equity-acccounted investees as of December 31, 2019 and June 30, 2020 comprise interest in our associate LLC “Skillaz” (hereinafter – Skillaz), Russian HR technology company which automates routine recruiting processes by implementing complex built-to-suit integration projects, in which we acquired 25.01% of shares on May 6, 2019.
Call option in relation to Skillaz
We have concluded option contracts to purchase the additional 40.01% ownership interest in Skillaz, which are exercisable through the period from June 1, 2020 till June 30, 2021 (the call option). The fair value of the call option has been calculated using the Black Scholes Merton (“BSM”) pricing model as the date of acquisition and at the reporting dates (Level 3), taking into account the terms and conditions on which the call option was acquired, and based on the expected business enterprise value at the acquisition date and at the reporting dates.
The fair value of the call option is RUB 22,699 thousand as of June 30, 2020 (RUB 25,341 thousand as of December 31, 2019) and presented within line “Other financial assets” in the condensed consolidated interim statement of financial position. Corresponding loss amounted to RUB 2,642 thousand for the three and six months ended June 30, 2020 (for the three and six months ended June 30, 2019 – nil) is included in the “Finance costs”line in the condensed consolidated statement of income and comprehensive income.
Key assumptions used used in the BSM pricing model were as follows:
·
as of June 30, 2020: expected volatility – 40%, risk-free interest rate – 7%
·
as of December 31, 2019: expected volatility – 50%, risk-free interest rate – 4.32%
As of June 30, 2020 the exercise of the call option was not beneficial for the Group, therefore, the Group has accounted for the investee under the equity method.
Loan issued to Skillaz
On June 9, 2020 Headhunter LLC (Russia), the subsidiary of the Group, entered into the loan agreement with Skillaz. According to the agreement, Skillaz borrows RUB 50 million from its shareholders for operating purposes, including RUB 19 million from the Group, during year 2020. The Group has provided RUB 11.5 million to Skillaz under this agreement in June 2020 (see also Note 26). The loan matures in June 2022. The loan is secured with participation interest in LLC “Skillaz”.
June 30,
December 31,
2020
2019
Long-term loans and borrowings:
Loan issued
6,732
—
Total
6,732
—
Current loans and borrowings:
Loan issued – current portion
4,809
—
Loan issued – interest
66
—
Total
4,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16. Cash and cash equivalents
(in thousands of Russian Roubles)
June 30,
December 31,
2020
2019
Bank balances
2,388,222
2,012,424
Call deposits
37,313
75,931
Petty cash
387
860
Total cash and cash equivalents
2,425,922
2,089,215
Call deposits represent callable deposits with original maturities of three months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6 Months Ended</t>
        </is>
      </c>
    </row>
    <row r="2">
      <c r="B2" s="2" t="inlineStr">
        <is>
          <t>Jun. 30, 2020</t>
        </is>
      </c>
    </row>
    <row r="3">
      <c r="A3" s="3" t="inlineStr">
        <is>
          <t>Capital and reserves</t>
        </is>
      </c>
    </row>
    <row r="4">
      <c r="A4" s="4" t="inlineStr">
        <is>
          <t>Capital and reserves</t>
        </is>
      </c>
      <c r="B4" s="4" t="inlineStr">
        <is>
          <t>17. Capital and reserves
(a)
Share capital
(Number of shares, unless stated otherwise)
June 30,
December 31,
2020
2019
Number of shares issued
50,317,860
50,000,000
Number of shares authorized
60,000,000
60,000,000
Par value
EUR 0.002
EUR 0.002
Share capital, RUB thousands
8,597
8,547
The Company issued 1,000 ordinary shares on May 28, 2014 in exchange for contribution in cash of RUB 47 thousand that were allocated to Share capital and 99,000 ordinary shares on February 24, 2016 in exchange for contribution in cash of RUB 5,000,000 thousand, of which RUB 8,500 thousand were allocated to Share capital and RUB 4,991,500 thousand to Share premium.
On March 1, 2018 the Registrar of Companies of Cyprus registered the subdivision of the existing Company’s share capital of 100,000 ordinary shares of EUR 1.00 each into 50,000,000 ordinary shares of EUR 0.002 each.
On October 24, 2019, the shareholders approved the increase of the authorized share capital of the Company from 50,000,000 shares to 60,000,000 shares.
On May 8, 2020 the Company issued 317,860 new shares under the 2016 HeadHunter Unit Option Plan, bringing the total number of issued ordinary shares to 50,317,860. See Note 18(a)(i).
All shares issued are fully paid, except 317,860 shares issued on May 8, 2020, which are not paid as of June 30, 2020, and relevant shareholder receivable of RUB 50 thousand is included in the Trade and other receivables in our unaudited consolidated condensed interim statement of financial position as of June 30, 2020.
(b)
Ordinary shares
The holders of ordinary shares are entitled to receive dividends as declared from time to time, and are entitled to one vote per share at meetings of shareholders.
(c)
Share premium
On January 29, 2018 the District Court of Nicosia (Cyprus) has issued a court order ratifying the reduction of the share premium of the Company by RUB 3,422,874 thousand. On February 16, 2018 the Registrar of Companies of Cyprus has registered the reduction of the Group’s share premium by RUB 3,422,874 thousand based on the shareholders resolution and the court order.
As at December 31, 2019 the share premium included a contribution of RUB 1,568,626 thousand and an amount of RUB 295,251 thousand attributable to the share-based compensation (see Note 18(a)).
As at June 30, 2020 the share premium included a contribution of RUB 1,568,626 thousand and an amount of RUB 359,483 thousand attributable to the share-based compensation (see Note 18(a) and Note 25(b)).
(d)
Distributions to shareholders and non-controlling interest
(i)
Distributions to shareholders
On March 11, 2020 the Board of Directors has approved dividend of $0.50 per share for the year ended December 31, 2019, which amounted to $25,000,000 or RUB 1,800,520 thousand.
On April 15, 2020 the Board of Directors has taken a decision to defer the payment of the dividends due to uncertainty associated with the COVID‑19 spread. The dividends liability is included as a separate line item in the unaudited condensed consolidated interim statement of financial position as of June 30, 2020.
On May 28, 2019 the Board of Directors has approved dividend of $0.36 per share for the year ended December 31, 2018, which amounted to $18,000,000 or RUB 1,160,345 thousand. The dividends were paid to shareholders in July 2019.
(ii) Distributions to non-controlling interest
The Group subsidiaries in Kazakhstan and Belarus have declared dividends to the Group and to the non-controlling interest.
Dividends declared by these entities to non-controlling shareholders amounted to RUB 66,917 thousand for the six months ended June 30, 2020 and RUB 71,485 thousand for the six months ended June 30, 2019.
Dividends settled by these entities to non-controlling shareholders (including withholding tax) amounted to RUB 66,975 thousand for the six months ended June 30, 2020 and RUB 76,700 thousand for the six months ended June 30, 2019.
(e)
Translation reserve
The translation reserve comprises all foreign currency differences arising from the translation of the financial statements of foreign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incentive agreement</t>
        </is>
      </c>
      <c r="B1" s="2" t="inlineStr">
        <is>
          <t>6 Months Ended</t>
        </is>
      </c>
    </row>
    <row r="2">
      <c r="B2" s="2" t="inlineStr">
        <is>
          <t>Jun. 30, 2020</t>
        </is>
      </c>
    </row>
    <row r="3">
      <c r="A3" s="3" t="inlineStr">
        <is>
          <t>Management incentive agreement</t>
        </is>
      </c>
    </row>
    <row r="4">
      <c r="A4" s="4" t="inlineStr">
        <is>
          <t>Management incentive agreement</t>
        </is>
      </c>
      <c r="B4" s="4" t="inlineStr">
        <is>
          <t>18. Management incentive agreement
(a)
Equity-settled awards
(i)
2016 HeadHunter Unit Option Plan
In 2016, the shareholders of the Group established an incentive program that provides key management of the Group with rights to receive cash payments if a “liquidity event” occurs. “Liquidity event” includes either an Initial Public Offering (hereinafter – “IPO”) or Sale (initial or subsequent) of the Company’s shares by shareholders. The amount of payment is conditional on share price at the date of the liquidity event. In the initial plan the participants of the program were not entitled to receive shares of the Company. The Group has no liability to make cash payments to management, therefore the program was classified by the Group as equity-settled.
The following awards were issued as of June 30, 2020:
Awards series
Number of units
Grant date
Exercise price (per unit)
Fair value at grant date
RUB’000
RUB’000
Series 1
801
May 10, 2016
500
160,871
Series 2
20
September 1, 2017
500
25,511
Series 3
15
September 1, 2017
900
15,415
Series 4
12
December 1, 2017
900
13,070
Series 5
8
March 1, 2018
900
8,478
Series 6
14
May 28, 2019
500
27,671
Series 7
20
May 28, 2019
1,250
22,191
A unit is defined in the 2016 HeadHunter Unit Option Plan as 0.005% of net proceeds from a “liquidity event”.
The fair value of the awards of Series 1 – Series 5, which were granted before the completion of the IPO, was estimated at the grant date using the Black Scholes Merton (“BSM”) pricing model, taking into account the terms and conditions on which the awards were granted. The fair value of the awards was calculated based on the expected business enterprise value at the grant date.
The weighted average assumptions used in the BSM pricing model for grants made were as follows:
Awards series
Series 1
Series 2
Series 3
Series 4
Series 5
Expected volatility
39
%
39
%
39
%
39
%
39
%
Expected dividend yield
—
—
—
—
—
Risk-free interest rate
7.7
%
7.7
%
7.7
%
7.3
%
6.4
%
Expected life at grant date (years)
5.66
3.24
3.24
2.99
1.66
Expected volatility was calculated based on actual experience of similar entities that have traded equity instruments.
The fair value of the awards of Series 6 – Series 7, which were granted after the completion of the IPO, is estimated at the grant date using the market price of the underlying shares, taking into account the terms and conditions on which the awards were granted.
The movement of the awards of Series 1 – 7 were as follows:
(number of units)
For the three months period ended
For the six months period ended
June 30
June 30
2020
2019
2020
2019
Outstanding at beginning of the period
890
856
890
886
Granted during the period
—
34
—
34
Forfeited during the period
—
—
—
(30)
Exercised during the period
—
—
—
—
Expired during the period
—
—
—
—
Outstanding at end of the period
890
890
890
890
In April 2018 and March 2019 the Group amended the 2016 HeadHunter Unit Option Plan. In accordance with the amended Plan, if an IPO occurs, 25% of the awards will vest on the date of IPO and will be exercised and paid by the shareholders in cash, and 18.75% will vest on each of the first, second, third and fourth anniversaries of IPO, and each will be settled in equity by the Company. The modification of the Plan did not change the classification of the awards as equity-settled.
The modification of the Plan was not beneficial to the most participants of the program, who received awards of Series 1. The modification of the Plan was beneficial to the participants, who received awards of Series 2 – Series 5. The incremental fair value of RUB 10,815 was calculated as the difference between the fair value of the initial and amended program at the modification date and will be recognized over the modified vesting period.
In June 2019, the Group further amended the 2016 HeadHunter Unit Option Plan. As the result of this amendment, the participants of awards of Series 1 – Series 7 became unconditionally entitled to additional lump sum payment. This amendment was beneficial to the participants. The fair value of the additional award of RUB 28 million was recognized in the three months ended June 30, 2019.
As a result of completion of the IPO on May 8, 2019, the 25% of the awards of Series 1 – Series 7 were vested, and subsequently exercised and settled in cash by shareholders, and on the first anniversary of the IPO on May 8, 2020, the 18.75% of the awards of Series 1 – Series 7 were vested and subsequently exercised and settled by the Company in shares.
Total employee expenses (excluding social taxes) arising from the 2016 HeadHunter Option Plan amounted to RUB 9,377 thousand for the three months ended June 30, 2020 and RUB 53,939 thousand for the three months ended June 30, 2019, and are included in ‘Operating costs and expenses (exclusive of depreciation and amortization)’ in the unaudited condensed consolidated interim statement of income and comprehensive income.
Total employee expenses (excluding social taxes) arising from the 2016 HeadHunter Option Plan amounted to RUB 22,586 thousand for the six months ended June 30, 2020 and RUB 59,181 thousand for the six months ended June 30, 2019, and are included in ‘Operating costs and expenses (exclusive of depreciation and amortization)’ in the unaudited condensed consolidated interim statement of income and comprehensive income.
The social taxes accrued amounted to RUB 25,361 thousand for the three months ended June 30, 2020, which are payable due to change in the parent company tax residency status (see note 1(a)), and are included in ‘Operating costs and expenses (exclusive of depreciation and amortization)’ in the unaudited condensed consolidated interim statement of income and comprehensive income (for the three months ended June 30, 2019 – RUB 8,248 thousand).
The social taxes accrued amounted to RUB 43,060 thousand for the six month ended June 30, 2020 (for the six months ended June 30, 2019 – RUB 8,248 thousand).
The related liability of RUB 83,607 thousand (as at December 31, 2019 – RUB 40,548 thousand) is presented within ‘Provisions’ in the statement of financial position.
(ii)
2018 Unit Option Plan
In 2018, the shareholders of the Group established an incentive program that provides key management of the Group with rights to receive shares. The amount of payment is conditional on share price at the vesting date. The share options vest if the average share price exceed the exercise price at the vesting date and the participant remains employed on such date. The awards vest in instalments over the vesting period, being 20% after 3 years in service from the grant date and 20% annually thereafter, resulting in full vesting in 7 years. The programme assumes grant of up to 600 units, and a unit is defined as 0.005% of the number of issued ordinary shares of the Company.
The Group has no liability to make cash payments to management, therefore the program is classified by the Group as equity-settled in this unaudited condensed consolidated interim financial information.
The Board of Directors approved the grant of 300 units, 41 units and 33 units on May 28, 2019, March 5, 2020 and May 26, 2020, respectively, under the 2018 Unit Option Plan.
Awards series
Number of units
Date grant approved by the Board of Directors
Exercise price (per unit)
Fair value at grant date
USD
RUB’000
Series 1
300
May 28, 2019
13.50
265,394
Series 2
41
March 5, 2020
21.23
30,787
Series 3
33
May 26, 2020
18.92
40,448
The fair value of the awards is estimated at the grant date using a Monte-Carlo simulation model, taking into account the terms and conditions on which the awards were granted. The model simulates the market price of the underlying shares and compares it against the exercise price.
The weighted average assumptions used in the Monte-Carlo pricing model for the Series 1 award installments were as follows:
Tranche 1
Tranche 2
Tranche 3
Tranche 4
Tranche 5
Expected volatility
43
%
43
%
43
%
43
%
43
%
Expected dividend yield
1.53
%
1.53
%
1.53
%
1.53
%
1.53
%
Risk-free interest rate
1.74
%
1.77
%
1.80
%
1.86
%
1.92
%
Expected life at grant date (years)
3
4
5
6
7
Forfeiture rate
3.39
%
3.39
%
3.39
%
3.39
%
3.39
%
Fair value (per unit), in thousands of Russian Roubles
763
859
932
996
1,028
Total fair value, in thousands of Russian Roubles
44,205
49,815
54,036
57,738
59,600
The weighted average assumptions used in the Monte-Carlo pricing model for the Series 2 award installments were as follows:
Tranche 1
Tranche 2
Tranche 3
Tranche 4
Tranche 5
Expected volatility
50
%
50
%
50
%
50
%
50
%
Expected dividend yield
1.94
%
1.94
%
1.94
%
1.94
%
1.94
%
Risk-free interest rate
0.29
%
0.33
%
0.37
%
0.46
%
0.55
%
Expected life at grant date (years)
3
4
5
6
7
Forfeiture rate
3.39
%
3.39
%
3.39
%
3.39
%
3.39
%
Fair value (per unit), in thousands of Russian Roubles
498
668
802
924
994
Total fair value, in thousands of Russian Roubles
3,946
5,292
6,355
7,319
7,875
The weighted average assumptions used in the Monte-Carlo pricing model for the Series 3 award installments were as follows:
Tranche 1
Tranche 2
Tranche 3
Tranche 4
Tranche 5
Expected volatility
50
%
50
%
50
%
50
%
50
%
Expected dividend yield
1.85
%
1.85
%
1.85
%
1.85
%
1.85
%
Risk-free interest rate
0.22
%
0.27
%
0.32
%
0.42
%
0.51
%
Expected life at grant date (years)
3
4
5
6
7
Forfeiture rate
3.39
%
3.39
%
3.39
%
3.39
%
3.39
%
Fair value (per unit), in thousands of Russian Roubles
1,008
1,172
1,298
14,040
1,460
Total fair value, in thousands of Russian Roubles
6,428
7,476
8,278
8,954
9,312
Expected volatility is calculated based on actual experience of similar entities that have traded equity instruments. The risk‑free interest rate applied is based on U.S. Treasury yield curve in effect at the grant date. The forfeiture rate is based on historical data and current expectations and is not necessarily indicative of forfeiture patterns that may occur.
The movement of the awards of Series 1 – 3 were as follows:
(number of units)
For the three months
For the six months
period ended June 30
period ended June 30
2020
2019
2020
2019
Outstanding at beginning of the period
341
—
300
—
Granted during the period
33
300
74
300
Forfeited during the period
—
—
—
—
Exercised during the period
—
—
—
—
Expired during the period
—
—
—
—
Outstanding at end of the period
374
300
374
300
Total employee expenses (excluding social taxes) arising from the 2018 HeadHunter Option Plan amounted to RUB 16,418 thousand for the three months ended June 30, 2020 (for the three months ended June 30, 2019 – RUB 5,130 thousand), and are included in ‘Operating costs and expenses (exclusive of depreciation and amortization)’ in the unaudited condensed consolidated interim statement of income and comprehensive income.
Total employee expenses (excluding social taxes) arising from the 2018 HeadHunter Option Plan amounted to RUB 30,889 thousand for the six months ended June 30, 2020 (for the six months ended June 30, 2019 – RUB 5,130 thousand), and are included in ‘Operating costs and expenses (exclusive of depreciation and amortization)’ in the unaudited condensed consolidated interim statement of income and comprehensive income.
The social taxes accrued amounted to RUB 600 thousand for the three months ended June 30, 2020 (for the three months ended June 30, 2019 – RUB 546 thousand) and RUB 1,200 thousand for the six months ended June 30, 2020 (RUB 546 thousand for the six months ended June 30, 2019), which are payable due to change in the parent company tax residency status (see note 1(a)), and are included in ‘Operating costs and expenses (exclusive of depreciation and amortization)’ in the unaudited condensed consolidated interim statement of income and comprehensive income. The related liability of RUB 2,947 thousand (as at December 31, 2019 – RUB 1,746 thousand) is presented within ‘Provisions’ in the statement of financial position.
(b)
Cash-settled awards
In August 2017 the Group established a cash-settled management incentive program that provides the right to receive cash payments if an IPO or strategic sale (hereinafter – “the event”) occurs. The amount of payment is conditional on share price at the date of the event. The Group has liability to make cash payments, therefore the program is classified by the Group as cash-settled in these unaudited condensed consolidated interim financial information.
The awards vest in instalments over the vesting period, being 50% at the event (Award 1) and 50% after 12 months from the date of the event (Award 2).
The Award 1 has been vested on May 8, 2019 as a result of completion of the IPO and was settled in May 2019 in the amount of RUB 19,568 thousand.
The Award 2 has been vested on May 8, 2020 after 12 months from the date of the IPO and was settled in May 2020 in the amount of RUB 31,381 thousand.
The fair value of the awards were estimated at the grant date and at the end of each reporting period until the completion of the IPO, using the Black Scholes Merton (“BSM”) pricing model, taking into account the terms and conditions on which the award was granted. Subsequent to the IPO, the price of the Group’s ordinary shares on the NASDAQ Global Select Market is used to estimate the fair value of the awards.
Total employee expenses (excluding social taxes) arising from the cash-settled management incentive program amounted to RUB 981 thousand for the three months ended June 30, 2020 (for the three months ended June 30, 2019 – RUB 17,958 thousand) and RUB 7,520 thousand for the six months ended June 30, 2020 (for the six months ended June 30, 2019 – RUB 21,691 thousand) and are included in ‘Operating costs and expenses (exclusive of depreciation and amortization)’ in the condensed consolidated interim statement of income and comprehensive income.
The social taxes accrued amounted to RUB 303 thousand for the three months ended June, 2020 (for the three months ended June 30, 2019 – RUB 2,568 thousand) and RUB 1,291 thousand for the six months ended June, 2020 (for the six months ended June 30, 2019 – RUB 2,568 thousand), which are payable due to change in the parent company tax residency status (see note 1(a)), and are included in ‘Operating costs and expenses (exclusive of depreciation and amortization)’ in the unaudited condensed consolidated interim statement of income and comprehensive income. Social tax was fully paid in June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6 Months Ended</t>
        </is>
      </c>
    </row>
    <row r="2">
      <c r="B2" s="2" t="inlineStr">
        <is>
          <t>Jun. 30, 2020</t>
        </is>
      </c>
    </row>
    <row r="3">
      <c r="A3" s="3" t="inlineStr">
        <is>
          <t>Loans and borrowings</t>
        </is>
      </c>
    </row>
    <row r="4">
      <c r="A4" s="4" t="inlineStr">
        <is>
          <t>Loans and borrowings</t>
        </is>
      </c>
      <c r="B4" s="4" t="inlineStr">
        <is>
          <t>19. Loans and borrowings
Loans and borrowings of the Group are presented in the table below.
(in thousands of Russian Roubles)
June 30,
December 31,
2020
2019
Long-term loans and borrowings:
Bank loan
1,270,275
4,064,501
Total
1,270,275
4,064,501
Current loans and borrowings:
Bank loan – current portion
3,327,102
1,064,554
Bank loan – interest
—
—
Total
3,327,102
1,064,554
Current portion of the Bank loan of RUB 3,327,102 thousand as of June 30, 2020 mostly represents tranches of our loan facility of RUB 5 billion obtained in May 2016 maturing in May 2021.
(a)
Bank loan
The Group’s loans and borrowings at June 30, 2020 are represented by a RUB 7 billion bank loan facility which is provided by a major state-owned bank PJSC ‘VTB Bank’. The bank loan amounting to RUB 5 billion was obtained by the Group in May 2016 to finance the acquisition of 100% ownership interest in HeadHunter from Mail.Ru Group Limited (LSE: MAIL). On October 5, 2017 the Group entered into a supplemental agreement which increased the amount of the bank loan facility from RUB 5 billion to RUB 7 billion and distributed RUB 2 billion to shareholders.
The major terms of the loan are as follows:
·
Interest rate: Central Bank of Russia Key Rate + 2%;
·
Ultimate maturity: October 2022;
·
Principal financial covenants: the ratio of net debt to EBITDA (as defined in the loan agreement), the ratio of EBITDA to interest expense, the minimum amount of revenue, and the minimum amount of cash sales.
As at June 30, 2020 the Group was compliant with all financial and other covenants per the loan agreement.
The loan is collateralized with shares of Headhunter FSU Limited, and participation interests in Headhunter LLC (Russia) and Zemenik LLC, the above-mentioned entities being key holding and operating entities of the Group.
The loan agreement includes various legal restrictions including change of control provisions, issuance of capital, restructuring, restrictions/consent on limits of shareholder distributions, and sale and purchase of assets.
The carrying amounts of the bank loan approximated their fair values at each reporting date.
(b)
Other loan
On March 13, 2019, the Group has fully repaid the loan of RUB 270 million which was obtained by the Group from an associate of the non-controlling sharehol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0</t>
        </is>
      </c>
    </row>
    <row r="3">
      <c r="A3" s="3" t="inlineStr">
        <is>
          <t>Trade and other payables</t>
        </is>
      </c>
    </row>
    <row r="4">
      <c r="A4" s="4" t="inlineStr">
        <is>
          <t>Trade and other payables</t>
        </is>
      </c>
      <c r="B4" s="4" t="inlineStr">
        <is>
          <t>20. Trade and other payables
(in thousands of Russian Roubles)
June 30,
December 31,
2020
2019
Non-current trade and other payables
Payables to employees
5,269
4,239
Total
5,269
4,239
Current trade and other payables
Taxes payable
205,693
424,322
Trade payables
223,770
111,901
Payables to employees
172,663
214,548
Other payables
27,047
29,448
Total
629,173
780,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21. Leases
The Group leases several office premises.
(i) Right-of-use assets
(in thousands of Russian Roubles)
2020
2019
Balance at January 1
279,249
345,051
Additions to right-of-use assets
—
6,390
Modification of right-of use assets
(520)
(249)
Depreciation charge for the period
(37,541)
(37,074)
Translation difference
246
(499)
Balance at June 30
241,434
313,619
(ii) Lease liabilities
(in thousands of Russian Roubles)
2020
2019
Balance at January 1
290,618
343,455
New leases
—
6,391
Modification of leases
(520)
(249)
Interest on lease liabilities
13,966
17,207
Payment of interest on lease liabilities
(13,966)
(17,207)
Payment of lease liabilities
(24,394)
(24,740)
Translation difference
281
(513)
Balance at June 30
265,985
324,344
including:
Current portion
70,659
62,174
Non-current portion
195,326
262,170
(iii) Amounts recognized in the consolidated statement of income and comprehensive income
(in thousands of Russian Roubles)
For the three months ended
For the six months ended
June 30
June 30,
2020
2019
2020
2019
Interest on lease liabilities
6,776
8,430
13,966
17,207
Depreciation charge on right-of-use assets
18,733
18,620
37,541
37,074
Expenses relating to short-term leases
4,116
4,191
8,411
8,442
Total
29,625
31,241
59,918
62,723
(iv) Amounts recognized in the consolidated statement of cash flows
(in thousands of Russian Roubles)
For the three months ended
For the six months ended
June 30
June 30,
2019
2020
2019
Total cash outflow for leases
20,724
21,779
38,360
41,9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6 Months Ended</t>
        </is>
      </c>
    </row>
    <row r="2">
      <c r="B2" s="2" t="inlineStr">
        <is>
          <t>Jun. 30, 2020</t>
        </is>
      </c>
    </row>
    <row r="3">
      <c r="A3" s="3" t="inlineStr">
        <is>
          <t>Significant subsidiaries</t>
        </is>
      </c>
    </row>
    <row r="4">
      <c r="A4" s="4" t="inlineStr">
        <is>
          <t>Significant subsidiaries</t>
        </is>
      </c>
      <c r="B4" s="4" t="inlineStr">
        <is>
          <t>22. Significant subsidiaries
Country of
incorporation
June 30, 2020
December 31, 2019
Headhunter LLC
Russia
100
%
100
%
Zemenik LLC
Russia
100
%
100
%
Headhunter FSU Limited
Cyprus
100
%
100
%
Headhunter KZ LLC
Kazakhstan
66
%
66
%
100 Rabot TUT LLC*
Belarus
50
%
50
%
*The Group includes the operations of 100 Rabot TUT LLC in its condensed consolidated interim financial information because it has the power to direct the operations of the subsidiary at its own discretion and for its own benefit through the representation of the majority of the Board members by the directors of the Company. See note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23. Contingencies
(a)
Insurance
The insurance industry in the Russian Federation is in a developing state and many forms of insurance protection common in other parts of the world are not yet generally available. The Group does not have full coverage for its business interruption or third party liability in respect of damage relating to Group operations. Until the Group obtains adequate insurance coverage, there is a risk that the loss or destruction of certain assets could have a material adverse effect on the Group’s operations and financial position.
(b)
Taxation contingencies
The taxation system in the Russian Federation continues to evolve and is characterised by frequent changes in legislation, official pronouncements and court decisions, which are sometimes contradictory and subject to varying interpretation by different tax authorities.
Taxes are subject to review and investigation by a number of authorities, which have the authority to impose severe fines, penalties and interest charges. A tax year generally remains open for review by the tax authorities during the three subsequent calendar years; however, under certain circumstances a tax year may remain open longer. Recent events within the Russian Federation suggest that the tax authorities are taking a more assertive and substance-based position in their interpretation and enforcement of tax legislation.
In addition, a number of new laws introducing changes to the Russian tax legislation have been adopted. In particular, starting from January 1, 2015 changes aimed at regulating tax consequences of transactions with foreign companies and their activities were introduced, such as concept of beneficial ownership of income, taxation of controlled foreign companies, tax residency rules, etc. These changes may potentially impact the Group’s tax position and create additional tax risks going forward. This legislation and practice of its application is still evolving and the impact of legislative changes should be considered based on the actual circumstances.
All these circumstances may create tax risks in the Russian Federation that are substantially more significant than in other countries. Management believes that it has provided adequately for tax liabilities based on its interpretations of applicable Russian tax legislation, official pronouncements and court decisions. However, the interpretations of the tax authorities and courts, especially due to reform of the supreme courts that are resolving tax disputes, could differ and the effect on this unaudited condensed consolidated interim financial information, if the authorities were successful in enforcing their interpretations, could be significant.
Tax liabilities of the Group companies are determined based on the underlying assumption that they are the tax residents of the respective country of domicile and management’s treatment of their beneficiary status. It is possible that the Group’s approach could be challenged in certain areas. Also, in accordance with latest court practice and recent changes to the Russian tax legislation on unjustified tax benefits there is a risk that tax authorities may successfully challenge the legal form of certain transactions of the Group and apply tax treatment based on the perceived economic substance.
Management estimated tax contingencies of approximately RUB 1,020 million as at June 30, 2020 connected with development of the above mentioned practices and interpretations (as at December 31, 2019 – RUB 87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urrency risk</t>
        </is>
      </c>
      <c r="B1" s="2" t="inlineStr">
        <is>
          <t>6 Months Ended</t>
        </is>
      </c>
    </row>
    <row r="2">
      <c r="B2" s="2" t="inlineStr">
        <is>
          <t>Jun. 30, 2020</t>
        </is>
      </c>
    </row>
    <row r="3">
      <c r="A3" s="3" t="inlineStr">
        <is>
          <t>Currency risk</t>
        </is>
      </c>
    </row>
    <row r="4">
      <c r="A4" s="4" t="inlineStr">
        <is>
          <t>Currency risk</t>
        </is>
      </c>
      <c r="B4" s="4" t="inlineStr">
        <is>
          <t>24. Currency risk
The Group’s exposure to the risk of changes in foreign exchange rates related primarily to the net assets of the Group’s subsidiaries denominated in a currency that is different from their functional currency. The functional currencies of Group’s companies are primarily the Russian Rouble (RUB), Belarus Rouble (BYN), and Kazakh Tenge (KZT). The net assets denominated in foreign currency as of the reporting date mainly relate to USD-denominated cash balances and dividends payables.
The Group’s exposure to foreign currency risk as of June 30, 2020 and December 31, 2019 was as follows:
(in thousands of Russian Roubles)
June 30, 2020
USD-
EUR-
BYN-
RUB-
denominated
denominated
denominated
denominated
Cash and cash equivalents
1,668,240
580
3
7,816
Trade and other payables
(55,580)
(6,501)
—
—
Dividends payable
(1,748,783)
—
—
—
Net exposure
(136,123)
(5,921)
3
7,816
(in thousands of Russian Roubles)
December 31, 2019
USD-
EUR-
BYN-
RUB-
denominated
denominated
denominated
denominated
Cash and cash equivalents
627,824
10
4
9,772
Trade and other payables
(6,781)
(3,154)
(253)
(102)
Net exposure
621,043
(3,144)
(249)
9,670
The Group estimates that an appreciation of USD relative to the RUB by 10% would result in RUB 13,612 thousand loss before tax and decrease of equity as of June 30, 2020 (as of December 31, 2019 – gain of RUB 62,104 thousand and increase of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RUB (₽) ₽ in Thousands</t>
        </is>
      </c>
      <c r="B1" s="2" t="inlineStr">
        <is>
          <t>Jun. 30, 2020</t>
        </is>
      </c>
      <c r="C1" s="2" t="inlineStr">
        <is>
          <t>Dec. 31, 2019</t>
        </is>
      </c>
    </row>
    <row r="2">
      <c r="A2" s="3" t="inlineStr">
        <is>
          <t>Non-current assets</t>
        </is>
      </c>
    </row>
    <row r="3">
      <c r="A3" s="4" t="inlineStr">
        <is>
          <t>Goodwill</t>
        </is>
      </c>
      <c r="B3" s="5" t="n">
        <v>6963190</v>
      </c>
      <c r="C3" s="5" t="n">
        <v>6954183</v>
      </c>
    </row>
    <row r="4">
      <c r="A4" s="4" t="inlineStr">
        <is>
          <t>Intangible assets</t>
        </is>
      </c>
      <c r="B4" s="6" t="n">
        <v>2507525</v>
      </c>
      <c r="C4" s="6" t="n">
        <v>2733417</v>
      </c>
    </row>
    <row r="5">
      <c r="A5" s="4" t="inlineStr">
        <is>
          <t>Property and equipment</t>
        </is>
      </c>
      <c r="B5" s="6" t="n">
        <v>467706</v>
      </c>
      <c r="C5" s="6" t="n">
        <v>429744</v>
      </c>
    </row>
    <row r="6">
      <c r="A6" s="4" t="inlineStr">
        <is>
          <t>Equity-accounted investees</t>
        </is>
      </c>
      <c r="B6" s="6" t="n">
        <v>154101</v>
      </c>
      <c r="C6" s="6" t="n">
        <v>178847</v>
      </c>
    </row>
    <row r="7">
      <c r="A7" s="4" t="inlineStr">
        <is>
          <t>Right-of-use assets</t>
        </is>
      </c>
      <c r="B7" s="6" t="n">
        <v>241434</v>
      </c>
      <c r="C7" s="6" t="n">
        <v>279249</v>
      </c>
    </row>
    <row r="8">
      <c r="A8" s="4" t="inlineStr">
        <is>
          <t>Deferred tax assets</t>
        </is>
      </c>
      <c r="B8" s="6" t="n">
        <v>152830</v>
      </c>
      <c r="C8" s="6" t="n">
        <v>149835</v>
      </c>
    </row>
    <row r="9">
      <c r="A9" s="4" t="inlineStr">
        <is>
          <t>Loans issued to equity-accounted investees</t>
        </is>
      </c>
      <c r="B9" s="6" t="n">
        <v>6732</v>
      </c>
      <c r="C9" s="6" t="n">
        <v>0</v>
      </c>
    </row>
    <row r="10">
      <c r="A10" s="4" t="inlineStr">
        <is>
          <t>Other financial assets</t>
        </is>
      </c>
      <c r="B10" s="6" t="n">
        <v>22699</v>
      </c>
      <c r="C10" s="6" t="n">
        <v>25341</v>
      </c>
    </row>
    <row r="11">
      <c r="A11" s="4" t="inlineStr">
        <is>
          <t>Other non-current assets</t>
        </is>
      </c>
      <c r="B11" s="6" t="n">
        <v>22281</v>
      </c>
      <c r="C11" s="6" t="n">
        <v>22134</v>
      </c>
    </row>
    <row r="12">
      <c r="A12" s="4" t="inlineStr">
        <is>
          <t>Total non-current assets</t>
        </is>
      </c>
      <c r="B12" s="6" t="n">
        <v>10538498</v>
      </c>
      <c r="C12" s="6" t="n">
        <v>10772750</v>
      </c>
    </row>
    <row r="13">
      <c r="A13" s="3" t="inlineStr">
        <is>
          <t>Current assets</t>
        </is>
      </c>
    </row>
    <row r="14">
      <c r="A14" s="4" t="inlineStr">
        <is>
          <t>Trade and other receivables</t>
        </is>
      </c>
      <c r="B14" s="6" t="n">
        <v>62192</v>
      </c>
      <c r="C14" s="6" t="n">
        <v>57908</v>
      </c>
    </row>
    <row r="15">
      <c r="A15" s="4" t="inlineStr">
        <is>
          <t>Prepaid expenses and other current assets</t>
        </is>
      </c>
      <c r="B15" s="6" t="n">
        <v>83099</v>
      </c>
      <c r="C15" s="6" t="n">
        <v>119249</v>
      </c>
    </row>
    <row r="16">
      <c r="A16" s="4" t="inlineStr">
        <is>
          <t>Loans issued to equity-accounted investees (current portion)</t>
        </is>
      </c>
      <c r="B16" s="6" t="n">
        <v>4875</v>
      </c>
      <c r="C16" s="6" t="n">
        <v>0</v>
      </c>
    </row>
    <row r="17">
      <c r="A17" s="4" t="inlineStr">
        <is>
          <t>Cash and cash equivalents</t>
        </is>
      </c>
      <c r="B17" s="6" t="n">
        <v>2425922</v>
      </c>
      <c r="C17" s="6" t="n">
        <v>2089215</v>
      </c>
    </row>
    <row r="18">
      <c r="A18" s="4" t="inlineStr">
        <is>
          <t>Total current assets</t>
        </is>
      </c>
      <c r="B18" s="6" t="n">
        <v>2576088</v>
      </c>
      <c r="C18" s="6" t="n">
        <v>2266372</v>
      </c>
    </row>
    <row r="19">
      <c r="A19" s="4" t="inlineStr">
        <is>
          <t>Total assets</t>
        </is>
      </c>
      <c r="B19" s="6" t="n">
        <v>13114586</v>
      </c>
      <c r="C19" s="6" t="n">
        <v>13039122</v>
      </c>
    </row>
    <row r="20">
      <c r="A20" s="3" t="inlineStr">
        <is>
          <t>Equity</t>
        </is>
      </c>
    </row>
    <row r="21">
      <c r="A21" s="4" t="inlineStr">
        <is>
          <t>Share capital</t>
        </is>
      </c>
      <c r="B21" s="6" t="n">
        <v>8597</v>
      </c>
      <c r="C21" s="6" t="n">
        <v>8547</v>
      </c>
    </row>
    <row r="22">
      <c r="A22" s="4" t="inlineStr">
        <is>
          <t>Share premium</t>
        </is>
      </c>
      <c r="B22" s="6" t="n">
        <v>1928109</v>
      </c>
      <c r="C22" s="6" t="n">
        <v>1863877</v>
      </c>
    </row>
    <row r="23">
      <c r="A23" s="4" t="inlineStr">
        <is>
          <t>Foreign currency translation reserve</t>
        </is>
      </c>
      <c r="B23" s="6" t="n">
        <v>-91231</v>
      </c>
      <c r="C23" s="6" t="n">
        <v>-105191</v>
      </c>
    </row>
    <row r="24">
      <c r="A24" s="4" t="inlineStr">
        <is>
          <t>Retained earnings</t>
        </is>
      </c>
      <c r="B24" s="6" t="n">
        <v>369925</v>
      </c>
      <c r="C24" s="6" t="n">
        <v>1587697</v>
      </c>
    </row>
    <row r="25">
      <c r="A25" s="4" t="inlineStr">
        <is>
          <t>Total equity attributable to owners of the Company</t>
        </is>
      </c>
      <c r="B25" s="6" t="n">
        <v>2215400</v>
      </c>
      <c r="C25" s="6" t="n">
        <v>3354930</v>
      </c>
    </row>
    <row r="26">
      <c r="A26" s="4" t="inlineStr">
        <is>
          <t>Non-controlling interest</t>
        </is>
      </c>
      <c r="B26" s="6" t="n">
        <v>36860</v>
      </c>
      <c r="C26" s="6" t="n">
        <v>33263</v>
      </c>
    </row>
    <row r="27">
      <c r="A27" s="4" t="inlineStr">
        <is>
          <t>Total equity</t>
        </is>
      </c>
      <c r="B27" s="6" t="n">
        <v>2252260</v>
      </c>
      <c r="C27" s="6" t="n">
        <v>3388193</v>
      </c>
    </row>
    <row r="28">
      <c r="A28" s="3" t="inlineStr">
        <is>
          <t>Non-current liabilities</t>
        </is>
      </c>
    </row>
    <row r="29">
      <c r="A29" s="4" t="inlineStr">
        <is>
          <t>Loans and borrowings</t>
        </is>
      </c>
      <c r="B29" s="6" t="n">
        <v>1270275</v>
      </c>
      <c r="C29" s="6" t="n">
        <v>4064501</v>
      </c>
    </row>
    <row r="30">
      <c r="A30" s="4" t="inlineStr">
        <is>
          <t>Lease liabilities</t>
        </is>
      </c>
      <c r="B30" s="6" t="n">
        <v>195326</v>
      </c>
      <c r="C30" s="6" t="n">
        <v>230802</v>
      </c>
    </row>
    <row r="31">
      <c r="A31" s="4" t="inlineStr">
        <is>
          <t>Deferred tax liabilities</t>
        </is>
      </c>
      <c r="B31" s="6" t="n">
        <v>471226</v>
      </c>
      <c r="C31" s="6" t="n">
        <v>512804</v>
      </c>
    </row>
    <row r="32">
      <c r="A32" s="4" t="inlineStr">
        <is>
          <t>Trade and other payables</t>
        </is>
      </c>
      <c r="B32" s="6" t="n">
        <v>5269</v>
      </c>
      <c r="C32" s="6" t="n">
        <v>4239</v>
      </c>
    </row>
    <row r="33">
      <c r="A33" s="4" t="inlineStr">
        <is>
          <t>Provisions</t>
        </is>
      </c>
      <c r="B33" s="6" t="n">
        <v>32883</v>
      </c>
      <c r="C33" s="6" t="n">
        <v>19498</v>
      </c>
    </row>
    <row r="34">
      <c r="A34" s="4" t="inlineStr">
        <is>
          <t>Other non-current liabilities</t>
        </is>
      </c>
      <c r="B34" s="6" t="n">
        <v>113282</v>
      </c>
      <c r="C34" s="6" t="n">
        <v>126828</v>
      </c>
    </row>
    <row r="35">
      <c r="A35" s="4" t="inlineStr">
        <is>
          <t>Total non-current liabilities</t>
        </is>
      </c>
      <c r="B35" s="6" t="n">
        <v>2088261</v>
      </c>
      <c r="C35" s="6" t="n">
        <v>4958672</v>
      </c>
    </row>
    <row r="36">
      <c r="A36" s="3" t="inlineStr">
        <is>
          <t>Current liabilities</t>
        </is>
      </c>
    </row>
    <row r="37">
      <c r="A37" s="4" t="inlineStr">
        <is>
          <t>Contract liabilities</t>
        </is>
      </c>
      <c r="B37" s="6" t="n">
        <v>2354967</v>
      </c>
      <c r="C37" s="6" t="n">
        <v>2367416</v>
      </c>
    </row>
    <row r="38">
      <c r="A38" s="4" t="inlineStr">
        <is>
          <t>Trade and other payables</t>
        </is>
      </c>
      <c r="B38" s="6" t="n">
        <v>629173</v>
      </c>
      <c r="C38" s="6" t="n">
        <v>780219</v>
      </c>
    </row>
    <row r="39">
      <c r="A39" s="4" t="inlineStr">
        <is>
          <t>Loans and borrowings (current portion)</t>
        </is>
      </c>
      <c r="B39" s="6" t="n">
        <v>3327102</v>
      </c>
      <c r="C39" s="6" t="n">
        <v>1064554</v>
      </c>
    </row>
    <row r="40">
      <c r="A40" s="4" t="inlineStr">
        <is>
          <t>Lease liabilities (current portion)</t>
        </is>
      </c>
      <c r="B40" s="6" t="n">
        <v>70659</v>
      </c>
      <c r="C40" s="6" t="n">
        <v>59816</v>
      </c>
    </row>
    <row r="41">
      <c r="A41" s="4" t="inlineStr">
        <is>
          <t>Dividends payable</t>
        </is>
      </c>
      <c r="B41" s="6" t="n">
        <v>1748783</v>
      </c>
    </row>
    <row r="42">
      <c r="A42" s="4" t="inlineStr">
        <is>
          <t>Income tax payable</t>
        </is>
      </c>
      <c r="B42" s="6" t="n">
        <v>559421</v>
      </c>
      <c r="C42" s="6" t="n">
        <v>369974</v>
      </c>
    </row>
    <row r="43">
      <c r="A43" s="4" t="inlineStr">
        <is>
          <t>Provisions (current portion)</t>
        </is>
      </c>
      <c r="B43" s="6" t="n">
        <v>57397</v>
      </c>
      <c r="C43" s="6" t="n">
        <v>26398</v>
      </c>
    </row>
    <row r="44">
      <c r="A44" s="4" t="inlineStr">
        <is>
          <t>Other current liabilities</t>
        </is>
      </c>
      <c r="B44" s="6" t="n">
        <v>26563</v>
      </c>
      <c r="C44" s="6" t="n">
        <v>23880</v>
      </c>
    </row>
    <row r="45">
      <c r="A45" s="4" t="inlineStr">
        <is>
          <t>Total current liabilities</t>
        </is>
      </c>
      <c r="B45" s="6" t="n">
        <v>8774065</v>
      </c>
      <c r="C45" s="6" t="n">
        <v>4692257</v>
      </c>
    </row>
    <row r="46">
      <c r="A46" s="4" t="inlineStr">
        <is>
          <t>Total liabilities</t>
        </is>
      </c>
      <c r="B46" s="6" t="n">
        <v>10862326</v>
      </c>
      <c r="C46" s="6" t="n">
        <v>9650929</v>
      </c>
    </row>
    <row r="47">
      <c r="A47" s="4" t="inlineStr">
        <is>
          <t>Total equity and liabilities</t>
        </is>
      </c>
      <c r="B47" s="5" t="n">
        <v>13114586</v>
      </c>
      <c r="C47" s="5" t="n">
        <v>13039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25. Related parties
Before completion of the initial public offering (“IPO”) on May 8, 2019, the Group was controlled by immediate parent HIGHWORLD INVESTMENTS LTD and ultimate parent ELBRUS CAPITAL FUND II, L.P.
As of December 31, 2019, as a result of completion of the IPO, HIGHWORLD INVESTMENTS LTD owned 37.499994% of the shares and ELQ Investors VIII Limited owned 24.999996%, and both had significant influence on the Group.
As of June 30, 2020, as a result of issuance of new shares under 2016 HeadHunter Unit Option Plan on May 9, 2020 (see Note 17(a)), HIGHWORLD INVESTMENTS LTD owns 37.263105% of the shares and ELQ Investors VIII Limited owns 24.842070%, and both have significant influence on the Group.
See also Note 26.
(a)
Transactions with Key management
Key management comprises the Chief Executive Officer, Chief Marketing Officer, Chief Financial Officer, Chief Strategy Officer, Chief Business Development Officer, Chief Product Officer and Chief Commercial Officer, who make all key decisions regarding running the business.
Key management received the following remuneration during reporting periods, which is included in ‘Operating costs and expenses (exclusive of depreciation and amortization)’ in the unaudited condensed consolidated interim statement of income and comprehensive income:
(in thousands of Russian Roubles)
For the three months ended
For the six months ended
June 30,
June 30,
2020
2019
2020
2019
Salary and bonus
13,339
35,292
27,287
61,582
Management incentive agreement
43,345
64,416
87,945
73,806
Pension contributions
1,426
11,043
4,076
14,537
Other social contributions
725
5,691
1,686
7,198
Total remuneration
58,835
116,442
120,994
157,123
(b)
Transactions with Board of Directors
Starting May 8, 2019, the Board of Directors comprises of nine members, including the three independent directors, who oversee the operations of the Group and supervise the policies of key management and the affairs of the Group.
The Board of Directors received the following remuneration during reporting periods, which is included in ‘Operating costs and expenses (exclusive of depreciation and amortization)’ in the unaudited condensed consolidated interim statement of income and comprehensive income:
(in thousands of Russian Roubles)
For the three months ended
For the six months ended
June 30,
June 30,
2020
2019
2020
2019
Cash compensation
7,504
3,856
14,419
3,856
Equity awards
6,217
3,145
12,298
3,145
Pension contributions
947
991
1,829
991
Other social contributions
82
101
162
101
Total remuneration
14,750
8,093
28,708
8,093
(c)
Transactions with other related parties
The Group’s other related party transactions for the three and six months ended June 30, 2019 mostly relate to the provision of services to subsidiaries of our shareholders. The Group’s other related party transactions for the three and six months ended June 30, 2020 mostly relate to the provision of services to subsidiaries of our shareholders, and provision of loan to our equity-accounted investee (see Note 15).
The Group’s transactions with other related parties are disclosed below.
(in thousands of Russian Roubles)
Services
Services
Loans
Amounts
Amounts
provided to
received
provided to
owed by
owed to
related
from related
related
related
related
parties
parties
parties
parties
parties
For the three months ended and as at June 30, 2020
Subsidiaries of shareholders exercising significant influence over the Group
1,068
—
—
—
372
Equity-accounted investee (see Note 15)
—
—
11,541
11,607
—
1,068
—
11,541
11,607
372
For the three months ended and as at June 30, 2019
Subsidiaries of shareholders exercising significant influence over the Group
2,674
—
—
—
2,262
Other related parties
—
9,309*
—
—
9,309*
2,674
9,309
—
—
11,571
(in thousands of Russian Roubles)
Services
Services
Loans
Amounts
Amounts
provided to
received
provided to
owed by
owed to
related
from related
related
related
related
parties
parties
parties
parties
parties
For the six months ended and as at June 30, 2020
Subsidiaries of shareholders exercising significant influence over the Group
2,322
—
—
—
372
Equity-accounted investee (see Note 15)
—
—
11,541
11,607
2,322
—
11,541
11,607
372
For the six months ended and as at June 30, 2019
Subsidiaries of shareholders exercising significant influence over the Group
4,240
—
—
—
2,262
Other related parties
—
9,309*
—
—
9,309*
4,240
9,309
—
—
11,571
* Represents reimbursement of road show expenses incurred by Goldman Sachs &amp; Co. LLC in the course of the Group’s IPO.
All related party transactions were made in accordance with contractual terms and conditions agreed between the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6. Subsequent events
On July 9, 2020 a new subsidiary “Vsya rabota LLC” in Belarus was established in which the Group owns 50% of share capital. The new entity is established for the purposes of restructuring the existing business. Shareholders of the new subsidiary and top-management team are the same as those of “100 rabot TUT LLC”. The Group has control over the new subsidiary on the same grounds as it has over “100 rabot TUT LLC”, i.e. the power to direct the operations of the subsidiary at its own discretion and for its own benefit through the representation of the majority of the Board members by the directors of the Company. Contribution to the share capital of the subsidiary amounted to RUB 44 thousand.
On July 20, 2020 the Group completed the secondary public offering of 5,000,000 ADSs (“SPO”), each representing one ordinary share by ELQ Investors VIII Limited, an investment vehicle associated with The Goldman Sachs Group, Inc. at a public offering price of $20.25 per share. On August 13, 2020 the underwriters exercised their option to purchase 510,217 additional ADSs from ELQ Investors VIII Limited at the public offering price, less the underwriting discount. Subsequent to completion of the SPO, HIGHWORLD INVESTMENTS LTD owns 37.263105% of the shares and ELQ Investors VIII Limited owns 13.891253%, and both have significant influence on the Group.
On August 11, 2020 the Group has provided the second and final tranche of the loan to LLC “Skillaz” of RUB 7,694 thousand (see Note 15).
On August 24, 2020 the Group has entered into the new facility agreement with the PJSC ‘VTB Bank’. As a result, the ultimate maturity of the existing bank loan (see Note 19(a)) was extended from October 2022 to June 2025, and some business performance covenants were temporatily relaxed to account for the impact of COVID‑19 on the Group’s financial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Basis of accounting (Policies)</t>
        </is>
      </c>
      <c r="B1" s="2" t="inlineStr">
        <is>
          <t>6 Months Ended</t>
        </is>
      </c>
    </row>
    <row r="2">
      <c r="B2" s="2" t="inlineStr">
        <is>
          <t>Jun. 30, 2020</t>
        </is>
      </c>
    </row>
    <row r="3">
      <c r="A3" s="3" t="inlineStr">
        <is>
          <t>Basis of accounting</t>
        </is>
      </c>
    </row>
    <row r="4">
      <c r="A4" s="4" t="inlineStr">
        <is>
          <t>Statement of compliance</t>
        </is>
      </c>
      <c r="B4" s="4" t="inlineStr">
        <is>
          <t>(a)
This unaudited condensed consolidated interim financial information has been prepared in accordance with International Accounting Standard IAS 34 Interim Financial Reporting as adopted by the International Accounting Standards Board (IASB). This unaudited condensed consolidated interim financial information does not include all of the information required for full annual financial statements and should be read in conjunction with the Group’s Consolidated Financial Statements for the year ended December 31, 2019.</t>
        </is>
      </c>
    </row>
    <row r="5">
      <c r="A5" s="4" t="inlineStr">
        <is>
          <t>Basis of measurement</t>
        </is>
      </c>
      <c r="B5" s="4" t="inlineStr">
        <is>
          <t>(b)
This unaudited condensed consolidated interim financial information has been prepared on the historical cost basis except for the liability for cash-settled awards and the call option which are measured at fair value on each reporting date.</t>
        </is>
      </c>
    </row>
    <row r="6">
      <c r="A6" s="4" t="inlineStr">
        <is>
          <t>Going concern</t>
        </is>
      </c>
      <c r="B6" s="4" t="inlineStr">
        <is>
          <t>(c)
The financial position of the Group, its cash flows, liquidity position and credit facilities are described in the primary statements and notes of this unaudited condensed consolidated interim financial information, including Note 19 in relation to the long-term bank loan obtained by the Group in order to finance the acquisition of a 100% ownership interest in HeadHunter from Mail.Ru Group Limited in 2016.
Despite the deterioration of the Group’s financial performance during the second quarter of 2020 and further uncertainties related to the COVID‑19 pandemic, management reasonably assumes that the Group has adequate resources to continue its operations without significant disruptions for the foreseeable future, which is at least 12 months from the date when this financial information was authorized for issue. Accordingly, they are satisfied that the unaudited condensed consolidated interim financial information should be prepared on a going concern basis. Please see also Note 1(c). Management believes that there is no significant uncertainty regarding going concern.</t>
        </is>
      </c>
    </row>
    <row r="7">
      <c r="A7" s="4" t="inlineStr">
        <is>
          <t>Seasonality</t>
        </is>
      </c>
      <c r="B7" s="4" t="inlineStr">
        <is>
          <t>(d)
We generally do not experience seasonal fluctuations in demand for our services. Prior to the impacts of COVID-19 mentioned above, our revenue remains relatively stable throughout each quarter, however, our first quarter revenue is typically slightly lower than the other quarters due to a winter holiday period in Russia, which results in lower business activity in this qua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0</t>
        </is>
      </c>
    </row>
    <row r="3">
      <c r="A3" s="3" t="inlineStr">
        <is>
          <t>Operating segments</t>
        </is>
      </c>
    </row>
    <row r="4">
      <c r="A4" s="4" t="inlineStr">
        <is>
          <t>Summary of Segment EBITDA</t>
        </is>
      </c>
      <c r="B4" s="4" t="inlineStr">
        <is>
          <t>(in thousands of Russian Roubles)
For the three months ended June 30, 2020
Other
Total
Russia
segments
segments
Unallocated
Eliminations
Total
External revenue
1,421,474
112,361
1,533,835
—
—
1,533,835
Inter-segment revenue
1,427
2,602
4,029
—
(4,029)
—
External expenses
(779,631)
(36,174)
(815,805)
(50,709)
—
(866,514)
Inter-segment expenses
(3,405)
(104)
(3,509)
—
3,509
—
Segment EBITDA
639,865
78,685
718,550
(50,709)
(520)
667,321
(in thousands of Russian Roubles)
For the three months ended June 30, 2019
Other
Total
Russia
segments
segments
Unallocated
Eliminations
Total
External revenue
1,757,736
143,888
1,901,624
—
—
1,901,624
Inter-segment revenue
19
2,778
2,797
—
(2,797)
—
External expenses
(805,630)
(51,309)
(856,939)
(22,104)
—
(879,043)
Inter-segment expenses
(2,764)
(89)
(2,853)
—
2,853
—
Segment EBITDA
949,361
95,268
1,044,629
(22,104)
56
1,022,581
For the six months ended June 30, 2020
Other
Total
Russia
segments
segments
Unallocated
Eliminations
Total
External revenue
3,259,718
264,526
3,524,244
—
—
3,524,244
Inter-segment revenue
2,984
4,921
7,905
—
(7,905)
—
External expenses
(1,693,267)
(78,888)
(1,772,155)
(107,356)
—
(1,879,511)
Inter-segment expenses
(6,225)
(300)
(6,525)
—
6,525
—
Segment EBITDA
1,563,210
190,259
1,753,469
(107,356)
(1,380)
1,644,733
For the six months ended June 30, 2019
Other
Total
Russia
segments
segments
Unallocated
Eliminations
Total
External revenue
3,313,251
266,810
3,580,061
—
—
3,580,061
Inter-segment revenue
38
5,528
5,566
—
(5,566)
—
External expenses
(1,627,928)
(96,094)
(1,724,022)
(31,477)
—
(1,755,499)
Inter-segment expenses
(5,493)
(186)
(5,679)
—
5,679
—
Segment EBITDA
1,679,868
176,058
1,855,926
(31,477)
113
1,824,562</t>
        </is>
      </c>
    </row>
    <row r="5">
      <c r="A5" s="4" t="inlineStr">
        <is>
          <t>Summary of Reconciliation of Consolidated Profit Before Income Tax to Segment EBITDA</t>
        </is>
      </c>
      <c r="B5" s="4" t="inlineStr">
        <is>
          <t>(in thousands of Russian Roubles)
For the three months ended
For the six months ended
June 30,
June 30,
2020
2019
2020
2019
Consolidated profit before income tax
313,974
449,965
957,141
865,494
Adjusted for:
Depreciation and amortization
183,904
168,723
368,310
333,827
Net finance costs (Note 10)
100,052
137,364
199,727
278,987
Net foreign exchange (gain)/loss
(19,455)
13,487
(94,768)
36,128
IPO-related costs
—
142,267
—
188,294
Insurance cover related to the IPO
15,939
22,810
54,772
22,810
Other financing and transactional costs
7,425
—
33,464
—
Management incentive agreement (Note 18)
53,041
88,389
106,547
97,364
Grant of shares to the Board of Directors (including social taxes) (Note 25(b))
6,217
—
12,298
—
Share of loss of equity-accounted investees (net of income tax)
15,202
5,048
24,746
5,048
Restructuring costs
—
—
—
1,541
Income from depository
(8,978)
(4,931)
(17,504)
(4,931)
Other
—
(541)
—
—
Segment EBITDA (as presented to the CODM)
667,321
1,022,581
1,644,733
1,824,562</t>
        </is>
      </c>
    </row>
    <row r="6">
      <c r="A6" s="4" t="inlineStr">
        <is>
          <t>Summary of Reconciliation of Consolidated Operating Costs and Expenses to Segment External Expenses</t>
        </is>
      </c>
      <c r="B6" s="4" t="inlineStr">
        <is>
          <t>(in thousands of Russian Roubles)
For the three months ended
For the six months ended
June 30,
June 30,
2020
2019
2020
2019
Consolidated operating costs and expenses (exclusive of depreciation and amortization)
951,065
1,131,968
2,089,684
2,065,508
Adjusted for:
IPO-related costs
—
(142,267)
—
(188,294)
Insurance cover related to the IPO
(15,939)
(22,810)
(54,772)
(22,810)
Other financing and transactional costs
(7,425)
—
(33,464)
—
Management incentive agreement (Note 18)
(53,041)
(88,389)
(106,547)
(97,364)
Grant of shares to the Board of Directors (including social taxes) (Note 25(b))
(6,217)
—
(12,298)
—
Restructuring costs
—
—
—
(1,541)
Other
(1,929)
541
(3,092)
—
Segment External expenses (as presented to the CODM)
866,514
879,043
1,879,511
1,755,499</t>
        </is>
      </c>
    </row>
    <row r="7">
      <c r="A7" s="4" t="inlineStr">
        <is>
          <t>Summary of Geographical Information below Analyses the Group's Revenue by Country</t>
        </is>
      </c>
      <c r="B7" s="4" t="inlineStr">
        <is>
          <t>(in thousands of Russian Roubles)
For the three months ended
For the six months ended
June 30,
June 30,
2020
2019
2020
2019
Russia
1,408,666
1,741,814
3,231,035
3,282,887
All foreign countries, including:
125,169
159,810
293,209
297,174
Belarus
60,284
87,038
145,688
160,140
Kazakhstan
52,078
56,854
118,839
106,680
Other countries
12,807
15,918
28,682
30,354
1,533,835
1,901,624
3,524,244
3,580,0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t>
        </is>
      </c>
      <c r="B4" s="4" t="inlineStr">
        <is>
          <t>(in thousands of Russian Roubles, except number of shares and per share amounts)
For the three months ended
For the six months ended
June,
June,
2020
2019
2020
2019
Net income attributable to owners of the Company
219,285
241,302
582,748
450,693
Weighted average number of ordinary shares outstanding (Note 17)
50,188,620
50,000,000
50,094,310
50,000,000
Effects of dilution from:
Share options (weighted average)
1,505,684
795,758
1,531,602
400,077
Weighted average number of ordinary shares outstanding, adjusted for the effect of dilution
51,694,304
50,795,758
51,625,912
50,400,077
Earnings per share (in Russian Roubles per share)
Basic
4.37
4.83
11.63
9.01
Diluted
4.24
4.75
11.29
8.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Disclosure of disaggregation of revenue from contracts with customers [line items]</t>
        </is>
      </c>
    </row>
    <row r="4">
      <c r="A4" s="4" t="inlineStr">
        <is>
          <t>Schedule of disaggregation of revenue</t>
        </is>
      </c>
      <c r="B4" s="4" t="inlineStr">
        <is>
          <t>(in thousands of Russian Roubles)
For the three months ended June 30,
2020
2019
Other
Total
Other
Total
Russia
segment
segments
Russia
segment
segments
Bundled Subscriptions
514,242
10,255
524,497
537,603
16,487
554,090
CV Database Access
290,327
56,654
346,981
370,291
63,451
433,742
Job Postings
467,412
37,707
505,119
713,302
55,813
769,115
Other VAS
149,493
7,745
157,238
136,540
8,137
144,677
Total revenue
1,421,474
112,361
1,533,835
1,757,736
143,888
1,901,624
For the six months ended June 30,
2020
2019
Other
Total
Other
Total
Russia
segment
segments
Russia
segment
segments
Bundled Subscriptions
1,077,915
24,295
1,102,210
1,026,351
31,624
1,057,975
CV Database Access
688,848
128,719
817,567
700,407
118,982
819,389
Job Postings
1,191,719
94,813
1,286,532
1,310,057
100,929
1,410,986
Other VAS
301,236
16,699
317,935
276,436
15,275
291,711
Total revenue
3,259,718
264,526
3,524,244
3,313,251
266,810
3,580,061</t>
        </is>
      </c>
    </row>
    <row r="5">
      <c r="A5" s="4" t="inlineStr">
        <is>
          <t>Russia</t>
        </is>
      </c>
    </row>
    <row r="6">
      <c r="A6" s="3" t="inlineStr">
        <is>
          <t>Disclosure of disaggregation of revenue from contracts with customers [line items]</t>
        </is>
      </c>
    </row>
    <row r="7">
      <c r="A7" s="4" t="inlineStr">
        <is>
          <t>Schedule of disaggregation of revenue</t>
        </is>
      </c>
      <c r="B7" s="4" t="inlineStr">
        <is>
          <t>For the three months ended
For the six months ended
June 30,
June 30,
2020
2019
2020
2019
Key Accounts in Russia
Moscow and St.Petersburg
433,024
491,334
928,422
928,697
Other regions of Russia
171,221
151,847
364,174
285,586
Sub-total
604,245
643,181
1,292,596
1,214,283
Small and Medium Accounts in Russia
Moscow and St.Petersburg
415,921
631,218
1,043,680
1,198,438
Other regions of Russia
323,099
397,969
749,506
734,739
Sub-total
739,020
1,029,187
1,793,186
1,933,177
Foreign customers of Russia segment
11,856
15,922
27,731
30,030
Other customers in Russia
66,353
69,446
146,205
135,761
Total for “Russia” operating segment
1,421,474
1,757,736
3,259,718
3,313,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sts and expenses (exclusive of depreciation and amortization) (Tables)</t>
        </is>
      </c>
      <c r="B1" s="2" t="inlineStr">
        <is>
          <t>6 Months Ended</t>
        </is>
      </c>
    </row>
    <row r="2">
      <c r="B2" s="2" t="inlineStr">
        <is>
          <t>Jun. 30, 2020</t>
        </is>
      </c>
    </row>
    <row r="3">
      <c r="A3" s="3" t="inlineStr">
        <is>
          <t>Operating costs and expenses (exclusive of depreciation and amortization)</t>
        </is>
      </c>
    </row>
    <row r="4">
      <c r="A4" s="4" t="inlineStr">
        <is>
          <t>Schedule of operating costs and expenses</t>
        </is>
      </c>
      <c r="B4" s="4" t="inlineStr">
        <is>
          <t>(in thousands of Russian Roubles)
For the three months ended
For the six months ended
June 30,
June 30,
2020
2019
2020
2019
Personnel expenses
(540,508)
(592,095)
(1,121,745)
(1,072,256)
Marketing expenses
(234,394)
(221,858)
(552,260)
(479,603)
Subcontractor and other costs related to provision of services
(40,648)
(34,581)
(77,828)
(79,456)
Office rent and maintenance
(33,755)
(55,392)
(80,035)
(99,727)
Professional services
(37,723)
(163,876)
(116,870)
(244,727)
Insurance services
(43,870)
(25,173)
(87,043)
(25,173)
Hosting and other web-site maintenance
(10,549)
(9,098)
(22,583)
(17,810)
Other operating expenses
(9,618)
(29,895)
(31,320)
(46,756)
Operating costs and expenses (exclusive of depreciation and amortization)
(951,065)
(1,131,968)
(2,089,684)
(2,065,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6 Months Ended</t>
        </is>
      </c>
    </row>
    <row r="2">
      <c r="B2" s="2" t="inlineStr">
        <is>
          <t>Jun. 30, 2020</t>
        </is>
      </c>
    </row>
    <row r="3">
      <c r="A3" s="3" t="inlineStr">
        <is>
          <t>Finance income and costs</t>
        </is>
      </c>
    </row>
    <row r="4">
      <c r="A4" s="4" t="inlineStr">
        <is>
          <t>Summary Of Finance Income</t>
        </is>
      </c>
      <c r="B4" s="4" t="inlineStr">
        <is>
          <t>(in thousands of Russian Roubles)
For the three months ended
For the six months ended
June 30,
June 30,
2020
2019
2020
2019
Interest on term deposits
8,365
19,348
27,356
45,421
Interest accrued on loan issued to equity-accounted investee
66
—
66
—
Other finance income
181
137
348
271
Total finance income
8,612
19,485
27,770
45,692</t>
        </is>
      </c>
    </row>
    <row r="5">
      <c r="A5" s="4" t="inlineStr">
        <is>
          <t>Summary Of Finance Costs</t>
        </is>
      </c>
      <c r="B5" s="4" t="inlineStr">
        <is>
          <t>(in thousands of Russian Roubles)
For the three months ended
For the six months ended
June 30,
June 30,
2020
2019
2020
2019
Interest accrued on bank loan (note 19(a))
(96,013)
(147,836)
(204,249)
(300,498)
Interest accrued on other loan (note 19(b))
—
—
—
(6,391)
Interest accrued on lease liabilities (note 21)
(6,776)
(8,430)
(13,966)
(17,207)
Net loss on financial assets measured at fair value through profit and loss
(2,642)
—
(2,642)
—
Other finance costs
(3,233)
(583)
(6,640)
(583)
Total finance costs
(108,664)
(156,849)
(227,497)
(324,6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ummary of income tax expense</t>
        </is>
      </c>
      <c r="B4" s="4" t="inlineStr">
        <is>
          <t>(in thousands of Russian Roubles)
For the three months ended
For the six months ended
June 30,
June 30,
2020
2019
2020
2019
Current tax expense:
Current year
(91,300)
(196,443)
(350,795)
(441,342)
Recognition of provision for uncertain tax positions
—
(447,034)
—
(447,034)
Total current tax expense
(91,300)
(643,477)
(350,795)
(888,376)
Deferred tax expense:
Origination and reversal of temporary differences
16,270
21,742
44,336
89,859
Reversal of deferred tax on unremitted earnings
—
447,034
—
447,034
Total deferred tax reversal
16,270
468,776
44,336
536,893
Total income tax expense
(75,030)
(174,701)
(306,459)
(351,483)</t>
        </is>
      </c>
    </row>
    <row r="5">
      <c r="A5" s="4" t="inlineStr">
        <is>
          <t>Summary of reconciliation of effective tax rate</t>
        </is>
      </c>
      <c r="B5" s="4" t="inlineStr">
        <is>
          <t>(in thousands of Russian Roubles)
For the three months ended
For the six months ended
June 30,
June 30,
2020
2019
2020
2019
Profit before income tax
313,974
449,965
957,141
865,494
Income tax at 20% tax rate
(62,795)
(89,993)
(191,428)
(173,099)
Effect of tax rates in foreign jurisdictions
124
(15,767)
1,364
(24,855)
Withholding tax on intra-group dividend and unremitted earnings
(183)
(3,728)
(11,196)
(45,194)
Unrecognized deferred tax asset
9,882
(18,139)
(56,089)
(38,223)
Non-deductible interest expense
—
(7,781)
—
(18,422)
Non-deductible expenses related to management incentive agreement
(10,608)
(13,764)
(21,309)
(15,559)
Other net non-taxable income and (non-deductible expense)
(7,506)
(25,529)
(23,857)
(36,131)
Fines and penalties
(3,944)
—
(3,944)
—
Total income tax expense
(75,030)
(174,701)
(306,459)
(351,483)</t>
        </is>
      </c>
    </row>
    <row r="6">
      <c r="A6" s="4" t="inlineStr">
        <is>
          <t>Summary of deferred tax assets and liabilities</t>
        </is>
      </c>
      <c r="B6" s="4" t="inlineStr">
        <is>
          <t>(in thousands of Russian roubles)
June 30,
December 31,
2020
2019
Deferred tax assets:
Unused vacation accruals
15,558
8,614
Employee benefits
5,178
13,323
Contract liabilities
140,509
135,203
Trade and other payables
1,984
7,728
Right-of-use assets and lease liabilities
5,287
4,139
Deferred tax assets netting
(15,686)
(19,172)
Total deferred tax assets
152,830
149,835
Deferred tax liabilities:
Property and equipment
(7,539)
(9,696)
Intangible assets
(8,147)
(9,476)
Intangible assets identified on acquisition*
(471,226)
(512,804)
Deferred tax liabilities netting
15,686
19,172
Total deferred tax liabilities
(471,226)
(512,804)
Net deferred tax liability
(318,396)
(362,969)
* Acquisition of all of the outstanding equity interests of Headhunter FSU Limited, representing HeadHunter business, by Zemenik Trading Limited, which we subsequently converted into HeadHunter Group PLC, from Mail.Ru Group Limited on February 24, 2016.</t>
        </is>
      </c>
    </row>
    <row r="7">
      <c r="A7" s="4" t="inlineStr">
        <is>
          <t>Summary of income tax payable</t>
        </is>
      </c>
      <c r="B7" s="4" t="inlineStr">
        <is>
          <t>(in thousands of Russian roubles)
June 30,
December 31,
2020
2019
Current income tax payable
223,095
33,648
Provision for uncertain income tax positions
336,326
336,326
Total income tax payable
559,421
369,9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Intangible assets and goodwill</t>
        </is>
      </c>
    </row>
    <row r="4">
      <c r="A4" s="4" t="inlineStr">
        <is>
          <t>Schedule of goodwill allocated to CGUs</t>
        </is>
      </c>
      <c r="B4" s="4" t="inlineStr">
        <is>
          <t>(in thousands of Russian Roubles)
June 30, 2020
December 31, 2019
“Russia” operating segment
6,607,362
6,607,362
“Kazakhstan” operating segment
175,701
164,853
“Belarus” operating segment
180,127
181,968
Total goodwill
6,963,190
6,954,1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8" customWidth="1" min="5" max="5"/>
    <col width="40" customWidth="1" min="6" max="6"/>
    <col width="26" customWidth="1" min="7" max="7"/>
    <col width="13" customWidth="1" min="8" max="8"/>
  </cols>
  <sheetData>
    <row r="1">
      <c r="A1" s="1" t="inlineStr">
        <is>
          <t>Unaudited Condensed Consolidated Interim Statements of Changes in Equity - RUB (₽) ₽ in Thousands</t>
        </is>
      </c>
      <c r="B1" s="2" t="inlineStr">
        <is>
          <t>Share capital</t>
        </is>
      </c>
      <c r="C1" s="2" t="inlineStr">
        <is>
          <t>Share premium</t>
        </is>
      </c>
      <c r="D1" s="2" t="inlineStr">
        <is>
          <t>Currency translation reserve</t>
        </is>
      </c>
      <c r="E1" s="2" t="inlineStr">
        <is>
          <t>Retained earnings</t>
        </is>
      </c>
      <c r="F1" s="2" t="inlineStr">
        <is>
          <t>Equity attributable to owners of parent</t>
        </is>
      </c>
      <c r="G1" s="2" t="inlineStr">
        <is>
          <t>Non-controlling interests</t>
        </is>
      </c>
      <c r="H1" s="2" t="inlineStr">
        <is>
          <t>Total</t>
        </is>
      </c>
    </row>
    <row r="2">
      <c r="A2" s="4" t="inlineStr">
        <is>
          <t>Beginning balance at Dec. 31, 2018</t>
        </is>
      </c>
      <c r="B2" s="5" t="n">
        <v>8547</v>
      </c>
      <c r="C2" s="5" t="n">
        <v>1729400</v>
      </c>
      <c r="D2" s="5" t="n">
        <v>-66957</v>
      </c>
      <c r="E2" s="5" t="n">
        <v>1302981</v>
      </c>
      <c r="F2" s="5" t="n">
        <v>2973971</v>
      </c>
      <c r="G2" s="5" t="n">
        <v>29449</v>
      </c>
      <c r="H2" s="5" t="n">
        <v>3003420</v>
      </c>
    </row>
    <row r="3">
      <c r="A3" s="4" t="inlineStr">
        <is>
          <t>Net income for the period</t>
        </is>
      </c>
      <c r="E3" s="6" t="n">
        <v>450693</v>
      </c>
      <c r="F3" s="6" t="n">
        <v>450693</v>
      </c>
      <c r="G3" s="6" t="n">
        <v>63318</v>
      </c>
      <c r="H3" s="6" t="n">
        <v>514011</v>
      </c>
    </row>
    <row r="4">
      <c r="A4" s="4" t="inlineStr">
        <is>
          <t>Other comprehensive income/(loss)</t>
        </is>
      </c>
      <c r="D4" s="6" t="n">
        <v>-25292</v>
      </c>
      <c r="F4" s="6" t="n">
        <v>-25292</v>
      </c>
      <c r="G4" s="6" t="n">
        <v>-1630</v>
      </c>
      <c r="H4" s="6" t="n">
        <v>-26922</v>
      </c>
    </row>
    <row r="5">
      <c r="A5" s="4" t="inlineStr">
        <is>
          <t>Management incentive agreement (Note 18(a))</t>
        </is>
      </c>
      <c r="C5" s="6" t="n">
        <v>64312</v>
      </c>
      <c r="F5" s="6" t="n">
        <v>64312</v>
      </c>
      <c r="H5" s="6" t="n">
        <v>64312</v>
      </c>
    </row>
    <row r="6">
      <c r="A6" s="4" t="inlineStr">
        <is>
          <t>Distributions to shareholders and non-controlling interest (Note 17(d))</t>
        </is>
      </c>
      <c r="E6" s="6" t="n">
        <v>-1160345</v>
      </c>
      <c r="F6" s="6" t="n">
        <v>-1160345</v>
      </c>
      <c r="G6" s="6" t="n">
        <v>-71485</v>
      </c>
      <c r="H6" s="6" t="n">
        <v>-1231830</v>
      </c>
    </row>
    <row r="7">
      <c r="A7" s="4" t="inlineStr">
        <is>
          <t>Share-based payments to Board of directors (Note 25(b))</t>
        </is>
      </c>
      <c r="C7" s="6" t="n">
        <v>3145</v>
      </c>
      <c r="F7" s="6" t="n">
        <v>3145</v>
      </c>
      <c r="H7" s="6" t="n">
        <v>3145</v>
      </c>
    </row>
    <row r="8">
      <c r="A8" s="4" t="inlineStr">
        <is>
          <t>Ending balance at Jun. 30, 2019</t>
        </is>
      </c>
      <c r="B8" s="6" t="n">
        <v>8547</v>
      </c>
      <c r="C8" s="6" t="n">
        <v>1796857</v>
      </c>
      <c r="D8" s="6" t="n">
        <v>-92249</v>
      </c>
      <c r="E8" s="6" t="n">
        <v>593329</v>
      </c>
      <c r="F8" s="6" t="n">
        <v>2306484</v>
      </c>
      <c r="G8" s="6" t="n">
        <v>19652</v>
      </c>
      <c r="H8" s="6" t="n">
        <v>2326136</v>
      </c>
    </row>
    <row r="9">
      <c r="A9" s="4" t="inlineStr">
        <is>
          <t>Beginning balance at Dec. 31, 2019</t>
        </is>
      </c>
      <c r="B9" s="6" t="n">
        <v>8547</v>
      </c>
      <c r="C9" s="6" t="n">
        <v>1863877</v>
      </c>
      <c r="D9" s="6" t="n">
        <v>-105191</v>
      </c>
      <c r="E9" s="6" t="n">
        <v>1587697</v>
      </c>
      <c r="F9" s="6" t="n">
        <v>3354930</v>
      </c>
      <c r="G9" s="6" t="n">
        <v>33263</v>
      </c>
      <c r="H9" s="6" t="n">
        <v>3388193</v>
      </c>
    </row>
    <row r="10">
      <c r="A10" s="4" t="inlineStr">
        <is>
          <t>Net income for the period</t>
        </is>
      </c>
      <c r="E10" s="6" t="n">
        <v>582748</v>
      </c>
      <c r="F10" s="6" t="n">
        <v>582748</v>
      </c>
      <c r="G10" s="6" t="n">
        <v>67934</v>
      </c>
      <c r="H10" s="6" t="n">
        <v>650682</v>
      </c>
    </row>
    <row r="11">
      <c r="A11" s="4" t="inlineStr">
        <is>
          <t>Other comprehensive income/(loss)</t>
        </is>
      </c>
      <c r="D11" s="6" t="n">
        <v>13960</v>
      </c>
      <c r="F11" s="6" t="n">
        <v>13960</v>
      </c>
      <c r="G11" s="6" t="n">
        <v>2580</v>
      </c>
      <c r="H11" s="6" t="n">
        <v>16540</v>
      </c>
    </row>
    <row r="12">
      <c r="A12" s="4" t="inlineStr">
        <is>
          <t>Shares issued under Management incentive agreement (Note 17(a))</t>
        </is>
      </c>
      <c r="B12" s="6" t="n">
        <v>50</v>
      </c>
      <c r="F12" s="6" t="n">
        <v>50</v>
      </c>
      <c r="H12" s="6" t="n">
        <v>50</v>
      </c>
    </row>
    <row r="13">
      <c r="A13" s="4" t="inlineStr">
        <is>
          <t>Management incentive agreement (Note 18(a))</t>
        </is>
      </c>
      <c r="C13" s="6" t="n">
        <v>53475</v>
      </c>
      <c r="F13" s="6" t="n">
        <v>53475</v>
      </c>
      <c r="H13" s="6" t="n">
        <v>53475</v>
      </c>
    </row>
    <row r="14">
      <c r="A14" s="4" t="inlineStr">
        <is>
          <t>Distributions to shareholders and non-controlling interest (Note 17(d))</t>
        </is>
      </c>
      <c r="E14" s="6" t="n">
        <v>-1800520</v>
      </c>
      <c r="F14" s="6" t="n">
        <v>-1800520</v>
      </c>
      <c r="G14" s="6" t="n">
        <v>-66917</v>
      </c>
      <c r="H14" s="6" t="n">
        <v>-1867437</v>
      </c>
    </row>
    <row r="15">
      <c r="A15" s="4" t="inlineStr">
        <is>
          <t>Share-based payments to Board of directors (Note 25(b))</t>
        </is>
      </c>
      <c r="C15" s="6" t="n">
        <v>10757</v>
      </c>
      <c r="F15" s="6" t="n">
        <v>10757</v>
      </c>
      <c r="H15" s="6" t="n">
        <v>10757</v>
      </c>
    </row>
    <row r="16">
      <c r="A16" s="4" t="inlineStr">
        <is>
          <t>Ending balance at Jun. 30, 2020</t>
        </is>
      </c>
      <c r="B16" s="5" t="n">
        <v>8597</v>
      </c>
      <c r="C16" s="5" t="n">
        <v>1928109</v>
      </c>
      <c r="D16" s="5" t="n">
        <v>-91231</v>
      </c>
      <c r="E16" s="5" t="n">
        <v>369925</v>
      </c>
      <c r="F16" s="5" t="n">
        <v>2215400</v>
      </c>
      <c r="G16" s="5" t="n">
        <v>36860</v>
      </c>
      <c r="H16" s="5" t="n">
        <v>2252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rade and other receivables</t>
        </is>
      </c>
    </row>
    <row r="4">
      <c r="A4" s="4" t="inlineStr">
        <is>
          <t>Schedule of trade and other current receivables</t>
        </is>
      </c>
      <c r="B4" s="4" t="inlineStr">
        <is>
          <t>(in thousands of Russian Roubles)
June 30,
December 31,
2020
2019
Trade receivables
54,395
52,462
Taxes receivable
9
2,647
Receivables from shareholders
50
—
Other receivables
7,738
2,799
Total trade and other receivables
62,192
57,9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accounted investees (Tables)</t>
        </is>
      </c>
      <c r="B1" s="2" t="inlineStr">
        <is>
          <t>6 Months Ended</t>
        </is>
      </c>
    </row>
    <row r="2">
      <c r="B2" s="2" t="inlineStr">
        <is>
          <t>Jun. 30, 2020</t>
        </is>
      </c>
    </row>
    <row r="3">
      <c r="A3" s="3" t="inlineStr">
        <is>
          <t>Equity-accounted investees</t>
        </is>
      </c>
    </row>
    <row r="4">
      <c r="A4" s="4" t="inlineStr">
        <is>
          <t>Schedule of loans issued to equity-accounted investees</t>
        </is>
      </c>
      <c r="B4" s="4" t="inlineStr">
        <is>
          <t>The loan matures in June 2022. The loan is secured with participation interest in LLC “Skillaz”.
June 30,
December 31,
2020
2019
Long-term loans and borrowings:
Loan issued
6,732
—
Total
6,732
—
Current loans and borrowings:
Loan issued – current portion
4,809
—
Loan issued – interest
66
—
Total
4,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in thousands of Russian Roubles)
June 30,
December 31,
2020
2019
Bank balances
2,388,222
2,012,424
Call deposits
37,313
75,931
Petty cash
387
860
Total cash and cash equivalents
2,425,922
2,089,2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reserves (Tables)</t>
        </is>
      </c>
      <c r="B1" s="2" t="inlineStr">
        <is>
          <t>6 Months Ended</t>
        </is>
      </c>
    </row>
    <row r="2">
      <c r="B2" s="2" t="inlineStr">
        <is>
          <t>Jun. 30, 2020</t>
        </is>
      </c>
    </row>
    <row r="3">
      <c r="A3" s="3" t="inlineStr">
        <is>
          <t>Capital and reserves</t>
        </is>
      </c>
    </row>
    <row r="4">
      <c r="A4" s="4" t="inlineStr">
        <is>
          <t>Summary of classes of share capital</t>
        </is>
      </c>
      <c r="B4" s="4" t="inlineStr">
        <is>
          <t>June 30,
December 31,
2020
2019
Number of shares issued
50,317,860
50,000,000
Number of shares authorized
60,000,000
60,000,000
Par value
EUR 0.002
EUR 0.002
Share capital, RUB thousands
8,597
8,5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Management incentive agreement (Tables)</t>
        </is>
      </c>
      <c r="B1" s="2" t="inlineStr">
        <is>
          <t>6 Months Ended</t>
        </is>
      </c>
    </row>
    <row r="2">
      <c r="B2" s="2" t="inlineStr">
        <is>
          <t>Jun. 30, 2020</t>
        </is>
      </c>
    </row>
    <row r="3">
      <c r="A3" s="3" t="inlineStr">
        <is>
          <t>Disclosure Of Share Awards Issued [Line Items]</t>
        </is>
      </c>
    </row>
    <row r="4">
      <c r="A4" s="4" t="inlineStr">
        <is>
          <t>Schedule of weighted average assumptions used for grants</t>
        </is>
      </c>
      <c r="B4" s="4" t="inlineStr">
        <is>
          <t>The weighted average assumptions used in the Monte-Carlo pricing model for the Series 1 award installments were as follows:
Tranche 1
Tranche 2
Tranche 3
Tranche 4
Tranche 5
Expected volatility
43
%
43
%
43
%
43
%
43
%
Expected dividend yield
1.53
%
1.53
%
1.53
%
1.53
%
1.53
%
Risk-free interest rate
1.74
%
1.77
%
1.80
%
1.86
%
1.92
%
Expected life at grant date (years)
3
4
5
6
7
Forfeiture rate
3.39
%
3.39
%
3.39
%
3.39
%
3.39
%
Fair value (per unit), in thousands of Russian Roubles
763
859
932
996
1,028
Total fair value, in thousands of Russian Roubles
44,205
49,815
54,036
57,738
59,600
The weighted average assumptions used in the Monte-Carlo pricing model for the Series 2 award installments were as follows:
Tranche 1
Tranche 2
Tranche 3
Tranche 4
Tranche 5
Expected volatility
50
%
50
%
50
%
50
%
50
%
Expected dividend yield
1.94
%
1.94
%
1.94
%
1.94
%
1.94
%
Risk-free interest rate
0.29
%
0.33
%
0.37
%
0.46
%
0.55
%
Expected life at grant date (years)
3
4
5
6
7
Forfeiture rate
3.39
%
3.39
%
3.39
%
3.39
%
3.39
%
Fair value (per unit), in thousands of Russian Roubles
498
668
802
924
994
Total fair value, in thousands of Russian Roubles
3,946
5,292
6,355
7,319
7,875
The weighted average assumptions used in the Monte-Carlo pricing model for the Series 3 award installments were as follows:
Tranche 1
Tranche 2
Tranche 3
Tranche 4
Tranche 5
Expected volatility
50
%
50
%
50
%
50
%
50
%
Expected dividend yield
1.85
%
1.85
%
1.85
%
1.85
%
1.85
%
Risk-free interest rate
0.22
%
0.27
%
0.32
%
0.42
%
0.51
%
Expected life at grant date (years)
3
4
5
6
7
Forfeiture rate
3.39
%
3.39
%
3.39
%
3.39
%
3.39
%
Fair value (per unit), in thousands of Russian Roubles
1,008
1,172
1,298
14,040
1,460
Total fair value, in thousands of Russian Roubles
6,428
7,476
8,278
8,954
9,312</t>
        </is>
      </c>
    </row>
    <row r="5">
      <c r="A5" s="4" t="inlineStr">
        <is>
          <t>2016 Headhunter Unit Option Plan</t>
        </is>
      </c>
    </row>
    <row r="6">
      <c r="A6" s="3" t="inlineStr">
        <is>
          <t>Disclosure Of Share Awards Issued [Line Items]</t>
        </is>
      </c>
    </row>
    <row r="7">
      <c r="A7" s="4" t="inlineStr">
        <is>
          <t>Schedule of Share Awards Issued</t>
        </is>
      </c>
      <c r="B7" s="4" t="inlineStr">
        <is>
          <t>The following awards were issued as of June 30, 2020:
Awards series
Number of units
Grant date
Exercise price (per unit)
Fair value at grant date
RUB’000
RUB’000
Series 1
801
May 10, 2016
500
160,871
Series 2
20
September 1, 2017
500
25,511
Series 3
15
September 1, 2017
900
15,415
Series 4
12
December 1, 2017
900
13,070
Series 5
8
March 1, 2018
900
8,478
Series 6
14
May 28, 2019
500
27,671
Series 7
20
May 28, 2019
1,250
22,191</t>
        </is>
      </c>
    </row>
    <row r="8">
      <c r="A8" s="4" t="inlineStr">
        <is>
          <t>Schedule of weighted average assumptions used for grants</t>
        </is>
      </c>
      <c r="B8" s="4" t="inlineStr">
        <is>
          <t>The weighted average assumptions used in the BSM pricing model for grants made were as follows:
Awards series
Series 1
Series 2
Series 3
Series 4
Series 5
Expected volatility
39
%
39
%
39
%
39
%
39
%
Expected dividend yield
—
—
—
—
—
Risk-free interest rate
7.7
%
7.7
%
7.7
%
7.3
%
6.4
%
Expected life at grant date (years)
5.66
3.24
3.24
2.99
1.66</t>
        </is>
      </c>
    </row>
    <row r="9">
      <c r="A9" s="4" t="inlineStr">
        <is>
          <t>Schedule of movements in share awards</t>
        </is>
      </c>
      <c r="B9" s="4" t="inlineStr">
        <is>
          <t>The movement of the awards of Series 1 – 7 were as follows:
(number of units)
For the three months period ended
For the six months period ended
June 30
June 30
2020
2019
2020
2019
Outstanding at beginning of the period
890
856
890
886
Granted during the period
—
34
—
34
Forfeited during the period
—
—
—
(30)
Exercised during the period
—
—
—
—
Expired during the period
—
—
—
—
Outstanding at end of the period
890
890
890
890</t>
        </is>
      </c>
    </row>
    <row r="10">
      <c r="A10" s="4" t="inlineStr">
        <is>
          <t>2018 Unit Option Plan</t>
        </is>
      </c>
    </row>
    <row r="11">
      <c r="A11" s="3" t="inlineStr">
        <is>
          <t>Disclosure Of Share Awards Issued [Line Items]</t>
        </is>
      </c>
    </row>
    <row r="12">
      <c r="A12" s="4" t="inlineStr">
        <is>
          <t>Schedule of Share Awards Issued</t>
        </is>
      </c>
      <c r="B12" s="4" t="inlineStr">
        <is>
          <t>Awards series
Number of units
Date grant approved by the Board of Directors
Exercise price (per unit)
Fair value at grant date
USD
RUB’000
Series 1
300
May 28, 2019
13.50
265,394
Series 2
41
March 5, 2020
21.23
30,787
Series 3
33
May 26, 2020
18.92
40,448</t>
        </is>
      </c>
    </row>
    <row r="13">
      <c r="A13" s="4" t="inlineStr">
        <is>
          <t>Schedule of movements in share awards</t>
        </is>
      </c>
      <c r="B13" s="4" t="inlineStr">
        <is>
          <t>The movement of the awards of Series 1 – 3 were as follows:
(number of units)
For the three months
For the six months
period ended June 30
period ended June 30
2020
2019
2020
2019
Outstanding at beginning of the period
341
—
300
—
Granted during the period
33
300
74
300
Forfeited during the period
—
—
—
—
Exercised during the period
—
—
—
—
Expired during the period
—
—
—
—
Outstanding at end of the period
374
300
374
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6 Months Ended</t>
        </is>
      </c>
    </row>
    <row r="2">
      <c r="B2" s="2" t="inlineStr">
        <is>
          <t>Jun. 30, 2020</t>
        </is>
      </c>
    </row>
    <row r="3">
      <c r="A3" s="3" t="inlineStr">
        <is>
          <t>Loans and borrowings</t>
        </is>
      </c>
    </row>
    <row r="4">
      <c r="A4" s="4" t="inlineStr">
        <is>
          <t>Schedule of loans and borrowings</t>
        </is>
      </c>
      <c r="B4" s="4" t="inlineStr">
        <is>
          <t>Loans and borrowings of the Group are presented in the table below.
(in thousands of Russian Roubles)
June 30,
December 31,
2020
2019
Long-term loans and borrowings:
Bank loan
1,270,275
4,064,501
Total
1,270,275
4,064,501
Current loans and borrowings:
Bank loan – current portion
3,327,102
1,064,554
Bank loan – interest
—
—
Total
3,327,102
1,064,5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0</t>
        </is>
      </c>
    </row>
    <row r="3">
      <c r="A3" s="3" t="inlineStr">
        <is>
          <t>Trade and other payables</t>
        </is>
      </c>
    </row>
    <row r="4">
      <c r="A4" s="4" t="inlineStr">
        <is>
          <t>Schedule of trade and other payables</t>
        </is>
      </c>
      <c r="B4" s="4" t="inlineStr">
        <is>
          <t>(in thousands of Russian Roubles)
June 30,
December 31,
2020
2019
Non-current trade and other payables
Payables to employees
5,269
4,239
Total
5,269
4,239
Current trade and other payables
Taxes payable
205,693
424,322
Trade payables
223,770
111,901
Payables to employees
172,663
214,548
Other payables
27,047
29,448
Total
629,173
780,2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Disclosure of quantitative information about right-of-use assets</t>
        </is>
      </c>
      <c r="B4" s="4" t="inlineStr">
        <is>
          <t>(i) Right-of-use assets
(in thousands of Russian Roubles)
2020
2019
Balance at January 1
279,249
345,051
Additions to right-of-use assets
—
6,390
Modification of right-of use assets
(520)
(249)
Depreciation charge for the period
(37,541)
(37,074)
Translation difference
246
(499)
Balance at June 30
241,434
313,619</t>
        </is>
      </c>
    </row>
    <row r="5">
      <c r="A5" s="4" t="inlineStr">
        <is>
          <t>Disclosure of quantitative information about lease liabilities</t>
        </is>
      </c>
      <c r="B5" s="4" t="inlineStr">
        <is>
          <t>(ii) Lease liabilities
(in thousands of Russian Roubles)
2020
2019
Balance at January 1
290,618
343,455
New leases
—
6,391
Modification of leases
(520)
(249)
Interest on lease liabilities
13,966
17,207
Payment of interest on lease liabilities
(13,966)
(17,207)
Payment of lease liabilities
(24,394)
(24,740)
Translation difference
281
(513)
Balance at June 30
265,985
324,344
including:
Current portion
70,659
62,174
Non-current portion
195,326
262,170</t>
        </is>
      </c>
    </row>
    <row r="6">
      <c r="A6" s="4" t="inlineStr">
        <is>
          <t>Disclosure of detailed information about lease costs recognized</t>
        </is>
      </c>
      <c r="B6" s="4" t="inlineStr">
        <is>
          <t>(iii) Amounts recognized in the consolidated statement of income and comprehensive income
(in thousands of Russian Roubles)
For the three months ended
For the six months ended
June 30
June 30,
2020
2019
2020
2019
Interest on lease liabilities
6,776
8,430
13,966
17,207
Depreciation charge on right-of-use assets
18,733
18,620
37,541
37,074
Expenses relating to short-term leases
4,116
4,191
8,411
8,442
Total
29,625
31,241
59,918
62,723</t>
        </is>
      </c>
    </row>
    <row r="7">
      <c r="A7" s="4" t="inlineStr">
        <is>
          <t>Schedule of cash flow information for leases</t>
        </is>
      </c>
      <c r="B7" s="4" t="inlineStr">
        <is>
          <t>(iv) Amounts recognized in the consolidated statement of cash flows
(in thousands of Russian Roubles)
For the three months ended
For the six months ended
June 30
June 30,
2019
2020
2019
Total cash outflow for leases
20,724
21,779
38,360
41,9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subsidiaries (Tables)</t>
        </is>
      </c>
      <c r="B1" s="2" t="inlineStr">
        <is>
          <t>6 Months Ended</t>
        </is>
      </c>
    </row>
    <row r="2">
      <c r="B2" s="2" t="inlineStr">
        <is>
          <t>Jun. 30, 2020</t>
        </is>
      </c>
    </row>
    <row r="3">
      <c r="A3" s="3" t="inlineStr">
        <is>
          <t>Significant subsidiaries</t>
        </is>
      </c>
    </row>
    <row r="4">
      <c r="A4" s="4" t="inlineStr">
        <is>
          <t>Schedule of significant subsidiaries</t>
        </is>
      </c>
      <c r="B4" s="4" t="inlineStr">
        <is>
          <t>Country of
incorporation
June 30, 2020
December 31, 2019
Headhunter LLC
Russia
100
%
100
%
Zemenik LLC
Russia
100
%
100
%
Headhunter FSU Limited
Cyprus
100
%
100
%
Headhunter KZ LLC
Kazakhstan
66
%
66
%
100 Rabot TUT LLC*
Belarus
50
%
50
%
*The Group includes the operations of 100 Rabot TUT LLC in its condensed consolidated interim financial information because it has the power to direct the operations of the subsidiary at its own discretion and for its own benefit through the representation of the majority of the Board members by the directors of the Company. See note 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cy risk (Tables)</t>
        </is>
      </c>
      <c r="B1" s="2" t="inlineStr">
        <is>
          <t>6 Months Ended</t>
        </is>
      </c>
    </row>
    <row r="2">
      <c r="B2" s="2" t="inlineStr">
        <is>
          <t>Jun. 30, 2020</t>
        </is>
      </c>
    </row>
    <row r="3">
      <c r="A3" s="3" t="inlineStr">
        <is>
          <t>Currency risk</t>
        </is>
      </c>
    </row>
    <row r="4">
      <c r="A4" s="4" t="inlineStr">
        <is>
          <t>Summary of exposure to foreign currency risk</t>
        </is>
      </c>
      <c r="B4" s="4" t="inlineStr">
        <is>
          <t>The Group’s exposure to foreign currency risk as of June 30, 2020 and December 31, 2019 was as follows:
(in thousands of Russian Roubles)
June 30, 2020
USD-
EUR-
BYN-
RUB-
denominated
denominated
denominated
denominated
Cash and cash equivalents
1,668,240
580
3
7,816
Trade and other payables
(55,580)
(6,501)
—
—
Dividends payable
(1,748,783)
—
—
—
Net exposure
(136,123)
(5,921)
3
7,816
(in thousands of Russian Roubles)
December 31, 2019
USD-
EUR-
BYN-
RUB-
denominated
denominated
denominated
denominated
Cash and cash equivalents
627,824
10
4
9,772
Trade and other payables
(6,781)
(3,154)
(253)
(102)
Net exposure
621,043
(3,144)
(249)
9,6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RUB (₽) ₽ in Thousands</t>
        </is>
      </c>
      <c r="B1" s="2" t="inlineStr">
        <is>
          <t>6 Months Ended</t>
        </is>
      </c>
    </row>
    <row r="2">
      <c r="B2" s="2" t="inlineStr">
        <is>
          <t>Jun. 30, 2020</t>
        </is>
      </c>
      <c r="C2" s="2" t="inlineStr">
        <is>
          <t>Jun. 30, 2019</t>
        </is>
      </c>
    </row>
    <row r="3">
      <c r="A3" s="3" t="inlineStr">
        <is>
          <t>OPERATING ACTIVITIES:</t>
        </is>
      </c>
    </row>
    <row r="4">
      <c r="A4" s="4" t="inlineStr">
        <is>
          <t>Net income for the period</t>
        </is>
      </c>
      <c r="B4" s="5" t="n">
        <v>650682</v>
      </c>
      <c r="C4" s="5" t="n">
        <v>514011</v>
      </c>
    </row>
    <row r="5">
      <c r="A5" s="3" t="inlineStr">
        <is>
          <t>Adjusted for non-cash items and items not affecting cash flow from operating activities:</t>
        </is>
      </c>
    </row>
    <row r="6">
      <c r="A6" s="4" t="inlineStr">
        <is>
          <t>Depreciation and amortization</t>
        </is>
      </c>
      <c r="B6" s="6" t="n">
        <v>368310</v>
      </c>
      <c r="C6" s="6" t="n">
        <v>333827</v>
      </c>
    </row>
    <row r="7">
      <c r="A7" s="4" t="inlineStr">
        <is>
          <t>Net finance costs</t>
        </is>
      </c>
      <c r="B7" s="6" t="n">
        <v>199727</v>
      </c>
      <c r="C7" s="6" t="n">
        <v>278987</v>
      </c>
    </row>
    <row r="8">
      <c r="A8" s="4" t="inlineStr">
        <is>
          <t>Net foreign exchange (gain)/loss</t>
        </is>
      </c>
      <c r="B8" s="6" t="n">
        <v>-94768</v>
      </c>
      <c r="C8" s="6" t="n">
        <v>36128</v>
      </c>
    </row>
    <row r="9">
      <c r="A9" s="4" t="inlineStr">
        <is>
          <t>Other non-cash items</t>
        </is>
      </c>
      <c r="B9" s="6" t="n">
        <v>-2104</v>
      </c>
      <c r="C9" s="6" t="n">
        <v>572</v>
      </c>
    </row>
    <row r="10">
      <c r="A10" s="4" t="inlineStr">
        <is>
          <t>Management incentive agreement, including social taxes</t>
        </is>
      </c>
      <c r="B10" s="6" t="n">
        <v>106547</v>
      </c>
      <c r="C10" s="6" t="n">
        <v>97364</v>
      </c>
    </row>
    <row r="11">
      <c r="A11" s="4" t="inlineStr">
        <is>
          <t>Share grant to the Board of Directors</t>
        </is>
      </c>
      <c r="B11" s="6" t="n">
        <v>10757</v>
      </c>
      <c r="C11" s="6" t="n">
        <v>3145</v>
      </c>
    </row>
    <row r="12">
      <c r="A12" s="4" t="inlineStr">
        <is>
          <t>Share of loss of equity-accounted investees, net of income tax</t>
        </is>
      </c>
      <c r="B12" s="6" t="n">
        <v>24746</v>
      </c>
      <c r="C12" s="6" t="n">
        <v>5048</v>
      </c>
    </row>
    <row r="13">
      <c r="A13" s="4" t="inlineStr">
        <is>
          <t>Income tax expense</t>
        </is>
      </c>
      <c r="B13" s="6" t="n">
        <v>306459</v>
      </c>
      <c r="C13" s="6" t="n">
        <v>351483</v>
      </c>
    </row>
    <row r="14">
      <c r="A14" s="4" t="inlineStr">
        <is>
          <t>Change in trade receivables and other operating assets</t>
        </is>
      </c>
      <c r="B14" s="6" t="n">
        <v>31707</v>
      </c>
      <c r="C14" s="6" t="n">
        <v>-46546</v>
      </c>
    </row>
    <row r="15">
      <c r="A15" s="4" t="inlineStr">
        <is>
          <t>Change in contract liabilities</t>
        </is>
      </c>
      <c r="B15" s="6" t="n">
        <v>-14405</v>
      </c>
      <c r="C15" s="6" t="n">
        <v>-25127</v>
      </c>
    </row>
    <row r="16">
      <c r="A16" s="4" t="inlineStr">
        <is>
          <t>Change in trade and other payables</t>
        </is>
      </c>
      <c r="B16" s="6" t="n">
        <v>-154814</v>
      </c>
      <c r="C16" s="6" t="n">
        <v>87263</v>
      </c>
    </row>
    <row r="17">
      <c r="A17" s="4" t="inlineStr">
        <is>
          <t>Change in other liabilities</t>
        </is>
      </c>
      <c r="B17" s="6" t="n">
        <v>-17504</v>
      </c>
    </row>
    <row r="18">
      <c r="A18" s="4" t="inlineStr">
        <is>
          <t>Income tax paid</t>
        </is>
      </c>
      <c r="B18" s="6" t="n">
        <v>-158586</v>
      </c>
      <c r="C18" s="6" t="n">
        <v>-450521</v>
      </c>
    </row>
    <row r="19">
      <c r="A19" s="4" t="inlineStr">
        <is>
          <t>Interest paid</t>
        </is>
      </c>
      <c r="B19" s="6" t="n">
        <v>-209892</v>
      </c>
      <c r="C19" s="6" t="n">
        <v>-173269</v>
      </c>
    </row>
    <row r="20">
      <c r="A20" s="4" t="inlineStr">
        <is>
          <t>Net cash generated from operating activities</t>
        </is>
      </c>
      <c r="B20" s="6" t="n">
        <v>1046862</v>
      </c>
      <c r="C20" s="6" t="n">
        <v>1012365</v>
      </c>
    </row>
    <row r="21">
      <c r="A21" s="3" t="inlineStr">
        <is>
          <t>INVESTING ACTIVITIES:</t>
        </is>
      </c>
    </row>
    <row r="22">
      <c r="A22" s="4" t="inlineStr">
        <is>
          <t>Acquisition of equity-accounted investee</t>
        </is>
      </c>
      <c r="C22" s="6" t="n">
        <v>-234729</v>
      </c>
    </row>
    <row r="23">
      <c r="A23" s="4" t="inlineStr">
        <is>
          <t>Acquisition of intangible assets</t>
        </is>
      </c>
      <c r="B23" s="6" t="n">
        <v>-42223</v>
      </c>
      <c r="C23" s="6" t="n">
        <v>-52070</v>
      </c>
    </row>
    <row r="24">
      <c r="A24" s="4" t="inlineStr">
        <is>
          <t>Acquisition of property and equipment</t>
        </is>
      </c>
      <c r="B24" s="6" t="n">
        <v>-103946</v>
      </c>
      <c r="C24" s="6" t="n">
        <v>-118031</v>
      </c>
    </row>
    <row r="25">
      <c r="A25" s="4" t="inlineStr">
        <is>
          <t>Loans issued to equity-accounted investees</t>
        </is>
      </c>
      <c r="B25" s="6" t="n">
        <v>-11541</v>
      </c>
    </row>
    <row r="26">
      <c r="A26" s="4" t="inlineStr">
        <is>
          <t>Interest received</t>
        </is>
      </c>
      <c r="B26" s="6" t="n">
        <v>27011</v>
      </c>
      <c r="C26" s="6" t="n">
        <v>44108</v>
      </c>
    </row>
    <row r="27">
      <c r="A27" s="4" t="inlineStr">
        <is>
          <t>Net cash used in investing activities</t>
        </is>
      </c>
      <c r="B27" s="6" t="n">
        <v>-130699</v>
      </c>
      <c r="C27" s="6" t="n">
        <v>-360722</v>
      </c>
    </row>
    <row r="28">
      <c r="A28" s="3" t="inlineStr">
        <is>
          <t>FINANCING ACTIVITIES:</t>
        </is>
      </c>
    </row>
    <row r="29">
      <c r="A29" s="4" t="inlineStr">
        <is>
          <t>Bank and other loans repaid</t>
        </is>
      </c>
      <c r="B29" s="6" t="n">
        <v>-540000</v>
      </c>
      <c r="C29" s="6" t="n">
        <v>-565000</v>
      </c>
    </row>
    <row r="30">
      <c r="A30" s="4" t="inlineStr">
        <is>
          <t>Payment for lease liabilities</t>
        </is>
      </c>
      <c r="B30" s="6" t="n">
        <v>-24394</v>
      </c>
      <c r="C30" s="6" t="n">
        <v>-24740</v>
      </c>
    </row>
    <row r="31">
      <c r="A31" s="4" t="inlineStr">
        <is>
          <t>Dividends paid to non-controlling interest</t>
        </is>
      </c>
      <c r="B31" s="6" t="n">
        <v>-66975</v>
      </c>
      <c r="C31" s="6" t="n">
        <v>-76700</v>
      </c>
    </row>
    <row r="32">
      <c r="A32" s="4" t="inlineStr">
        <is>
          <t>Net cash used in financing activities</t>
        </is>
      </c>
      <c r="B32" s="6" t="n">
        <v>-631369</v>
      </c>
      <c r="C32" s="6" t="n">
        <v>-666440</v>
      </c>
    </row>
    <row r="33">
      <c r="A33" s="4" t="inlineStr">
        <is>
          <t>Net increase/(decrease) in cash and cash equivalents</t>
        </is>
      </c>
      <c r="B33" s="6" t="n">
        <v>284794</v>
      </c>
      <c r="C33" s="6" t="n">
        <v>-14797</v>
      </c>
    </row>
    <row r="34">
      <c r="A34" s="4" t="inlineStr">
        <is>
          <t>Cash and cash equivalents, beginning of period</t>
        </is>
      </c>
      <c r="B34" s="6" t="n">
        <v>2089215</v>
      </c>
      <c r="C34" s="6" t="n">
        <v>2861110</v>
      </c>
    </row>
    <row r="35">
      <c r="A35" s="4" t="inlineStr">
        <is>
          <t>Effect of exchange rate changes on cash</t>
        </is>
      </c>
      <c r="B35" s="6" t="n">
        <v>51913</v>
      </c>
      <c r="C35" s="6" t="n">
        <v>-72800</v>
      </c>
    </row>
    <row r="36">
      <c r="A36" s="4" t="inlineStr">
        <is>
          <t>Cash and cash equivalents, end of period</t>
        </is>
      </c>
      <c r="B36" s="5" t="n">
        <v>2425922</v>
      </c>
      <c r="C36" s="5" t="n">
        <v>2773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6 Months Ended</t>
        </is>
      </c>
    </row>
    <row r="2">
      <c r="B2" s="2" t="inlineStr">
        <is>
          <t>Jun. 30, 2020</t>
        </is>
      </c>
    </row>
    <row r="3">
      <c r="A3" s="3" t="inlineStr">
        <is>
          <t>Related parties</t>
        </is>
      </c>
    </row>
    <row r="4">
      <c r="A4" s="4" t="inlineStr">
        <is>
          <t>Summary of key management personnel remuneration</t>
        </is>
      </c>
      <c r="B4" s="4" t="inlineStr">
        <is>
          <t>Key management received the following remuneration during reporting periods, which is included in ‘Operating costs and expenses (exclusive of depreciation and amortization)’ in the unaudited condensed consolidated interim statement of income and comprehensive income:
(in thousands of Russian Roubles)
For the three months ended
For the six months ended
June 30,
June 30,
2020
2019
2020
2019
Salary and bonus
13,339
35,292
27,287
61,582
Management incentive agreement
43,345
64,416
87,945
73,806
Pension contributions
1,426
11,043
4,076
14,537
Other social contributions
725
5,691
1,686
7,198
Total remuneration
58,835
116,442
120,994
157,123</t>
        </is>
      </c>
    </row>
    <row r="5">
      <c r="A5" s="4" t="inlineStr">
        <is>
          <t>Summary of board of directors remuneration</t>
        </is>
      </c>
      <c r="B5" s="4" t="inlineStr">
        <is>
          <t>The Board of Directors received the following remuneration during reporting periods, which is included in ‘Operating costs and expenses (exclusive of depreciation and amortization)’ in the unaudited condensed consolidated interim statement of income and comprehensive income:
(in thousands of Russian Roubles)
For the three months ended
For the six months ended
June 30,
June 30,
2020
2019
2020
2019
Cash compensation
7,504
3,856
14,419
3,856
Equity awards
6,217
3,145
12,298
3,145
Pension contributions
947
991
1,829
991
Other social contributions
82
101
162
101
Total remuneration
14,750
8,093
28,708
8,093</t>
        </is>
      </c>
    </row>
    <row r="6">
      <c r="A6" s="4" t="inlineStr">
        <is>
          <t>Summary of transactions with other related parties</t>
        </is>
      </c>
      <c r="B6" s="4" t="inlineStr">
        <is>
          <t>The Group’s transactions with other related parties are disclosed below.
(in thousands of Russian Roubles)
Services
Services
Loans
Amounts
Amounts
provided to
received
provided to
owed by
owed to
related
from related
related
related
related
parties
parties
parties
parties
parties
For the three months ended and as at June 30, 2020
Subsidiaries of shareholders exercising significant influence over the Group
1,068
—
—
—
372
Equity-accounted investee (see Note 15)
—
—
11,541
11,607
—
1,068
—
11,541
11,607
372
For the three months ended and as at June 30, 2019
Subsidiaries of shareholders exercising significant influence over the Group
2,674
—
—
—
2,262
Other related parties
—
9,309*
—
—
9,309*
2,674
9,309
—
—
11,571
(in thousands of Russian Roubles)
Services
Services
Loans
Amounts
Amounts
provided to
received
provided to
owed by
owed to
related
from related
related
related
related
parties
parties
parties
parties
parties
For the six months ended and as at June 30, 2020
Subsidiaries of shareholders exercising significant influence over the Group
2,322
—
—
—
372
Equity-accounted investee (see Note 15)
—
—
11,541
11,607
2,322
—
11,541
11,607
372
For the six months ended and as at June 30, 2019
Subsidiaries of shareholders exercising significant influence over the Group
4,240
—
—
—
2,262
Other related parties
—
9,309*
—
—
9,309*
4,240
9,309
—
—
11,571
* Represents reimbursement of road show expenses incurred by Goldman Sachs &amp; Co. LLC in the course of the Group’s IPO.</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Reporting entity (Details) - $ / shares</t>
        </is>
      </c>
      <c r="B1" s="2" t="inlineStr">
        <is>
          <t>Aug. 13, 2020</t>
        </is>
      </c>
      <c r="C1" s="2" t="inlineStr">
        <is>
          <t>Jul. 20, 2020</t>
        </is>
      </c>
      <c r="D1" s="2" t="inlineStr">
        <is>
          <t>May 10, 2019</t>
        </is>
      </c>
      <c r="E1" s="2" t="inlineStr">
        <is>
          <t>May 08, 2019</t>
        </is>
      </c>
    </row>
    <row r="2">
      <c r="A2" s="4" t="inlineStr">
        <is>
          <t>Major share transaction [Member]</t>
        </is>
      </c>
    </row>
    <row r="3">
      <c r="A3" s="3" t="inlineStr">
        <is>
          <t>Reporting Entity [Line Items]</t>
        </is>
      </c>
    </row>
    <row r="4">
      <c r="A4" s="4" t="inlineStr">
        <is>
          <t>Ownership interest held by shareholders (as a percent)</t>
        </is>
      </c>
      <c r="C4" s="4" t="inlineStr">
        <is>
          <t>51.15%</t>
        </is>
      </c>
    </row>
    <row r="5">
      <c r="A5" s="4" t="inlineStr">
        <is>
          <t>Secondary Public Offering ("SPO") [Member] | Major share transaction [Member]</t>
        </is>
      </c>
    </row>
    <row r="6">
      <c r="A6" s="3" t="inlineStr">
        <is>
          <t>Reporting Entity [Line Items]</t>
        </is>
      </c>
    </row>
    <row r="7">
      <c r="A7" s="4" t="inlineStr">
        <is>
          <t>Offering price per share</t>
        </is>
      </c>
      <c r="C7" s="8" t="n">
        <v>20.25</v>
      </c>
    </row>
    <row r="8">
      <c r="A8" s="4" t="inlineStr">
        <is>
          <t>American Depositary Shares [Member]</t>
        </is>
      </c>
    </row>
    <row r="9">
      <c r="A9" s="3" t="inlineStr">
        <is>
          <t>Reporting Entity [Line Items]</t>
        </is>
      </c>
    </row>
    <row r="10">
      <c r="A10" s="4" t="inlineStr">
        <is>
          <t>Sale of existing shares in IPO</t>
        </is>
      </c>
      <c r="E10" s="6" t="n">
        <v>16304348</v>
      </c>
    </row>
    <row r="11">
      <c r="A11" s="4" t="inlineStr">
        <is>
          <t>Offering price per share</t>
        </is>
      </c>
      <c r="E11" s="8" t="n">
        <v>13.5</v>
      </c>
    </row>
    <row r="12">
      <c r="A12" s="4" t="inlineStr">
        <is>
          <t>American Depositary Shares [Member] | Underwriters [Member]</t>
        </is>
      </c>
    </row>
    <row r="13">
      <c r="A13" s="3" t="inlineStr">
        <is>
          <t>Reporting Entity [Line Items]</t>
        </is>
      </c>
    </row>
    <row r="14">
      <c r="A14" s="4" t="inlineStr">
        <is>
          <t>Sale of existing shares in IPO</t>
        </is>
      </c>
      <c r="D14" s="6" t="n">
        <v>2445652</v>
      </c>
    </row>
    <row r="15">
      <c r="A15" s="4" t="inlineStr">
        <is>
          <t>American Depositary Shares [Member] | Secondary Public Offering ("SPO") [Member] | Major share transaction [Member]</t>
        </is>
      </c>
    </row>
    <row r="16">
      <c r="A16" s="3" t="inlineStr">
        <is>
          <t>Reporting Entity [Line Items]</t>
        </is>
      </c>
    </row>
    <row r="17">
      <c r="A17" s="4" t="inlineStr">
        <is>
          <t>Offering price per share</t>
        </is>
      </c>
      <c r="C17" s="8" t="n">
        <v>20.25</v>
      </c>
    </row>
    <row r="18">
      <c r="A18" s="4" t="inlineStr">
        <is>
          <t>Number of shares issued (in shares)</t>
        </is>
      </c>
      <c r="C18" s="6" t="n">
        <v>5000000</v>
      </c>
    </row>
    <row r="19">
      <c r="A19" s="4" t="inlineStr">
        <is>
          <t>American Depositary Shares [Member] | Underwriter's Over-Allotment Option [Member] | Major share transaction [Member]</t>
        </is>
      </c>
    </row>
    <row r="20">
      <c r="A20" s="3" t="inlineStr">
        <is>
          <t>Reporting Entity [Line Items]</t>
        </is>
      </c>
    </row>
    <row r="21">
      <c r="A21" s="4" t="inlineStr">
        <is>
          <t>Number of shares issued (in shares)</t>
        </is>
      </c>
      <c r="B21" s="6" t="n">
        <v>510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4" customWidth="1" min="2" max="2"/>
  </cols>
  <sheetData>
    <row r="1">
      <c r="A1" s="1" t="inlineStr">
        <is>
          <t>Basic of accounting (Details)</t>
        </is>
      </c>
      <c r="B1" s="2" t="inlineStr">
        <is>
          <t>Dec. 31, 2016</t>
        </is>
      </c>
    </row>
    <row r="2">
      <c r="A2" s="4" t="inlineStr">
        <is>
          <t>Headhunter FSU Limited [Member]</t>
        </is>
      </c>
    </row>
    <row r="3">
      <c r="A3" s="3" t="inlineStr">
        <is>
          <t>Basic Of Accounting [Line Items]</t>
        </is>
      </c>
    </row>
    <row r="4">
      <c r="A4" s="4" t="inlineStr">
        <is>
          <t>Percentage of interest acquired</t>
        </is>
      </c>
      <c r="B4"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Segment EBITDA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segment EBITDA [Line Items]</t>
        </is>
      </c>
    </row>
    <row r="4">
      <c r="A4" s="4" t="inlineStr">
        <is>
          <t>External revenue</t>
        </is>
      </c>
      <c r="B4" s="5" t="n">
        <v>1533835</v>
      </c>
      <c r="C4" s="5" t="n">
        <v>1901624</v>
      </c>
      <c r="D4" s="5" t="n">
        <v>3524244</v>
      </c>
      <c r="E4" s="5" t="n">
        <v>3580061</v>
      </c>
    </row>
    <row r="5">
      <c r="A5" s="4" t="inlineStr">
        <is>
          <t>External expenses</t>
        </is>
      </c>
      <c r="B5" s="6" t="n">
        <v>-866514</v>
      </c>
      <c r="C5" s="6" t="n">
        <v>-879043</v>
      </c>
      <c r="D5" s="6" t="n">
        <v>-1879511</v>
      </c>
      <c r="E5" s="6" t="n">
        <v>-1755499</v>
      </c>
    </row>
    <row r="6">
      <c r="A6" s="4" t="inlineStr">
        <is>
          <t>Segment EBITDA</t>
        </is>
      </c>
      <c r="B6" s="6" t="n">
        <v>667321</v>
      </c>
      <c r="C6" s="6" t="n">
        <v>1022581</v>
      </c>
      <c r="D6" s="6" t="n">
        <v>1644733</v>
      </c>
      <c r="E6" s="6" t="n">
        <v>1824562</v>
      </c>
    </row>
    <row r="7">
      <c r="A7" s="4" t="inlineStr">
        <is>
          <t>Russia Segment [Member]</t>
        </is>
      </c>
    </row>
    <row r="8">
      <c r="A8" s="3" t="inlineStr">
        <is>
          <t>Disclosure Of segment EBITDA [Line Items]</t>
        </is>
      </c>
    </row>
    <row r="9">
      <c r="A9" s="4" t="inlineStr">
        <is>
          <t>External revenue</t>
        </is>
      </c>
      <c r="B9" s="6" t="n">
        <v>1421474</v>
      </c>
      <c r="C9" s="6" t="n">
        <v>1757736</v>
      </c>
      <c r="D9" s="6" t="n">
        <v>3259718</v>
      </c>
      <c r="E9" s="6" t="n">
        <v>3313251</v>
      </c>
    </row>
    <row r="10">
      <c r="A10" s="4" t="inlineStr">
        <is>
          <t>Inter-segment revenue</t>
        </is>
      </c>
      <c r="B10" s="6" t="n">
        <v>1427</v>
      </c>
      <c r="C10" s="6" t="n">
        <v>19</v>
      </c>
      <c r="D10" s="6" t="n">
        <v>2984</v>
      </c>
      <c r="E10" s="6" t="n">
        <v>38</v>
      </c>
    </row>
    <row r="11">
      <c r="A11" s="4" t="inlineStr">
        <is>
          <t>External expenses</t>
        </is>
      </c>
      <c r="B11" s="6" t="n">
        <v>-779631</v>
      </c>
      <c r="C11" s="6" t="n">
        <v>-805630</v>
      </c>
      <c r="D11" s="6" t="n">
        <v>-1693267</v>
      </c>
      <c r="E11" s="6" t="n">
        <v>-1627928</v>
      </c>
    </row>
    <row r="12">
      <c r="A12" s="4" t="inlineStr">
        <is>
          <t>Inter-segment expenses</t>
        </is>
      </c>
      <c r="B12" s="6" t="n">
        <v>-3405</v>
      </c>
      <c r="C12" s="6" t="n">
        <v>-2764</v>
      </c>
      <c r="D12" s="6" t="n">
        <v>-6225</v>
      </c>
      <c r="E12" s="6" t="n">
        <v>-5493</v>
      </c>
    </row>
    <row r="13">
      <c r="A13" s="4" t="inlineStr">
        <is>
          <t>Segment EBITDA</t>
        </is>
      </c>
      <c r="B13" s="6" t="n">
        <v>639865</v>
      </c>
      <c r="C13" s="6" t="n">
        <v>949361</v>
      </c>
      <c r="D13" s="6" t="n">
        <v>1563210</v>
      </c>
      <c r="E13" s="6" t="n">
        <v>1679868</v>
      </c>
    </row>
    <row r="14">
      <c r="A14" s="4" t="inlineStr">
        <is>
          <t>Other Segments [Member]</t>
        </is>
      </c>
    </row>
    <row r="15">
      <c r="A15" s="3" t="inlineStr">
        <is>
          <t>Disclosure Of segment EBITDA [Line Items]</t>
        </is>
      </c>
    </row>
    <row r="16">
      <c r="A16" s="4" t="inlineStr">
        <is>
          <t>External revenue</t>
        </is>
      </c>
      <c r="B16" s="6" t="n">
        <v>112361</v>
      </c>
      <c r="C16" s="6" t="n">
        <v>143888</v>
      </c>
      <c r="D16" s="6" t="n">
        <v>264526</v>
      </c>
      <c r="E16" s="6" t="n">
        <v>266810</v>
      </c>
    </row>
    <row r="17">
      <c r="A17" s="4" t="inlineStr">
        <is>
          <t>Inter-segment revenue</t>
        </is>
      </c>
      <c r="B17" s="6" t="n">
        <v>2602</v>
      </c>
      <c r="C17" s="6" t="n">
        <v>2778</v>
      </c>
      <c r="D17" s="6" t="n">
        <v>4921</v>
      </c>
      <c r="E17" s="6" t="n">
        <v>5528</v>
      </c>
    </row>
    <row r="18">
      <c r="A18" s="4" t="inlineStr">
        <is>
          <t>External expenses</t>
        </is>
      </c>
      <c r="B18" s="6" t="n">
        <v>-36174</v>
      </c>
      <c r="C18" s="6" t="n">
        <v>-51309</v>
      </c>
      <c r="D18" s="6" t="n">
        <v>-78888</v>
      </c>
      <c r="E18" s="6" t="n">
        <v>-96094</v>
      </c>
    </row>
    <row r="19">
      <c r="A19" s="4" t="inlineStr">
        <is>
          <t>Inter-segment expenses</t>
        </is>
      </c>
      <c r="B19" s="6" t="n">
        <v>-104</v>
      </c>
      <c r="C19" s="6" t="n">
        <v>-89</v>
      </c>
      <c r="D19" s="6" t="n">
        <v>-300</v>
      </c>
      <c r="E19" s="6" t="n">
        <v>-186</v>
      </c>
    </row>
    <row r="20">
      <c r="A20" s="4" t="inlineStr">
        <is>
          <t>Segment EBITDA</t>
        </is>
      </c>
      <c r="B20" s="6" t="n">
        <v>78685</v>
      </c>
      <c r="C20" s="6" t="n">
        <v>95268</v>
      </c>
      <c r="D20" s="6" t="n">
        <v>190259</v>
      </c>
      <c r="E20" s="6" t="n">
        <v>176058</v>
      </c>
    </row>
    <row r="21">
      <c r="A21" s="4" t="inlineStr">
        <is>
          <t>Total Segments [Member]</t>
        </is>
      </c>
    </row>
    <row r="22">
      <c r="A22" s="3" t="inlineStr">
        <is>
          <t>Disclosure Of segment EBITDA [Line Items]</t>
        </is>
      </c>
    </row>
    <row r="23">
      <c r="A23" s="4" t="inlineStr">
        <is>
          <t>External revenue</t>
        </is>
      </c>
      <c r="B23" s="6" t="n">
        <v>1533835</v>
      </c>
      <c r="C23" s="6" t="n">
        <v>1901624</v>
      </c>
      <c r="D23" s="6" t="n">
        <v>3524244</v>
      </c>
      <c r="E23" s="6" t="n">
        <v>3580061</v>
      </c>
    </row>
    <row r="24">
      <c r="A24" s="4" t="inlineStr">
        <is>
          <t>Inter-segment revenue</t>
        </is>
      </c>
      <c r="B24" s="6" t="n">
        <v>4029</v>
      </c>
      <c r="C24" s="6" t="n">
        <v>2797</v>
      </c>
      <c r="D24" s="6" t="n">
        <v>7905</v>
      </c>
      <c r="E24" s="6" t="n">
        <v>5566</v>
      </c>
    </row>
    <row r="25">
      <c r="A25" s="4" t="inlineStr">
        <is>
          <t>External expenses</t>
        </is>
      </c>
      <c r="B25" s="6" t="n">
        <v>-815805</v>
      </c>
      <c r="C25" s="6" t="n">
        <v>-856939</v>
      </c>
      <c r="D25" s="6" t="n">
        <v>-1772155</v>
      </c>
      <c r="E25" s="6" t="n">
        <v>-1724022</v>
      </c>
    </row>
    <row r="26">
      <c r="A26" s="4" t="inlineStr">
        <is>
          <t>Inter-segment expenses</t>
        </is>
      </c>
      <c r="B26" s="6" t="n">
        <v>-3509</v>
      </c>
      <c r="C26" s="6" t="n">
        <v>-2853</v>
      </c>
      <c r="D26" s="6" t="n">
        <v>-6525</v>
      </c>
      <c r="E26" s="6" t="n">
        <v>-5679</v>
      </c>
    </row>
    <row r="27">
      <c r="A27" s="4" t="inlineStr">
        <is>
          <t>Segment EBITDA</t>
        </is>
      </c>
      <c r="B27" s="6" t="n">
        <v>718550</v>
      </c>
      <c r="C27" s="6" t="n">
        <v>1044629</v>
      </c>
      <c r="D27" s="6" t="n">
        <v>1753469</v>
      </c>
      <c r="E27" s="6" t="n">
        <v>1855926</v>
      </c>
    </row>
    <row r="28">
      <c r="A28" s="4" t="inlineStr">
        <is>
          <t>Unallocated amounts [member]</t>
        </is>
      </c>
    </row>
    <row r="29">
      <c r="A29" s="3" t="inlineStr">
        <is>
          <t>Disclosure Of segment EBITDA [Line Items]</t>
        </is>
      </c>
    </row>
    <row r="30">
      <c r="A30" s="4" t="inlineStr">
        <is>
          <t>External expenses</t>
        </is>
      </c>
      <c r="B30" s="6" t="n">
        <v>-50709</v>
      </c>
      <c r="C30" s="6" t="n">
        <v>-22104</v>
      </c>
      <c r="D30" s="6" t="n">
        <v>-107356</v>
      </c>
      <c r="E30" s="6" t="n">
        <v>-31477</v>
      </c>
    </row>
    <row r="31">
      <c r="A31" s="4" t="inlineStr">
        <is>
          <t>Segment EBITDA</t>
        </is>
      </c>
      <c r="B31" s="6" t="n">
        <v>-50709</v>
      </c>
      <c r="C31" s="6" t="n">
        <v>-22104</v>
      </c>
      <c r="D31" s="6" t="n">
        <v>-107356</v>
      </c>
      <c r="E31" s="6" t="n">
        <v>-31477</v>
      </c>
    </row>
    <row r="32">
      <c r="A32" s="4" t="inlineStr">
        <is>
          <t>Eliminations [Member]</t>
        </is>
      </c>
    </row>
    <row r="33">
      <c r="A33" s="3" t="inlineStr">
        <is>
          <t>Disclosure Of segment EBITDA [Line Items]</t>
        </is>
      </c>
    </row>
    <row r="34">
      <c r="A34" s="4" t="inlineStr">
        <is>
          <t>Inter-segment revenue</t>
        </is>
      </c>
      <c r="B34" s="6" t="n">
        <v>-4029</v>
      </c>
      <c r="C34" s="6" t="n">
        <v>-2797</v>
      </c>
      <c r="D34" s="6" t="n">
        <v>-7905</v>
      </c>
      <c r="E34" s="6" t="n">
        <v>-5566</v>
      </c>
    </row>
    <row r="35">
      <c r="A35" s="4" t="inlineStr">
        <is>
          <t>Inter-segment expenses</t>
        </is>
      </c>
      <c r="B35" s="6" t="n">
        <v>3509</v>
      </c>
      <c r="C35" s="6" t="n">
        <v>2853</v>
      </c>
      <c r="D35" s="6" t="n">
        <v>6525</v>
      </c>
      <c r="E35" s="6" t="n">
        <v>5679</v>
      </c>
    </row>
    <row r="36">
      <c r="A36" s="4" t="inlineStr">
        <is>
          <t>Segment EBITDA</t>
        </is>
      </c>
      <c r="B36" s="5" t="n">
        <v>-520</v>
      </c>
      <c r="C36" s="5" t="n">
        <v>56</v>
      </c>
      <c r="D36" s="5" t="n">
        <v>-1380</v>
      </c>
      <c r="E36" s="5" t="n">
        <v>1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conciliation of Consolidated Profit Before Income Tax to Segment EBITDA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segments</t>
        </is>
      </c>
    </row>
    <row r="4">
      <c r="A4" s="4" t="inlineStr">
        <is>
          <t>Consolidated profit before income tax</t>
        </is>
      </c>
      <c r="B4" s="5" t="n">
        <v>313974</v>
      </c>
      <c r="C4" s="5" t="n">
        <v>449965</v>
      </c>
      <c r="D4" s="5" t="n">
        <v>957141</v>
      </c>
      <c r="E4" s="5" t="n">
        <v>865494</v>
      </c>
    </row>
    <row r="5">
      <c r="A5" s="3" t="inlineStr">
        <is>
          <t>Adjusted for:</t>
        </is>
      </c>
    </row>
    <row r="6">
      <c r="A6" s="4" t="inlineStr">
        <is>
          <t>Depreciation and amortization</t>
        </is>
      </c>
      <c r="B6" s="6" t="n">
        <v>183904</v>
      </c>
      <c r="C6" s="6" t="n">
        <v>168723</v>
      </c>
      <c r="D6" s="6" t="n">
        <v>368310</v>
      </c>
      <c r="E6" s="6" t="n">
        <v>333827</v>
      </c>
    </row>
    <row r="7">
      <c r="A7" s="4" t="inlineStr">
        <is>
          <t>Net finance costs (Note 10)</t>
        </is>
      </c>
      <c r="B7" s="6" t="n">
        <v>100052</v>
      </c>
      <c r="C7" s="6" t="n">
        <v>137364</v>
      </c>
      <c r="D7" s="6" t="n">
        <v>199727</v>
      </c>
      <c r="E7" s="6" t="n">
        <v>278987</v>
      </c>
    </row>
    <row r="8">
      <c r="A8" s="4" t="inlineStr">
        <is>
          <t>Net foreign exchange loss/(gain)</t>
        </is>
      </c>
      <c r="B8" s="6" t="n">
        <v>-19455</v>
      </c>
      <c r="C8" s="6" t="n">
        <v>13487</v>
      </c>
      <c r="D8" s="6" t="n">
        <v>-94768</v>
      </c>
      <c r="E8" s="6" t="n">
        <v>36128</v>
      </c>
    </row>
    <row r="9">
      <c r="A9" s="4" t="inlineStr">
        <is>
          <t>IPO-related costs</t>
        </is>
      </c>
      <c r="C9" s="6" t="n">
        <v>142267</v>
      </c>
      <c r="E9" s="6" t="n">
        <v>188294</v>
      </c>
    </row>
    <row r="10">
      <c r="A10" s="4" t="inlineStr">
        <is>
          <t>Insurance cover related to IPO</t>
        </is>
      </c>
      <c r="B10" s="6" t="n">
        <v>15939</v>
      </c>
      <c r="C10" s="6" t="n">
        <v>22810</v>
      </c>
      <c r="D10" s="6" t="n">
        <v>54772</v>
      </c>
      <c r="E10" s="6" t="n">
        <v>22810</v>
      </c>
    </row>
    <row r="11">
      <c r="A11" s="4" t="inlineStr">
        <is>
          <t>Other financing and transactional costs</t>
        </is>
      </c>
      <c r="B11" s="6" t="n">
        <v>7425</v>
      </c>
      <c r="D11" s="6" t="n">
        <v>33464</v>
      </c>
    </row>
    <row r="12">
      <c r="A12" s="4" t="inlineStr">
        <is>
          <t>Management incentive agreement (Note 18)</t>
        </is>
      </c>
      <c r="B12" s="6" t="n">
        <v>53041</v>
      </c>
      <c r="C12" s="6" t="n">
        <v>88389</v>
      </c>
      <c r="D12" s="6" t="n">
        <v>106547</v>
      </c>
      <c r="E12" s="6" t="n">
        <v>97364</v>
      </c>
    </row>
    <row r="13">
      <c r="A13" s="4" t="inlineStr">
        <is>
          <t>Grant of shares to the Board of Directors (including social taxes) (Note 25(b))</t>
        </is>
      </c>
      <c r="B13" s="6" t="n">
        <v>6217</v>
      </c>
      <c r="D13" s="6" t="n">
        <v>12298</v>
      </c>
    </row>
    <row r="14">
      <c r="A14" s="4" t="inlineStr">
        <is>
          <t>Share of loss of equity-accounted investees (net of income tax)</t>
        </is>
      </c>
      <c r="B14" s="6" t="n">
        <v>15202</v>
      </c>
      <c r="C14" s="6" t="n">
        <v>5048</v>
      </c>
      <c r="D14" s="6" t="n">
        <v>24746</v>
      </c>
      <c r="E14" s="6" t="n">
        <v>5048</v>
      </c>
    </row>
    <row r="15">
      <c r="A15" s="4" t="inlineStr">
        <is>
          <t>Restructuring costs</t>
        </is>
      </c>
      <c r="E15" s="6" t="n">
        <v>1541</v>
      </c>
    </row>
    <row r="16">
      <c r="A16" s="4" t="inlineStr">
        <is>
          <t>Income from depositary</t>
        </is>
      </c>
      <c r="B16" s="6" t="n">
        <v>-8978</v>
      </c>
      <c r="C16" s="6" t="n">
        <v>-4931</v>
      </c>
      <c r="D16" s="6" t="n">
        <v>-17504</v>
      </c>
      <c r="E16" s="6" t="n">
        <v>-4931</v>
      </c>
    </row>
    <row r="17">
      <c r="A17" s="4" t="inlineStr">
        <is>
          <t>Other</t>
        </is>
      </c>
      <c r="C17" s="6" t="n">
        <v>-541</v>
      </c>
    </row>
    <row r="18">
      <c r="A18" s="4" t="inlineStr">
        <is>
          <t>Segment EBITDA (as presented to the CODM)</t>
        </is>
      </c>
      <c r="B18" s="5" t="n">
        <v>667321</v>
      </c>
      <c r="C18" s="5" t="n">
        <v>1022581</v>
      </c>
      <c r="D18" s="5" t="n">
        <v>1644733</v>
      </c>
      <c r="E18" s="5" t="n">
        <v>18245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conciliation of Consolidated Operating Costs and Expenses to Segment External Expense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segments</t>
        </is>
      </c>
    </row>
    <row r="4">
      <c r="A4" s="4" t="inlineStr">
        <is>
          <t>Consolidated operating costs and expenses (exclusive of depreciation and amortization)</t>
        </is>
      </c>
      <c r="B4" s="5" t="n">
        <v>951065</v>
      </c>
      <c r="C4" s="5" t="n">
        <v>1131968</v>
      </c>
      <c r="D4" s="5" t="n">
        <v>2089684</v>
      </c>
      <c r="E4" s="5" t="n">
        <v>2065508</v>
      </c>
    </row>
    <row r="5">
      <c r="A5" s="3" t="inlineStr">
        <is>
          <t>Adjusted for:</t>
        </is>
      </c>
    </row>
    <row r="6">
      <c r="A6" s="4" t="inlineStr">
        <is>
          <t>IPO-related costs</t>
        </is>
      </c>
      <c r="C6" s="6" t="n">
        <v>-142267</v>
      </c>
      <c r="E6" s="6" t="n">
        <v>-188294</v>
      </c>
    </row>
    <row r="7">
      <c r="A7" s="4" t="inlineStr">
        <is>
          <t>Insurance cover related to IPO</t>
        </is>
      </c>
      <c r="B7" s="6" t="n">
        <v>-15939</v>
      </c>
      <c r="C7" s="6" t="n">
        <v>-22810</v>
      </c>
      <c r="D7" s="6" t="n">
        <v>-54772</v>
      </c>
      <c r="E7" s="6" t="n">
        <v>-22810</v>
      </c>
    </row>
    <row r="8">
      <c r="A8" s="4" t="inlineStr">
        <is>
          <t>Other financing and transactional costs</t>
        </is>
      </c>
      <c r="B8" s="6" t="n">
        <v>-7425</v>
      </c>
      <c r="D8" s="6" t="n">
        <v>-33464</v>
      </c>
    </row>
    <row r="9">
      <c r="A9" s="4" t="inlineStr">
        <is>
          <t>Management incentive agreement (Note 18)</t>
        </is>
      </c>
      <c r="B9" s="6" t="n">
        <v>-53041</v>
      </c>
      <c r="C9" s="6" t="n">
        <v>-88389</v>
      </c>
      <c r="D9" s="6" t="n">
        <v>-106547</v>
      </c>
      <c r="E9" s="6" t="n">
        <v>-97364</v>
      </c>
    </row>
    <row r="10">
      <c r="A10" s="4" t="inlineStr">
        <is>
          <t>Grant of shares to the Board of Directors (including social taxes) (Note 25(b))</t>
        </is>
      </c>
      <c r="B10" s="6" t="n">
        <v>-6217</v>
      </c>
      <c r="D10" s="6" t="n">
        <v>-12298</v>
      </c>
    </row>
    <row r="11">
      <c r="A11" s="4" t="inlineStr">
        <is>
          <t>Restructuring costs</t>
        </is>
      </c>
      <c r="E11" s="6" t="n">
        <v>-1541</v>
      </c>
    </row>
    <row r="12">
      <c r="A12" s="4" t="inlineStr">
        <is>
          <t>Other</t>
        </is>
      </c>
      <c r="B12" s="6" t="n">
        <v>-1929</v>
      </c>
      <c r="C12" s="6" t="n">
        <v>541</v>
      </c>
      <c r="D12" s="6" t="n">
        <v>-3092</v>
      </c>
    </row>
    <row r="13">
      <c r="A13" s="4" t="inlineStr">
        <is>
          <t>Segment External expenses (as presented to the CODM)</t>
        </is>
      </c>
      <c r="B13" s="5" t="n">
        <v>866514</v>
      </c>
      <c r="C13" s="5" t="n">
        <v>879043</v>
      </c>
      <c r="D13" s="5" t="n">
        <v>1879511</v>
      </c>
      <c r="E13" s="5" t="n">
        <v>17554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Geographical Information below Analyses the Group's Revenue by Country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Information Below Analyses The Groups Revenue By Country [Line Items]</t>
        </is>
      </c>
    </row>
    <row r="4">
      <c r="A4" s="4" t="inlineStr">
        <is>
          <t>Revenue</t>
        </is>
      </c>
      <c r="B4" s="5" t="n">
        <v>1533835</v>
      </c>
      <c r="C4" s="5" t="n">
        <v>1901624</v>
      </c>
      <c r="D4" s="5" t="n">
        <v>3524244</v>
      </c>
      <c r="E4" s="5" t="n">
        <v>3580061</v>
      </c>
    </row>
    <row r="5">
      <c r="A5" s="4" t="inlineStr">
        <is>
          <t>Russia</t>
        </is>
      </c>
    </row>
    <row r="6">
      <c r="A6" s="3" t="inlineStr">
        <is>
          <t>Disclosure Of Geographical Information Below Analyses The Groups Revenue By Country [Line Items]</t>
        </is>
      </c>
    </row>
    <row r="7">
      <c r="A7" s="4" t="inlineStr">
        <is>
          <t>Revenue</t>
        </is>
      </c>
      <c r="B7" s="6" t="n">
        <v>1408666</v>
      </c>
      <c r="C7" s="6" t="n">
        <v>1741814</v>
      </c>
      <c r="D7" s="6" t="n">
        <v>3231035</v>
      </c>
      <c r="E7" s="6" t="n">
        <v>3282887</v>
      </c>
    </row>
    <row r="8">
      <c r="A8" s="4" t="inlineStr">
        <is>
          <t>All foreign countries</t>
        </is>
      </c>
    </row>
    <row r="9">
      <c r="A9" s="3" t="inlineStr">
        <is>
          <t>Disclosure Of Geographical Information Below Analyses The Groups Revenue By Country [Line Items]</t>
        </is>
      </c>
    </row>
    <row r="10">
      <c r="A10" s="4" t="inlineStr">
        <is>
          <t>Revenue</t>
        </is>
      </c>
      <c r="B10" s="6" t="n">
        <v>125169</v>
      </c>
      <c r="C10" s="6" t="n">
        <v>159810</v>
      </c>
      <c r="D10" s="6" t="n">
        <v>293209</v>
      </c>
      <c r="E10" s="6" t="n">
        <v>297174</v>
      </c>
    </row>
    <row r="11">
      <c r="A11" s="4" t="inlineStr">
        <is>
          <t>Belarus</t>
        </is>
      </c>
    </row>
    <row r="12">
      <c r="A12" s="3" t="inlineStr">
        <is>
          <t>Disclosure Of Geographical Information Below Analyses The Groups Revenue By Country [Line Items]</t>
        </is>
      </c>
    </row>
    <row r="13">
      <c r="A13" s="4" t="inlineStr">
        <is>
          <t>Revenue</t>
        </is>
      </c>
      <c r="B13" s="6" t="n">
        <v>60284</v>
      </c>
      <c r="C13" s="6" t="n">
        <v>87038</v>
      </c>
      <c r="D13" s="6" t="n">
        <v>145688</v>
      </c>
      <c r="E13" s="6" t="n">
        <v>160140</v>
      </c>
    </row>
    <row r="14">
      <c r="A14" s="4" t="inlineStr">
        <is>
          <t>Kazakhstan</t>
        </is>
      </c>
    </row>
    <row r="15">
      <c r="A15" s="3" t="inlineStr">
        <is>
          <t>Disclosure Of Geographical Information Below Analyses The Groups Revenue By Country [Line Items]</t>
        </is>
      </c>
    </row>
    <row r="16">
      <c r="A16" s="4" t="inlineStr">
        <is>
          <t>Revenue</t>
        </is>
      </c>
      <c r="B16" s="6" t="n">
        <v>52078</v>
      </c>
      <c r="C16" s="6" t="n">
        <v>56854</v>
      </c>
      <c r="D16" s="6" t="n">
        <v>118839</v>
      </c>
      <c r="E16" s="6" t="n">
        <v>106680</v>
      </c>
    </row>
    <row r="17">
      <c r="A17" s="4" t="inlineStr">
        <is>
          <t>Other countries</t>
        </is>
      </c>
    </row>
    <row r="18">
      <c r="A18" s="3" t="inlineStr">
        <is>
          <t>Disclosure Of Geographical Information Below Analyses The Groups Revenue By Country [Line Items]</t>
        </is>
      </c>
    </row>
    <row r="19">
      <c r="A19" s="4" t="inlineStr">
        <is>
          <t>Revenue</t>
        </is>
      </c>
      <c r="B19" s="5" t="n">
        <v>12807</v>
      </c>
      <c r="C19" s="5" t="n">
        <v>15918</v>
      </c>
      <c r="D19" s="5" t="n">
        <v>28682</v>
      </c>
      <c r="E19" s="5" t="n">
        <v>303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20" customWidth="1" min="5" max="5"/>
    <col width="19" customWidth="1" min="6" max="6"/>
    <col width="19" customWidth="1" min="7" max="7"/>
    <col width="20" customWidth="1" min="8" max="8"/>
    <col width="20" customWidth="1" min="9" max="9"/>
  </cols>
  <sheetData>
    <row r="1">
      <c r="A1" s="1" t="inlineStr">
        <is>
          <t>Earnings per share - Additional Information (Details)</t>
        </is>
      </c>
      <c r="B1" s="2" t="inlineStr">
        <is>
          <t>Jun. 30, 2020RUB (₽)shares</t>
        </is>
      </c>
      <c r="C1" s="2" t="inlineStr">
        <is>
          <t>May 26, 2020shares</t>
        </is>
      </c>
      <c r="D1" s="2" t="inlineStr">
        <is>
          <t>May 08, 2020shares</t>
        </is>
      </c>
      <c r="E1" s="2" t="inlineStr">
        <is>
          <t>Mar. 05, 2020shares</t>
        </is>
      </c>
      <c r="F1" s="2" t="inlineStr">
        <is>
          <t>May 28, 2019shares</t>
        </is>
      </c>
      <c r="G1" s="2" t="inlineStr">
        <is>
          <t>May 08, 2019shares</t>
        </is>
      </c>
      <c r="H1" s="2" t="inlineStr">
        <is>
          <t>Dec. 31, 2019shares</t>
        </is>
      </c>
      <c r="I1" s="2" t="inlineStr">
        <is>
          <t>Jun. 30, 2019shares</t>
        </is>
      </c>
    </row>
    <row r="2">
      <c r="A2" s="3" t="inlineStr">
        <is>
          <t>Earnings per share [line items]</t>
        </is>
      </c>
    </row>
    <row r="3">
      <c r="A3" s="4" t="inlineStr">
        <is>
          <t>Number of shares issued</t>
        </is>
      </c>
      <c r="B3" s="6" t="n">
        <v>50317860</v>
      </c>
      <c r="H3" s="6" t="n">
        <v>50000000</v>
      </c>
    </row>
    <row r="4">
      <c r="A4" s="4" t="inlineStr">
        <is>
          <t>Number of shares in relation to the management incentive and Board of Directors remuneration agreements</t>
        </is>
      </c>
      <c r="B4" s="6" t="n">
        <v>1512373</v>
      </c>
      <c r="I4" s="6" t="n">
        <v>1423797</v>
      </c>
    </row>
    <row r="5">
      <c r="A5" s="4" t="inlineStr">
        <is>
          <t>2016 HeadHunter Unit Option Plan [Member]</t>
        </is>
      </c>
    </row>
    <row r="6">
      <c r="A6" s="3" t="inlineStr">
        <is>
          <t>Earnings per share [line items]</t>
        </is>
      </c>
    </row>
    <row r="7">
      <c r="A7" s="4" t="inlineStr">
        <is>
          <t>Number of shares newly issued</t>
        </is>
      </c>
      <c r="D7" s="6" t="n">
        <v>317860</v>
      </c>
    </row>
    <row r="8">
      <c r="A8" s="4" t="inlineStr">
        <is>
          <t>Number of shares issued</t>
        </is>
      </c>
      <c r="D8" s="6" t="n">
        <v>50317860</v>
      </c>
    </row>
    <row r="9">
      <c r="A9" s="4" t="inlineStr">
        <is>
          <t>Percentage of awards vested on IPO</t>
        </is>
      </c>
      <c r="D9" s="4" t="inlineStr">
        <is>
          <t>18.75%</t>
        </is>
      </c>
    </row>
    <row r="10">
      <c r="A10" s="4" t="inlineStr">
        <is>
          <t>Percentage of Awards to be settled in Shares</t>
        </is>
      </c>
      <c r="G10" s="4" t="inlineStr">
        <is>
          <t>75.00%</t>
        </is>
      </c>
    </row>
    <row r="11">
      <c r="A11" s="4" t="inlineStr">
        <is>
          <t>Number of shares authorized</t>
        </is>
      </c>
      <c r="G11" s="6" t="n">
        <v>1271436</v>
      </c>
    </row>
    <row r="12">
      <c r="A12" s="4" t="inlineStr">
        <is>
          <t>2018 HeadHunter Unit Option Plan [Member]</t>
        </is>
      </c>
    </row>
    <row r="13">
      <c r="A13" s="3" t="inlineStr">
        <is>
          <t>Earnings per share [line items]</t>
        </is>
      </c>
    </row>
    <row r="14">
      <c r="A14" s="4" t="inlineStr">
        <is>
          <t>Number of units granted</t>
        </is>
      </c>
      <c r="C14" s="6" t="n">
        <v>33</v>
      </c>
      <c r="E14" s="6" t="n">
        <v>41</v>
      </c>
      <c r="F14" s="6" t="n">
        <v>300</v>
      </c>
    </row>
    <row r="15">
      <c r="A15" s="4" t="inlineStr">
        <is>
          <t>Options granted | ₽</t>
        </is>
      </c>
      <c r="B15" s="6" t="n">
        <v>36452</v>
      </c>
    </row>
    <row r="16">
      <c r="A16" s="4" t="inlineStr">
        <is>
          <t>Shares to be issued</t>
        </is>
      </c>
      <c r="B16" s="6" t="n">
        <v>204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RUB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 attributable to owners of the Company</t>
        </is>
      </c>
      <c r="B4" s="5" t="n">
        <v>219285</v>
      </c>
      <c r="C4" s="5" t="n">
        <v>241302</v>
      </c>
      <c r="D4" s="5" t="n">
        <v>582748</v>
      </c>
      <c r="E4" s="5" t="n">
        <v>450693</v>
      </c>
    </row>
    <row r="5">
      <c r="A5" s="4" t="inlineStr">
        <is>
          <t>Weighted average number of ordinary shares outstanding (Note 17)</t>
        </is>
      </c>
      <c r="B5" s="6" t="n">
        <v>50188620</v>
      </c>
      <c r="C5" s="6" t="n">
        <v>50000000</v>
      </c>
      <c r="D5" s="6" t="n">
        <v>50094310</v>
      </c>
      <c r="E5" s="6" t="n">
        <v>50000000</v>
      </c>
    </row>
    <row r="6">
      <c r="A6" s="4" t="inlineStr">
        <is>
          <t>Share options (weighted average)</t>
        </is>
      </c>
      <c r="B6" s="6" t="n">
        <v>1505684</v>
      </c>
      <c r="C6" s="6" t="n">
        <v>795758</v>
      </c>
      <c r="D6" s="6" t="n">
        <v>1531602</v>
      </c>
      <c r="E6" s="6" t="n">
        <v>400077</v>
      </c>
    </row>
    <row r="7">
      <c r="A7" s="4" t="inlineStr">
        <is>
          <t>Weighted average number of ordinary shares outstanding, adjusted for the effect of dilution</t>
        </is>
      </c>
      <c r="B7" s="6" t="n">
        <v>51694304</v>
      </c>
      <c r="C7" s="6" t="n">
        <v>50795758</v>
      </c>
      <c r="D7" s="6" t="n">
        <v>51625912</v>
      </c>
      <c r="E7" s="6" t="n">
        <v>50400077</v>
      </c>
    </row>
    <row r="8">
      <c r="A8" s="3" t="inlineStr">
        <is>
          <t>Earnings per share (in Russian Roubles per share)</t>
        </is>
      </c>
    </row>
    <row r="9">
      <c r="A9" s="4" t="inlineStr">
        <is>
          <t>Basic</t>
        </is>
      </c>
      <c r="B9" s="7" t="n">
        <v>4.37</v>
      </c>
      <c r="C9" s="7" t="n">
        <v>4.83</v>
      </c>
      <c r="D9" s="7" t="n">
        <v>11.63</v>
      </c>
      <c r="E9" s="7" t="n">
        <v>9.01</v>
      </c>
    </row>
    <row r="10">
      <c r="A10" s="4" t="inlineStr">
        <is>
          <t>Diluted</t>
        </is>
      </c>
      <c r="B10" s="7" t="n">
        <v>4.24</v>
      </c>
      <c r="C10" s="7" t="n">
        <v>4.75</v>
      </c>
      <c r="D10" s="7" t="n">
        <v>11.29</v>
      </c>
      <c r="E10" s="7" t="n">
        <v>8.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From Contracts With Customer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Revenue</t>
        </is>
      </c>
      <c r="B4" s="5" t="n">
        <v>1533835</v>
      </c>
      <c r="C4" s="5" t="n">
        <v>1901624</v>
      </c>
      <c r="D4" s="5" t="n">
        <v>3524244</v>
      </c>
      <c r="E4" s="5" t="n">
        <v>3580061</v>
      </c>
    </row>
    <row r="5">
      <c r="A5" s="4" t="inlineStr">
        <is>
          <t>Bundled Subscriptions [Member]</t>
        </is>
      </c>
    </row>
    <row r="6">
      <c r="A6" s="3" t="inlineStr">
        <is>
          <t>Disclosure of disaggregation of revenue from contracts with customers [line items]</t>
        </is>
      </c>
    </row>
    <row r="7">
      <c r="A7" s="4" t="inlineStr">
        <is>
          <t>Revenue</t>
        </is>
      </c>
      <c r="B7" s="6" t="n">
        <v>524497</v>
      </c>
      <c r="C7" s="6" t="n">
        <v>554090</v>
      </c>
      <c r="D7" s="6" t="n">
        <v>1102210</v>
      </c>
      <c r="E7" s="6" t="n">
        <v>1057975</v>
      </c>
    </row>
    <row r="8">
      <c r="A8" s="4" t="inlineStr">
        <is>
          <t>CV Database Access [Member]</t>
        </is>
      </c>
    </row>
    <row r="9">
      <c r="A9" s="3" t="inlineStr">
        <is>
          <t>Disclosure of disaggregation of revenue from contracts with customers [line items]</t>
        </is>
      </c>
    </row>
    <row r="10">
      <c r="A10" s="4" t="inlineStr">
        <is>
          <t>Revenue</t>
        </is>
      </c>
      <c r="B10" s="6" t="n">
        <v>346981</v>
      </c>
      <c r="C10" s="6" t="n">
        <v>433742</v>
      </c>
      <c r="D10" s="6" t="n">
        <v>817567</v>
      </c>
      <c r="E10" s="6" t="n">
        <v>819389</v>
      </c>
    </row>
    <row r="11">
      <c r="A11" s="4" t="inlineStr">
        <is>
          <t>Job Postings [Member]</t>
        </is>
      </c>
    </row>
    <row r="12">
      <c r="A12" s="3" t="inlineStr">
        <is>
          <t>Disclosure of disaggregation of revenue from contracts with customers [line items]</t>
        </is>
      </c>
    </row>
    <row r="13">
      <c r="A13" s="4" t="inlineStr">
        <is>
          <t>Revenue</t>
        </is>
      </c>
      <c r="B13" s="6" t="n">
        <v>505119</v>
      </c>
      <c r="C13" s="6" t="n">
        <v>769115</v>
      </c>
      <c r="D13" s="6" t="n">
        <v>1286532</v>
      </c>
      <c r="E13" s="6" t="n">
        <v>1410986</v>
      </c>
    </row>
    <row r="14">
      <c r="A14" s="4" t="inlineStr">
        <is>
          <t>Other VAS [Member]</t>
        </is>
      </c>
    </row>
    <row r="15">
      <c r="A15" s="3" t="inlineStr">
        <is>
          <t>Disclosure of disaggregation of revenue from contracts with customers [line items]</t>
        </is>
      </c>
    </row>
    <row r="16">
      <c r="A16" s="4" t="inlineStr">
        <is>
          <t>Revenue</t>
        </is>
      </c>
      <c r="B16" s="6" t="n">
        <v>157238</v>
      </c>
      <c r="C16" s="6" t="n">
        <v>144677</v>
      </c>
      <c r="D16" s="6" t="n">
        <v>317935</v>
      </c>
      <c r="E16" s="6" t="n">
        <v>291711</v>
      </c>
    </row>
    <row r="17">
      <c r="A17" s="4" t="inlineStr">
        <is>
          <t>Other segment</t>
        </is>
      </c>
    </row>
    <row r="18">
      <c r="A18" s="3" t="inlineStr">
        <is>
          <t>Disclosure of disaggregation of revenue from contracts with customers [line items]</t>
        </is>
      </c>
    </row>
    <row r="19">
      <c r="A19" s="4" t="inlineStr">
        <is>
          <t>Revenue</t>
        </is>
      </c>
      <c r="B19" s="6" t="n">
        <v>112361</v>
      </c>
      <c r="C19" s="6" t="n">
        <v>143888</v>
      </c>
      <c r="D19" s="6" t="n">
        <v>264526</v>
      </c>
      <c r="E19" s="6" t="n">
        <v>266810</v>
      </c>
    </row>
    <row r="20">
      <c r="A20" s="4" t="inlineStr">
        <is>
          <t>Other segment | Bundled Subscriptions [Member]</t>
        </is>
      </c>
    </row>
    <row r="21">
      <c r="A21" s="3" t="inlineStr">
        <is>
          <t>Disclosure of disaggregation of revenue from contracts with customers [line items]</t>
        </is>
      </c>
    </row>
    <row r="22">
      <c r="A22" s="4" t="inlineStr">
        <is>
          <t>Revenue</t>
        </is>
      </c>
      <c r="B22" s="6" t="n">
        <v>10255</v>
      </c>
      <c r="C22" s="6" t="n">
        <v>16487</v>
      </c>
      <c r="D22" s="6" t="n">
        <v>24295</v>
      </c>
      <c r="E22" s="6" t="n">
        <v>31624</v>
      </c>
    </row>
    <row r="23">
      <c r="A23" s="4" t="inlineStr">
        <is>
          <t>Other segment | CV Database Access [Member]</t>
        </is>
      </c>
    </row>
    <row r="24">
      <c r="A24" s="3" t="inlineStr">
        <is>
          <t>Disclosure of disaggregation of revenue from contracts with customers [line items]</t>
        </is>
      </c>
    </row>
    <row r="25">
      <c r="A25" s="4" t="inlineStr">
        <is>
          <t>Revenue</t>
        </is>
      </c>
      <c r="B25" s="6" t="n">
        <v>56654</v>
      </c>
      <c r="C25" s="6" t="n">
        <v>63451</v>
      </c>
      <c r="D25" s="6" t="n">
        <v>128719</v>
      </c>
      <c r="E25" s="6" t="n">
        <v>118982</v>
      </c>
    </row>
    <row r="26">
      <c r="A26" s="4" t="inlineStr">
        <is>
          <t>Other segment | Job Postings [Member]</t>
        </is>
      </c>
    </row>
    <row r="27">
      <c r="A27" s="3" t="inlineStr">
        <is>
          <t>Disclosure of disaggregation of revenue from contracts with customers [line items]</t>
        </is>
      </c>
    </row>
    <row r="28">
      <c r="A28" s="4" t="inlineStr">
        <is>
          <t>Revenue</t>
        </is>
      </c>
      <c r="B28" s="6" t="n">
        <v>37707</v>
      </c>
      <c r="C28" s="6" t="n">
        <v>55813</v>
      </c>
      <c r="D28" s="6" t="n">
        <v>94813</v>
      </c>
      <c r="E28" s="6" t="n">
        <v>100929</v>
      </c>
    </row>
    <row r="29">
      <c r="A29" s="4" t="inlineStr">
        <is>
          <t>Other segment | Other VAS [Member]</t>
        </is>
      </c>
    </row>
    <row r="30">
      <c r="A30" s="3" t="inlineStr">
        <is>
          <t>Disclosure of disaggregation of revenue from contracts with customers [line items]</t>
        </is>
      </c>
    </row>
    <row r="31">
      <c r="A31" s="4" t="inlineStr">
        <is>
          <t>Revenue</t>
        </is>
      </c>
      <c r="B31" s="6" t="n">
        <v>7745</v>
      </c>
      <c r="C31" s="6" t="n">
        <v>8137</v>
      </c>
      <c r="D31" s="6" t="n">
        <v>16699</v>
      </c>
      <c r="E31" s="6" t="n">
        <v>15275</v>
      </c>
    </row>
    <row r="32">
      <c r="A32" s="4" t="inlineStr">
        <is>
          <t>Russia</t>
        </is>
      </c>
    </row>
    <row r="33">
      <c r="A33" s="3" t="inlineStr">
        <is>
          <t>Disclosure of disaggregation of revenue from contracts with customers [line items]</t>
        </is>
      </c>
    </row>
    <row r="34">
      <c r="A34" s="4" t="inlineStr">
        <is>
          <t>Revenue</t>
        </is>
      </c>
      <c r="B34" s="6" t="n">
        <v>1421474</v>
      </c>
      <c r="C34" s="6" t="n">
        <v>1757736</v>
      </c>
      <c r="D34" s="6" t="n">
        <v>3259718</v>
      </c>
      <c r="E34" s="6" t="n">
        <v>3313251</v>
      </c>
    </row>
    <row r="35">
      <c r="A35" s="4" t="inlineStr">
        <is>
          <t>Russia | Bundled Subscriptions [Member]</t>
        </is>
      </c>
    </row>
    <row r="36">
      <c r="A36" s="3" t="inlineStr">
        <is>
          <t>Disclosure of disaggregation of revenue from contracts with customers [line items]</t>
        </is>
      </c>
    </row>
    <row r="37">
      <c r="A37" s="4" t="inlineStr">
        <is>
          <t>Revenue</t>
        </is>
      </c>
      <c r="B37" s="6" t="n">
        <v>514242</v>
      </c>
      <c r="C37" s="6" t="n">
        <v>537603</v>
      </c>
      <c r="D37" s="6" t="n">
        <v>1077915</v>
      </c>
      <c r="E37" s="6" t="n">
        <v>1026351</v>
      </c>
    </row>
    <row r="38">
      <c r="A38" s="4" t="inlineStr">
        <is>
          <t>Russia | CV Database Access [Member]</t>
        </is>
      </c>
    </row>
    <row r="39">
      <c r="A39" s="3" t="inlineStr">
        <is>
          <t>Disclosure of disaggregation of revenue from contracts with customers [line items]</t>
        </is>
      </c>
    </row>
    <row r="40">
      <c r="A40" s="4" t="inlineStr">
        <is>
          <t>Revenue</t>
        </is>
      </c>
      <c r="B40" s="6" t="n">
        <v>290327</v>
      </c>
      <c r="C40" s="6" t="n">
        <v>370291</v>
      </c>
      <c r="D40" s="6" t="n">
        <v>688848</v>
      </c>
      <c r="E40" s="6" t="n">
        <v>700407</v>
      </c>
    </row>
    <row r="41">
      <c r="A41" s="4" t="inlineStr">
        <is>
          <t>Russia | Job Postings [Member]</t>
        </is>
      </c>
    </row>
    <row r="42">
      <c r="A42" s="3" t="inlineStr">
        <is>
          <t>Disclosure of disaggregation of revenue from contracts with customers [line items]</t>
        </is>
      </c>
    </row>
    <row r="43">
      <c r="A43" s="4" t="inlineStr">
        <is>
          <t>Revenue</t>
        </is>
      </c>
      <c r="B43" s="6" t="n">
        <v>467412</v>
      </c>
      <c r="C43" s="6" t="n">
        <v>713302</v>
      </c>
      <c r="D43" s="6" t="n">
        <v>1191719</v>
      </c>
      <c r="E43" s="6" t="n">
        <v>1310057</v>
      </c>
    </row>
    <row r="44">
      <c r="A44" s="4" t="inlineStr">
        <is>
          <t>Russia | Other VAS [Member]</t>
        </is>
      </c>
    </row>
    <row r="45">
      <c r="A45" s="3" t="inlineStr">
        <is>
          <t>Disclosure of disaggregation of revenue from contracts with customers [line items]</t>
        </is>
      </c>
    </row>
    <row r="46">
      <c r="A46" s="4" t="inlineStr">
        <is>
          <t>Revenue</t>
        </is>
      </c>
      <c r="B46" s="5" t="n">
        <v>149493</v>
      </c>
      <c r="C46" s="5" t="n">
        <v>136540</v>
      </c>
      <c r="D46" s="5" t="n">
        <v>301236</v>
      </c>
      <c r="E46" s="5" t="n">
        <v>2764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0</t>
        </is>
      </c>
    </row>
    <row r="3">
      <c r="A3" s="3" t="inlineStr">
        <is>
          <t>Reporting entity</t>
        </is>
      </c>
    </row>
    <row r="4">
      <c r="A4" s="4" t="inlineStr">
        <is>
          <t>Reporting entity</t>
        </is>
      </c>
      <c r="B4" s="4" t="inlineStr">
        <is>
          <t>1. Reporting entity
(a)
Organization and operations
HeadHunter Group PLC (the “Company”), together with its subsidiaries (the “Group”, “We”, “Our”, “Ours”), is Russia’s leading online recruiting website hh.ru. We help employers and job seekers in Russia connect with each other. We also operate in Belarus and Kazakhstan.
The Company’s registered office is located at 42 Dositheou Street, Strovolos, Nicosia, Cyprus.
The Company has changed its name from Zemenik Trading Limited to HeadHunter Group PLC on March 1, 2018.
On May 8, 2019 the Group has completed the initial public offering of American Depositary Shares, or ADSs. Each ADS represent one ordinary share of the Group. The Group’s existing shareholders have offered 16,304,348 of the Group’s ADSs in this offering. The initial public offering price is $13.50 per ADS. On May 10, 2019 the underwriters exercised their option to purchase 2,445,652 additional ADSs from the existing shareholders at the public offering price, less the underwriting discount.
On July 20, 2020 the Group has completed the secondary public offering of 5,000,000 ADSs, each representing one ordinary share by ELQ Investors VIII Limited, an investment vehicle associated with The Goldman Sachs Group, Inc. at a public offering price of $20.25 per share. On August 13, 2020 the underwriters exercised their option to purchase 510,217 additional ADSs from ELQ Investors VIII Limited at the public offering price, less the underwriting discount.
After completion of the initial public offering and secondary public offering, Highworld Investments Limited and ELQ Investors VIII Limited collectively have 51.15% of the Group’s voting shares. See Note 26.
The ADSs are listed on The Nasdaq Global Select Market under the symbol “HHR”.
On June 19, 2019 the Group has obtained a Russian tax residency status. As a Russian tax resident, the Group is subject to the Russian Tax Code requirements.
(b)
Business environment
The Group’s operations are primarily located in the Russian Federation. Consequently, the Group is exposed to the economic and financial markets of the Russian Federation which display the characteristics of an emerging market. The legal, tax and regulatory frameworks continue development, but are subject to varying interpretations and frequent changes which contribute together with other legal and fiscal impediments to the challenges faced by entities operating in the Russian Federation.
Starting in 2014, the United States of America, the European Union and some other countries have imposed and expanded economic sanctions against a number of Russian individuals and legal entities. The imposition of the sanctions has led to increased economic uncertainty, including more volatile equity markets, a depreciation of the Russian rouble, a reduction in both local and foreign direct investment inflows and a significant tightening in the availability of credit. As a result, some Russian entities may experience difficulties accessing the international equity and debt markets and may become increasingly dependent on state support for their operations. The longer-term effects of the imposed and possible additional sanctions are difficult to determine.
This unaudited condensed consolidated interim financial information reflects management’s assessment of the impact of the Russian business environment on the operations and the financial position of the Group. The future business environment may differ from management’s assessment.
(c)
The COVID‑19 pandemic
In March 2020, the World Health Organization declared the spread of COVID‑19 virus a global pandemic.
In response to the COVID‑19 pandemic, the Russian authorities undertook a series of measures to contain its spread. Across Russia, the period from March 30, 2020 to May 11, 2020 was declared a ‘period of non-working days’. Measures taken at regional level depended on the degree of spread of the virus in the region. For instance, in Moscow and Moscow area, which were hit soonest and hardest, authorities recommended that companies enable their employees to work from home from mid-March. In April a restriction on mobility was introduced, whereby walking was allowed only nearby to the home and no more than two car trips per week were allowed, both enforced by CCTV. Non-food retail, restaurants, and other points of service were closed. Some other regions of Russia also subsequently imposed similar restrictions.
Even though some businesses continued to work from home or in a limited capacity during the ‘period of non-working days’, it brought a major interruption to the ordinary course of business and a significant uncertainty as to how the economy would eventually recover after the pandemic. This resulted in a significant decrease in business activities, including recruitment processes, as companies put their hiring on hold or decreased the number of new hires. As a result, the number of job postings advertised on our platform and the number of candidates browsing through our job postings database have decreased from mid-March with the consequential impact on our revenues. From the second half of April through May and June 2020, we saw a steady recovery of activity on our platform, as restrictive measures were gradually eased. However, the level of activity is yet to reach pre-pandemic levels and not all restrictions across Russia are removed.
The Government of Russia has also introduced supportive measures. Prevention of lay-offs and sustaining households’ incomes was pronounced a cornerstone of Government policy. Small and medium businesses and individual entrepreneurs from the worst-affected industries were allowed to defer tax payments for up to 6 months and granted direct monthly financial aid in the form of a fixed payment per employee as well as interest-free loans for the purposes of paying salaries to their employees. Such benefits were provided to businesses which were not laying-off staff. Corporations from the worst-affected industries were allowed to postpone their tax payments for 6 months up to 3 years, depending on a decrease in a company’s revenue. Corporations included in a list of ‘backbone’ enterprises could obtain subsidized low-interest debt. Measures also included compensation for medical workers contacting with COVID‑19 patients, and a lump sum payment for families with children.
We did not benefit from any of the supportive measures introduced by the Russian Government.
In compliance with the recommendations of the authorities, we migrated to working from home from mid- March 2020, and remained fully operational during the pandemic. As a response to a decrease in revenue, we implemented various cost-cutting initiatives, including putting all non-essential hiring on hold. In order to ensure our stability and due to uncertainty over the impact of the pandemic, in April 2020 we announced deferral of the payment of the dividend for the year 2019 (see Notes 17(d)). Also, on August 24, 2020 we entered into relevant loan agreement amendments with PJSC ‘VTB Bank’ to extend the maturity of our debt, aiming to have more capital management options available to us in the future (see Note 26).
Presently we see no specific impact of COVID‑19 on our financial position as of June 30, 2020. However, our financial results in the second quarter of 2020 were significantly affected by the COVID‑19 pandemic. A decrease in the number of job postings and the number of new CV database subscriptions resulted in a decrease in revenues, offset by our cost-cutting initiatives. We recently saw the start of a recovery in revenue and removed most of our cost-saving restrictions in the third quarter of 2020.
Our liquidity analysis based on our recent performance and current estimates shows that we have adequate resources to finance our operations for the foreseeable future.
As at June 30, 2020 the Group was compliant with all financial and other covenants per the bank loan agreement (see Note 19). Based on current projections on our future performance, we expect to remain compliant with these covenants for at least 12 months from the date when this financial information was authorised for issue. Also, on August 24, 2020 w e have entered into relevant loan agreement amendments with PJSC ‘VTB Bank’ to temporarily relax covenants to a degree which we expect would cover for a reasonable deviation from our current projections (see Note 26).
Our financial position, results and liquidity may be affected in the future by any further adverse developments related to COVID‑19, such as a potential second wave of virus outbrea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From Contracts With Customers Of Russian Segment Is Disaggregated By Type Of Customer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Revenue</t>
        </is>
      </c>
      <c r="B4" s="5" t="n">
        <v>1533835</v>
      </c>
      <c r="C4" s="5" t="n">
        <v>1901624</v>
      </c>
      <c r="D4" s="5" t="n">
        <v>3524244</v>
      </c>
      <c r="E4" s="5" t="n">
        <v>3580061</v>
      </c>
    </row>
    <row r="5">
      <c r="A5" s="4" t="inlineStr">
        <is>
          <t>Russia</t>
        </is>
      </c>
    </row>
    <row r="6">
      <c r="A6" s="3" t="inlineStr">
        <is>
          <t>Disclosure of disaggregation of revenue from contracts with customers [line items]</t>
        </is>
      </c>
    </row>
    <row r="7">
      <c r="A7" s="4" t="inlineStr">
        <is>
          <t>Revenue</t>
        </is>
      </c>
      <c r="B7" s="6" t="n">
        <v>1421474</v>
      </c>
      <c r="C7" s="6" t="n">
        <v>1757736</v>
      </c>
      <c r="D7" s="6" t="n">
        <v>3259718</v>
      </c>
      <c r="E7" s="6" t="n">
        <v>3313251</v>
      </c>
    </row>
    <row r="8">
      <c r="A8" s="4" t="inlineStr">
        <is>
          <t>Key Accounts [Member] | Russia</t>
        </is>
      </c>
    </row>
    <row r="9">
      <c r="A9" s="3" t="inlineStr">
        <is>
          <t>Disclosure of disaggregation of revenue from contracts with customers [line items]</t>
        </is>
      </c>
    </row>
    <row r="10">
      <c r="A10" s="4" t="inlineStr">
        <is>
          <t>Revenue</t>
        </is>
      </c>
      <c r="B10" s="6" t="n">
        <v>604245</v>
      </c>
      <c r="C10" s="6" t="n">
        <v>643181</v>
      </c>
      <c r="D10" s="6" t="n">
        <v>1292596</v>
      </c>
      <c r="E10" s="6" t="n">
        <v>1214283</v>
      </c>
    </row>
    <row r="11">
      <c r="A11" s="4" t="inlineStr">
        <is>
          <t>Key Accounts [Member] | Moscow and St.Petersburg | Russia</t>
        </is>
      </c>
    </row>
    <row r="12">
      <c r="A12" s="3" t="inlineStr">
        <is>
          <t>Disclosure of disaggregation of revenue from contracts with customers [line items]</t>
        </is>
      </c>
    </row>
    <row r="13">
      <c r="A13" s="4" t="inlineStr">
        <is>
          <t>Revenue</t>
        </is>
      </c>
      <c r="B13" s="6" t="n">
        <v>433024</v>
      </c>
      <c r="C13" s="6" t="n">
        <v>491334</v>
      </c>
      <c r="D13" s="6" t="n">
        <v>928422</v>
      </c>
      <c r="E13" s="6" t="n">
        <v>928697</v>
      </c>
    </row>
    <row r="14">
      <c r="A14" s="4" t="inlineStr">
        <is>
          <t>Key Accounts [Member] | Other regions of Russia | Russia</t>
        </is>
      </c>
    </row>
    <row r="15">
      <c r="A15" s="3" t="inlineStr">
        <is>
          <t>Disclosure of disaggregation of revenue from contracts with customers [line items]</t>
        </is>
      </c>
    </row>
    <row r="16">
      <c r="A16" s="4" t="inlineStr">
        <is>
          <t>Revenue</t>
        </is>
      </c>
      <c r="B16" s="6" t="n">
        <v>171221</v>
      </c>
      <c r="C16" s="6" t="n">
        <v>151847</v>
      </c>
      <c r="D16" s="6" t="n">
        <v>364174</v>
      </c>
      <c r="E16" s="6" t="n">
        <v>285586</v>
      </c>
    </row>
    <row r="17">
      <c r="A17" s="4" t="inlineStr">
        <is>
          <t>Small And Medium Accounts [Member] | Russia</t>
        </is>
      </c>
    </row>
    <row r="18">
      <c r="A18" s="3" t="inlineStr">
        <is>
          <t>Disclosure of disaggregation of revenue from contracts with customers [line items]</t>
        </is>
      </c>
    </row>
    <row r="19">
      <c r="A19" s="4" t="inlineStr">
        <is>
          <t>Revenue</t>
        </is>
      </c>
      <c r="B19" s="6" t="n">
        <v>739020</v>
      </c>
      <c r="C19" s="6" t="n">
        <v>1029187</v>
      </c>
      <c r="D19" s="6" t="n">
        <v>1793186</v>
      </c>
      <c r="E19" s="6" t="n">
        <v>1933177</v>
      </c>
    </row>
    <row r="20">
      <c r="A20" s="4" t="inlineStr">
        <is>
          <t>Small And Medium Accounts [Member] | Moscow and St.Petersburg | Russia</t>
        </is>
      </c>
    </row>
    <row r="21">
      <c r="A21" s="3" t="inlineStr">
        <is>
          <t>Disclosure of disaggregation of revenue from contracts with customers [line items]</t>
        </is>
      </c>
    </row>
    <row r="22">
      <c r="A22" s="4" t="inlineStr">
        <is>
          <t>Revenue</t>
        </is>
      </c>
      <c r="B22" s="6" t="n">
        <v>415921</v>
      </c>
      <c r="C22" s="6" t="n">
        <v>631218</v>
      </c>
      <c r="D22" s="6" t="n">
        <v>1043680</v>
      </c>
      <c r="E22" s="6" t="n">
        <v>1198438</v>
      </c>
    </row>
    <row r="23">
      <c r="A23" s="4" t="inlineStr">
        <is>
          <t>Small And Medium Accounts [Member] | Other regions of Russia | Russia</t>
        </is>
      </c>
    </row>
    <row r="24">
      <c r="A24" s="3" t="inlineStr">
        <is>
          <t>Disclosure of disaggregation of revenue from contracts with customers [line items]</t>
        </is>
      </c>
    </row>
    <row r="25">
      <c r="A25" s="4" t="inlineStr">
        <is>
          <t>Revenue</t>
        </is>
      </c>
      <c r="B25" s="6" t="n">
        <v>323099</v>
      </c>
      <c r="C25" s="6" t="n">
        <v>397969</v>
      </c>
      <c r="D25" s="6" t="n">
        <v>749506</v>
      </c>
      <c r="E25" s="6" t="n">
        <v>734739</v>
      </c>
    </row>
    <row r="26">
      <c r="A26" s="4" t="inlineStr">
        <is>
          <t>Foreign Customers [Member] | Russia</t>
        </is>
      </c>
    </row>
    <row r="27">
      <c r="A27" s="3" t="inlineStr">
        <is>
          <t>Disclosure of disaggregation of revenue from contracts with customers [line items]</t>
        </is>
      </c>
    </row>
    <row r="28">
      <c r="A28" s="4" t="inlineStr">
        <is>
          <t>Revenue</t>
        </is>
      </c>
      <c r="B28" s="6" t="n">
        <v>11856</v>
      </c>
      <c r="C28" s="6" t="n">
        <v>15922</v>
      </c>
      <c r="D28" s="6" t="n">
        <v>27731</v>
      </c>
      <c r="E28" s="6" t="n">
        <v>30030</v>
      </c>
    </row>
    <row r="29">
      <c r="A29" s="4" t="inlineStr">
        <is>
          <t>Other Customers [Member] | Russia</t>
        </is>
      </c>
    </row>
    <row r="30">
      <c r="A30" s="3" t="inlineStr">
        <is>
          <t>Disclosure of disaggregation of revenue from contracts with customers [line items]</t>
        </is>
      </c>
    </row>
    <row r="31">
      <c r="A31" s="4" t="inlineStr">
        <is>
          <t>Revenue</t>
        </is>
      </c>
      <c r="B31" s="5" t="n">
        <v>66353</v>
      </c>
      <c r="C31" s="5" t="n">
        <v>69446</v>
      </c>
      <c r="D31" s="5" t="n">
        <v>146205</v>
      </c>
      <c r="E31" s="5" t="n">
        <v>1357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 from nonmonetary transactions</t>
        </is>
      </c>
      <c r="B4" s="5" t="n">
        <v>8893</v>
      </c>
      <c r="C4" s="5" t="n">
        <v>12983</v>
      </c>
      <c r="D4" s="5" t="n">
        <v>21848</v>
      </c>
      <c r="E4" s="5" t="n">
        <v>245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costs and expenses (exclusive of depreciation and amortization)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 and expenses (exclusive of depreciation and amortization)</t>
        </is>
      </c>
    </row>
    <row r="4">
      <c r="A4" s="4" t="inlineStr">
        <is>
          <t>Personnel expenses</t>
        </is>
      </c>
      <c r="B4" s="5" t="n">
        <v>-540508</v>
      </c>
      <c r="C4" s="5" t="n">
        <v>-592095</v>
      </c>
      <c r="D4" s="5" t="n">
        <v>-1121745</v>
      </c>
      <c r="E4" s="5" t="n">
        <v>-1072256</v>
      </c>
    </row>
    <row r="5">
      <c r="A5" s="4" t="inlineStr">
        <is>
          <t>Marketing expenses</t>
        </is>
      </c>
      <c r="B5" s="6" t="n">
        <v>-234394</v>
      </c>
      <c r="C5" s="6" t="n">
        <v>-221858</v>
      </c>
      <c r="D5" s="6" t="n">
        <v>-552260</v>
      </c>
      <c r="E5" s="6" t="n">
        <v>-479603</v>
      </c>
    </row>
    <row r="6">
      <c r="A6" s="4" t="inlineStr">
        <is>
          <t>Subcontractor and other costs related to provision of services</t>
        </is>
      </c>
      <c r="B6" s="6" t="n">
        <v>-40648</v>
      </c>
      <c r="C6" s="6" t="n">
        <v>-34581</v>
      </c>
      <c r="D6" s="6" t="n">
        <v>-77828</v>
      </c>
      <c r="E6" s="6" t="n">
        <v>-79456</v>
      </c>
    </row>
    <row r="7">
      <c r="A7" s="4" t="inlineStr">
        <is>
          <t>Office rent and maintenance</t>
        </is>
      </c>
      <c r="B7" s="6" t="n">
        <v>-33755</v>
      </c>
      <c r="C7" s="6" t="n">
        <v>-55392</v>
      </c>
      <c r="D7" s="6" t="n">
        <v>-80035</v>
      </c>
      <c r="E7" s="6" t="n">
        <v>-99727</v>
      </c>
    </row>
    <row r="8">
      <c r="A8" s="4" t="inlineStr">
        <is>
          <t>Professional services</t>
        </is>
      </c>
      <c r="B8" s="6" t="n">
        <v>-37723</v>
      </c>
      <c r="C8" s="6" t="n">
        <v>-163876</v>
      </c>
      <c r="D8" s="6" t="n">
        <v>-116870</v>
      </c>
      <c r="E8" s="6" t="n">
        <v>-244727</v>
      </c>
    </row>
    <row r="9">
      <c r="A9" s="4" t="inlineStr">
        <is>
          <t>Insurance services</t>
        </is>
      </c>
      <c r="B9" s="6" t="n">
        <v>-43870</v>
      </c>
      <c r="C9" s="6" t="n">
        <v>-25173</v>
      </c>
      <c r="D9" s="6" t="n">
        <v>-87043</v>
      </c>
      <c r="E9" s="6" t="n">
        <v>-25173</v>
      </c>
    </row>
    <row r="10">
      <c r="A10" s="4" t="inlineStr">
        <is>
          <t>Hosting And Other Website Maintenance</t>
        </is>
      </c>
      <c r="B10" s="6" t="n">
        <v>-10549</v>
      </c>
      <c r="C10" s="6" t="n">
        <v>-9098</v>
      </c>
      <c r="D10" s="6" t="n">
        <v>-22583</v>
      </c>
      <c r="E10" s="6" t="n">
        <v>-17810</v>
      </c>
    </row>
    <row r="11">
      <c r="A11" s="4" t="inlineStr">
        <is>
          <t>Other operating expenses</t>
        </is>
      </c>
      <c r="B11" s="6" t="n">
        <v>-9618</v>
      </c>
      <c r="C11" s="6" t="n">
        <v>-29895</v>
      </c>
      <c r="D11" s="6" t="n">
        <v>-31320</v>
      </c>
      <c r="E11" s="6" t="n">
        <v>-46756</v>
      </c>
    </row>
    <row r="12">
      <c r="A12" s="4" t="inlineStr">
        <is>
          <t>Operating costs and expenses (exclusive of depreciation and amortization)</t>
        </is>
      </c>
      <c r="B12" s="5" t="n">
        <v>-951065</v>
      </c>
      <c r="C12" s="5" t="n">
        <v>-1131968</v>
      </c>
      <c r="D12" s="5" t="n">
        <v>-2089684</v>
      </c>
      <c r="E12" s="5" t="n">
        <v>-20655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costs and expenses (exclusive of depreciation and amortization) - Additional Information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 and expenses (exclusive of depreciation and amortization)</t>
        </is>
      </c>
    </row>
    <row r="4">
      <c r="A4" s="4" t="inlineStr">
        <is>
          <t>State pension fund contributions</t>
        </is>
      </c>
      <c r="B4" s="5" t="n">
        <v>76910</v>
      </c>
      <c r="C4" s="5" t="n">
        <v>65055</v>
      </c>
      <c r="D4" s="5" t="n">
        <v>151482</v>
      </c>
      <c r="E4" s="5" t="n">
        <v>1201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costs - Summary Of Finance Income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income and costs</t>
        </is>
      </c>
    </row>
    <row r="4">
      <c r="A4" s="4" t="inlineStr">
        <is>
          <t>Interest on term deposits</t>
        </is>
      </c>
      <c r="B4" s="5" t="n">
        <v>8365</v>
      </c>
      <c r="C4" s="5" t="n">
        <v>19348</v>
      </c>
      <c r="D4" s="5" t="n">
        <v>27356</v>
      </c>
      <c r="E4" s="5" t="n">
        <v>45421</v>
      </c>
    </row>
    <row r="5">
      <c r="A5" s="4" t="inlineStr">
        <is>
          <t>Interest accrued on loan issued to equity-accounted investee</t>
        </is>
      </c>
      <c r="B5" s="6" t="n">
        <v>66</v>
      </c>
      <c r="D5" s="6" t="n">
        <v>66</v>
      </c>
    </row>
    <row r="6">
      <c r="A6" s="4" t="inlineStr">
        <is>
          <t>Other finance income</t>
        </is>
      </c>
      <c r="B6" s="6" t="n">
        <v>181</v>
      </c>
      <c r="C6" s="6" t="n">
        <v>137</v>
      </c>
      <c r="D6" s="6" t="n">
        <v>348</v>
      </c>
      <c r="E6" s="6" t="n">
        <v>271</v>
      </c>
    </row>
    <row r="7">
      <c r="A7" s="4" t="inlineStr">
        <is>
          <t>Total finance income</t>
        </is>
      </c>
      <c r="B7" s="5" t="n">
        <v>8612</v>
      </c>
      <c r="C7" s="5" t="n">
        <v>19485</v>
      </c>
      <c r="D7" s="5" t="n">
        <v>27770</v>
      </c>
      <c r="E7" s="5" t="n">
        <v>456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costs - Summary Of Finance Cost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income and costs</t>
        </is>
      </c>
    </row>
    <row r="4">
      <c r="A4" s="4" t="inlineStr">
        <is>
          <t>Interest accrued on bank loan (note 21(a))</t>
        </is>
      </c>
      <c r="B4" s="5" t="n">
        <v>-96013</v>
      </c>
      <c r="C4" s="5" t="n">
        <v>-147836</v>
      </c>
      <c r="D4" s="5" t="n">
        <v>-204249</v>
      </c>
      <c r="E4" s="5" t="n">
        <v>-300498</v>
      </c>
    </row>
    <row r="5">
      <c r="A5" s="4" t="inlineStr">
        <is>
          <t>Interest accrued on other loan (note 21(b))</t>
        </is>
      </c>
      <c r="E5" s="6" t="n">
        <v>-6391</v>
      </c>
    </row>
    <row r="6">
      <c r="A6" s="4" t="inlineStr">
        <is>
          <t>Interest accrued on lease liabilities (note 23)</t>
        </is>
      </c>
      <c r="B6" s="6" t="n">
        <v>-6776</v>
      </c>
      <c r="C6" s="6" t="n">
        <v>-8430</v>
      </c>
      <c r="D6" s="6" t="n">
        <v>-13966</v>
      </c>
      <c r="E6" s="6" t="n">
        <v>-17207</v>
      </c>
    </row>
    <row r="7">
      <c r="A7" s="4" t="inlineStr">
        <is>
          <t>Net loss on financial assets measured at fair value through profit and loss</t>
        </is>
      </c>
      <c r="B7" s="6" t="n">
        <v>-2642</v>
      </c>
      <c r="D7" s="6" t="n">
        <v>-2642</v>
      </c>
    </row>
    <row r="8">
      <c r="A8" s="4" t="inlineStr">
        <is>
          <t>Other finance costs</t>
        </is>
      </c>
      <c r="B8" s="6" t="n">
        <v>-3233</v>
      </c>
      <c r="C8" s="6" t="n">
        <v>-583</v>
      </c>
      <c r="D8" s="6" t="n">
        <v>-6640</v>
      </c>
      <c r="E8" s="6" t="n">
        <v>-583</v>
      </c>
    </row>
    <row r="9">
      <c r="A9" s="4" t="inlineStr">
        <is>
          <t>Total finance costs</t>
        </is>
      </c>
      <c r="B9" s="5" t="n">
        <v>-108664</v>
      </c>
      <c r="C9" s="5" t="n">
        <v>-156849</v>
      </c>
      <c r="D9" s="5" t="n">
        <v>-227497</v>
      </c>
      <c r="E9" s="5" t="n">
        <v>-3246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ummary of income tax expense (Details) - RUB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urrent tax expense:</t>
        </is>
      </c>
    </row>
    <row r="4">
      <c r="A4" s="4" t="inlineStr">
        <is>
          <t>Current year</t>
        </is>
      </c>
      <c r="B4" s="5" t="n">
        <v>-91300</v>
      </c>
      <c r="C4" s="5" t="n">
        <v>-196443</v>
      </c>
      <c r="D4" s="5" t="n">
        <v>-350795</v>
      </c>
      <c r="E4" s="5" t="n">
        <v>-441342</v>
      </c>
    </row>
    <row r="5">
      <c r="A5" s="4" t="inlineStr">
        <is>
          <t>Recognition of provision for uncertain tax positions</t>
        </is>
      </c>
      <c r="C5" s="6" t="n">
        <v>-447034</v>
      </c>
      <c r="E5" s="6" t="n">
        <v>-447034</v>
      </c>
      <c r="F5" s="5" t="n">
        <v>-447034</v>
      </c>
    </row>
    <row r="6">
      <c r="A6" s="4" t="inlineStr">
        <is>
          <t>Total current tax expense</t>
        </is>
      </c>
      <c r="B6" s="6" t="n">
        <v>-91300</v>
      </c>
      <c r="C6" s="6" t="n">
        <v>-643477</v>
      </c>
      <c r="D6" s="6" t="n">
        <v>-350795</v>
      </c>
      <c r="E6" s="6" t="n">
        <v>-888376</v>
      </c>
    </row>
    <row r="7">
      <c r="A7" s="3" t="inlineStr">
        <is>
          <t>Deferred tax expense:</t>
        </is>
      </c>
    </row>
    <row r="8">
      <c r="A8" s="4" t="inlineStr">
        <is>
          <t>Origination and reversal of temporary differences</t>
        </is>
      </c>
      <c r="B8" s="6" t="n">
        <v>16270</v>
      </c>
      <c r="C8" s="6" t="n">
        <v>21742</v>
      </c>
      <c r="D8" s="6" t="n">
        <v>44336</v>
      </c>
      <c r="E8" s="6" t="n">
        <v>89859</v>
      </c>
    </row>
    <row r="9">
      <c r="A9" s="4" t="inlineStr">
        <is>
          <t>Reversal of deferred tax on unremitted earnings</t>
        </is>
      </c>
      <c r="C9" s="6" t="n">
        <v>447034</v>
      </c>
      <c r="E9" s="6" t="n">
        <v>447034</v>
      </c>
      <c r="F9" s="5" t="n">
        <v>447034</v>
      </c>
    </row>
    <row r="10">
      <c r="A10" s="4" t="inlineStr">
        <is>
          <t>Total deferred tax reversal</t>
        </is>
      </c>
      <c r="B10" s="6" t="n">
        <v>16270</v>
      </c>
      <c r="C10" s="6" t="n">
        <v>468776</v>
      </c>
      <c r="D10" s="6" t="n">
        <v>44336</v>
      </c>
      <c r="E10" s="6" t="n">
        <v>536893</v>
      </c>
    </row>
    <row r="11">
      <c r="A11" s="4" t="inlineStr">
        <is>
          <t>Total income tax expense</t>
        </is>
      </c>
      <c r="B11" s="5" t="n">
        <v>-75030</v>
      </c>
      <c r="C11" s="5" t="n">
        <v>-174701</v>
      </c>
      <c r="D11" s="5" t="n">
        <v>-306459</v>
      </c>
      <c r="E11" s="5" t="n">
        <v>-3514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effective tax rate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Profit before income tax</t>
        </is>
      </c>
      <c r="B4" s="5" t="n">
        <v>313974</v>
      </c>
      <c r="C4" s="5" t="n">
        <v>449965</v>
      </c>
      <c r="D4" s="5" t="n">
        <v>957141</v>
      </c>
      <c r="E4" s="5" t="n">
        <v>865494</v>
      </c>
    </row>
    <row r="5">
      <c r="A5" s="4" t="inlineStr">
        <is>
          <t>Income tax at 20% tax rate</t>
        </is>
      </c>
      <c r="B5" s="6" t="n">
        <v>-62795</v>
      </c>
      <c r="C5" s="6" t="n">
        <v>-89993</v>
      </c>
      <c r="D5" s="6" t="n">
        <v>-191428</v>
      </c>
      <c r="E5" s="6" t="n">
        <v>-173099</v>
      </c>
    </row>
    <row r="6">
      <c r="A6" s="4" t="inlineStr">
        <is>
          <t>Effect of tax rates in foreign jurisdictions</t>
        </is>
      </c>
      <c r="B6" s="6" t="n">
        <v>124</v>
      </c>
      <c r="C6" s="6" t="n">
        <v>-15767</v>
      </c>
      <c r="D6" s="6" t="n">
        <v>1364</v>
      </c>
      <c r="E6" s="6" t="n">
        <v>-24855</v>
      </c>
    </row>
    <row r="7">
      <c r="A7" s="4" t="inlineStr">
        <is>
          <t>Withholding tax on intra-group dividend and unremitted earnings</t>
        </is>
      </c>
      <c r="B7" s="6" t="n">
        <v>-183</v>
      </c>
      <c r="C7" s="6" t="n">
        <v>-3728</v>
      </c>
      <c r="D7" s="6" t="n">
        <v>-11196</v>
      </c>
      <c r="E7" s="6" t="n">
        <v>-45194</v>
      </c>
    </row>
    <row r="8">
      <c r="A8" s="4" t="inlineStr">
        <is>
          <t>Unrecognized deferred tax asset</t>
        </is>
      </c>
      <c r="B8" s="6" t="n">
        <v>9882</v>
      </c>
      <c r="C8" s="6" t="n">
        <v>-18139</v>
      </c>
      <c r="D8" s="6" t="n">
        <v>-56089</v>
      </c>
      <c r="E8" s="6" t="n">
        <v>-38223</v>
      </c>
    </row>
    <row r="9">
      <c r="A9" s="4" t="inlineStr">
        <is>
          <t>Non-deductible interest expense</t>
        </is>
      </c>
      <c r="C9" s="6" t="n">
        <v>-7781</v>
      </c>
      <c r="E9" s="6" t="n">
        <v>-18422</v>
      </c>
    </row>
    <row r="10">
      <c r="A10" s="4" t="inlineStr">
        <is>
          <t>Non-deductible expenses related to management incentive agreement</t>
        </is>
      </c>
      <c r="B10" s="6" t="n">
        <v>-10608</v>
      </c>
      <c r="C10" s="6" t="n">
        <v>-13764</v>
      </c>
      <c r="D10" s="6" t="n">
        <v>-21309</v>
      </c>
      <c r="E10" s="6" t="n">
        <v>-15559</v>
      </c>
    </row>
    <row r="11">
      <c r="A11" s="4" t="inlineStr">
        <is>
          <t>Other net non-taxable income and (non-deductible expense)</t>
        </is>
      </c>
      <c r="B11" s="6" t="n">
        <v>-7506</v>
      </c>
      <c r="C11" s="6" t="n">
        <v>-25529</v>
      </c>
      <c r="D11" s="6" t="n">
        <v>-23857</v>
      </c>
      <c r="E11" s="6" t="n">
        <v>-36131</v>
      </c>
    </row>
    <row r="12">
      <c r="A12" s="4" t="inlineStr">
        <is>
          <t>Fines and penalties</t>
        </is>
      </c>
      <c r="B12" s="6" t="n">
        <v>-3944</v>
      </c>
      <c r="D12" s="6" t="n">
        <v>-3944</v>
      </c>
    </row>
    <row r="13">
      <c r="A13" s="4" t="inlineStr">
        <is>
          <t>Total income tax expense</t>
        </is>
      </c>
      <c r="B13" s="5" t="n">
        <v>-75030</v>
      </c>
      <c r="C13" s="5" t="n">
        <v>-174701</v>
      </c>
      <c r="D13" s="5" t="n">
        <v>-306459</v>
      </c>
      <c r="E13" s="5" t="n">
        <v>-3514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RUB (₽) ₽ in Thousands</t>
        </is>
      </c>
      <c r="B1" s="2" t="inlineStr">
        <is>
          <t>Jun. 30, 2020</t>
        </is>
      </c>
      <c r="C1" s="2" t="inlineStr">
        <is>
          <t>Dec. 31, 2019</t>
        </is>
      </c>
    </row>
    <row r="2">
      <c r="A2" s="3" t="inlineStr">
        <is>
          <t>Disclosure Of Deferred Tax Assets And Liabilities [Line Items]</t>
        </is>
      </c>
    </row>
    <row r="3">
      <c r="A3" s="4" t="inlineStr">
        <is>
          <t>Deferred tax assets</t>
        </is>
      </c>
      <c r="B3" s="5" t="n">
        <v>152830</v>
      </c>
      <c r="C3" s="5" t="n">
        <v>149835</v>
      </c>
    </row>
    <row r="4">
      <c r="A4" s="4" t="inlineStr">
        <is>
          <t>Deferred tax liabilities</t>
        </is>
      </c>
      <c r="B4" s="6" t="n">
        <v>-471226</v>
      </c>
      <c r="C4" s="6" t="n">
        <v>-512804</v>
      </c>
    </row>
    <row r="5">
      <c r="A5" s="4" t="inlineStr">
        <is>
          <t>Net deferred tax liability</t>
        </is>
      </c>
      <c r="B5" s="6" t="n">
        <v>-318396</v>
      </c>
      <c r="C5" s="6" t="n">
        <v>-362969</v>
      </c>
    </row>
    <row r="6">
      <c r="A6" s="4" t="inlineStr">
        <is>
          <t>Unused vacation accruals</t>
        </is>
      </c>
    </row>
    <row r="7">
      <c r="A7" s="3" t="inlineStr">
        <is>
          <t>Disclosure Of Deferred Tax Assets And Liabilities [Line Items]</t>
        </is>
      </c>
    </row>
    <row r="8">
      <c r="A8" s="4" t="inlineStr">
        <is>
          <t>Deferred tax assets</t>
        </is>
      </c>
      <c r="B8" s="6" t="n">
        <v>15558</v>
      </c>
      <c r="C8" s="6" t="n">
        <v>8614</v>
      </c>
    </row>
    <row r="9">
      <c r="A9" s="4" t="inlineStr">
        <is>
          <t>Employee benefits</t>
        </is>
      </c>
    </row>
    <row r="10">
      <c r="A10" s="3" t="inlineStr">
        <is>
          <t>Disclosure Of Deferred Tax Assets And Liabilities [Line Items]</t>
        </is>
      </c>
    </row>
    <row r="11">
      <c r="A11" s="4" t="inlineStr">
        <is>
          <t>Deferred tax assets</t>
        </is>
      </c>
      <c r="B11" s="6" t="n">
        <v>5178</v>
      </c>
      <c r="C11" s="6" t="n">
        <v>13323</v>
      </c>
    </row>
    <row r="12">
      <c r="A12" s="4" t="inlineStr">
        <is>
          <t>Contract liabilities</t>
        </is>
      </c>
    </row>
    <row r="13">
      <c r="A13" s="3" t="inlineStr">
        <is>
          <t>Disclosure Of Deferred Tax Assets And Liabilities [Line Items]</t>
        </is>
      </c>
    </row>
    <row r="14">
      <c r="A14" s="4" t="inlineStr">
        <is>
          <t>Deferred tax assets</t>
        </is>
      </c>
      <c r="B14" s="6" t="n">
        <v>140509</v>
      </c>
      <c r="C14" s="6" t="n">
        <v>135203</v>
      </c>
    </row>
    <row r="15">
      <c r="A15" s="4" t="inlineStr">
        <is>
          <t>Trade and other payable</t>
        </is>
      </c>
    </row>
    <row r="16">
      <c r="A16" s="3" t="inlineStr">
        <is>
          <t>Disclosure Of Deferred Tax Assets And Liabilities [Line Items]</t>
        </is>
      </c>
    </row>
    <row r="17">
      <c r="A17" s="4" t="inlineStr">
        <is>
          <t>Deferred tax assets</t>
        </is>
      </c>
      <c r="B17" s="6" t="n">
        <v>1984</v>
      </c>
      <c r="C17" s="6" t="n">
        <v>7728</v>
      </c>
    </row>
    <row r="18">
      <c r="A18" s="4" t="inlineStr">
        <is>
          <t>Right-of-use assets and lease liabilities</t>
        </is>
      </c>
    </row>
    <row r="19">
      <c r="A19" s="3" t="inlineStr">
        <is>
          <t>Disclosure Of Deferred Tax Assets And Liabilities [Line Items]</t>
        </is>
      </c>
    </row>
    <row r="20">
      <c r="A20" s="4" t="inlineStr">
        <is>
          <t>Deferred tax assets</t>
        </is>
      </c>
      <c r="B20" s="6" t="n">
        <v>5287</v>
      </c>
      <c r="C20" s="6" t="n">
        <v>4139</v>
      </c>
    </row>
    <row r="21">
      <c r="A21" s="4" t="inlineStr">
        <is>
          <t>Deferred tax assets netting</t>
        </is>
      </c>
    </row>
    <row r="22">
      <c r="A22" s="3" t="inlineStr">
        <is>
          <t>Disclosure Of Deferred Tax Assets And Liabilities [Line Items]</t>
        </is>
      </c>
    </row>
    <row r="23">
      <c r="A23" s="4" t="inlineStr">
        <is>
          <t>Deferred tax assets</t>
        </is>
      </c>
      <c r="B23" s="6" t="n">
        <v>-15686</v>
      </c>
      <c r="C23" s="6" t="n">
        <v>-19172</v>
      </c>
    </row>
    <row r="24">
      <c r="A24" s="4" t="inlineStr">
        <is>
          <t>Property and equipment</t>
        </is>
      </c>
    </row>
    <row r="25">
      <c r="A25" s="3" t="inlineStr">
        <is>
          <t>Disclosure Of Deferred Tax Assets And Liabilities [Line Items]</t>
        </is>
      </c>
    </row>
    <row r="26">
      <c r="A26" s="4" t="inlineStr">
        <is>
          <t>Deferred tax liabilities</t>
        </is>
      </c>
      <c r="B26" s="6" t="n">
        <v>-7539</v>
      </c>
      <c r="C26" s="6" t="n">
        <v>-9696</v>
      </c>
    </row>
    <row r="27">
      <c r="A27" s="4" t="inlineStr">
        <is>
          <t>Intangible assets</t>
        </is>
      </c>
    </row>
    <row r="28">
      <c r="A28" s="3" t="inlineStr">
        <is>
          <t>Disclosure Of Deferred Tax Assets And Liabilities [Line Items]</t>
        </is>
      </c>
    </row>
    <row r="29">
      <c r="A29" s="4" t="inlineStr">
        <is>
          <t>Deferred tax liabilities</t>
        </is>
      </c>
      <c r="B29" s="6" t="n">
        <v>-8147</v>
      </c>
      <c r="C29" s="6" t="n">
        <v>-9476</v>
      </c>
    </row>
    <row r="30">
      <c r="A30" s="4" t="inlineStr">
        <is>
          <t>Intangible assets identified on acquisition</t>
        </is>
      </c>
    </row>
    <row r="31">
      <c r="A31" s="3" t="inlineStr">
        <is>
          <t>Disclosure Of Deferred Tax Assets And Liabilities [Line Items]</t>
        </is>
      </c>
    </row>
    <row r="32">
      <c r="A32" s="4" t="inlineStr">
        <is>
          <t>Deferred tax liabilities</t>
        </is>
      </c>
      <c r="B32" s="6" t="n">
        <v>-471226</v>
      </c>
      <c r="C32" s="6" t="n">
        <v>-512804</v>
      </c>
    </row>
    <row r="33">
      <c r="A33" s="4" t="inlineStr">
        <is>
          <t>Deferred tax liabilities netting</t>
        </is>
      </c>
    </row>
    <row r="34">
      <c r="A34" s="3" t="inlineStr">
        <is>
          <t>Disclosure Of Deferred Tax Assets And Liabilities [Line Items]</t>
        </is>
      </c>
    </row>
    <row r="35">
      <c r="A35" s="4" t="inlineStr">
        <is>
          <t>Deferred tax liabilities</t>
        </is>
      </c>
      <c r="B35" s="5" t="n">
        <v>15686</v>
      </c>
      <c r="C35" s="5" t="n">
        <v>191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payable (Details) - RUB (₽) ₽ in Thousands</t>
        </is>
      </c>
      <c r="B1" s="2" t="inlineStr">
        <is>
          <t>Jun. 30, 2020</t>
        </is>
      </c>
      <c r="C1" s="2" t="inlineStr">
        <is>
          <t>Dec. 31, 2019</t>
        </is>
      </c>
    </row>
    <row r="2">
      <c r="A2" s="3" t="inlineStr">
        <is>
          <t>Income taxes</t>
        </is>
      </c>
    </row>
    <row r="3">
      <c r="A3" s="4" t="inlineStr">
        <is>
          <t>Current income tax payable</t>
        </is>
      </c>
      <c r="B3" s="5" t="n">
        <v>223095</v>
      </c>
      <c r="C3" s="5" t="n">
        <v>33648</v>
      </c>
    </row>
    <row r="4">
      <c r="A4" s="4" t="inlineStr">
        <is>
          <t>Provision for uncertain income tax positions</t>
        </is>
      </c>
      <c r="B4" s="6" t="n">
        <v>336326</v>
      </c>
      <c r="C4" s="6" t="n">
        <v>336326</v>
      </c>
    </row>
    <row r="5">
      <c r="A5" s="4" t="inlineStr">
        <is>
          <t>Total income tax payable</t>
        </is>
      </c>
      <c r="B5" s="5" t="n">
        <v>559421</v>
      </c>
      <c r="C5" s="5" t="n">
        <v>369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6 Months Ended</t>
        </is>
      </c>
    </row>
    <row r="2">
      <c r="B2" s="2" t="inlineStr">
        <is>
          <t>Jun. 30, 2020</t>
        </is>
      </c>
    </row>
    <row r="3">
      <c r="A3" s="3" t="inlineStr">
        <is>
          <t>Basis of accounting</t>
        </is>
      </c>
    </row>
    <row r="4">
      <c r="A4" s="4" t="inlineStr">
        <is>
          <t>Basis of accounting</t>
        </is>
      </c>
      <c r="B4" s="4" t="inlineStr">
        <is>
          <t>2. Basis of accounting
(a)
This unaudited condensed consolidated interim financial information has been prepared in accordance with International Accounting Standard IAS 34 Interim Financial Reporting as adopted by the International Accounting Standards Board (IASB). This unaudited condensed consolidated interim financial information does not include all of the information required for full annual financial statements and should be read in conjunction with the Group’s Consolidated Financial Statements for the year ended December 31, 2019.
(b)
This unaudited condensed consolidated interim financial information has been prepared on the historical cost basis except for the liability for cash-settled awards and the call option which are measured at fair value on each reporting date.
(c)
The financial position of the Group, its cash flows, liquidity position and credit facilities are described in the primary statements and notes of this unaudited condensed consolidated interim financial information, including Note 19 in relation to the long-term bank loan obtained by the Group in order to finance the acquisition of a 100% ownership interest in HeadHunter from Mail.Ru Group Limited in 2016.
Despite the deterioration of the Group’s financial performance during the second quarter of 2020 and further uncertainties related to the COVID‑19 pandemic, management reasonably assumes that the Group has adequate resources to continue its operations without significant disruptions for the foreseeable future, which is at least 12 months from the date when this financial information was authorized for issue. Accordingly, they are satisfied that the unaudited condensed consolidated interim financial information should be prepared on a going concern basis. Please see also Note 1(c). Management believes that there is no significant uncertainty regarding going concern.
(d)
We generally do not experience seasonal fluctuations in demand for our services. Prior to the impacts of COVID-19 mentioned above, our revenue remains relatively stable throughout each quarter, however, our first quarter revenue is typically slightly lower than the other quarters due to a winter holiday period in Russia, which results in lower business activity in this quar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RUB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Reversal of deferred tax on unremitted earnings</t>
        </is>
      </c>
      <c r="C4" s="5" t="n">
        <v>447034</v>
      </c>
      <c r="E4" s="5" t="n">
        <v>447034</v>
      </c>
      <c r="F4" s="5" t="n">
        <v>447034</v>
      </c>
    </row>
    <row r="5">
      <c r="A5" s="4" t="inlineStr">
        <is>
          <t>Provision for uncertain tax positions</t>
        </is>
      </c>
      <c r="C5" s="5" t="n">
        <v>-447034</v>
      </c>
      <c r="E5" s="5" t="n">
        <v>-447034</v>
      </c>
      <c r="F5" s="6" t="n">
        <v>-447034</v>
      </c>
    </row>
    <row r="6">
      <c r="A6" s="4" t="inlineStr">
        <is>
          <t>Income tax rate</t>
        </is>
      </c>
      <c r="D6" s="4" t="inlineStr">
        <is>
          <t>20.00%</t>
        </is>
      </c>
    </row>
    <row r="7">
      <c r="A7" s="4" t="inlineStr">
        <is>
          <t>Effective tax rate</t>
        </is>
      </c>
      <c r="B7" s="4" t="inlineStr">
        <is>
          <t>23.90%</t>
        </is>
      </c>
      <c r="C7" s="4" t="inlineStr">
        <is>
          <t>38.80%</t>
        </is>
      </c>
      <c r="D7" s="4" t="inlineStr">
        <is>
          <t>31.90%</t>
        </is>
      </c>
      <c r="E7" s="4" t="inlineStr">
        <is>
          <t>40.60%</t>
        </is>
      </c>
    </row>
    <row r="8">
      <c r="A8" s="4" t="inlineStr">
        <is>
          <t>Unrecognized deferred tax assets</t>
        </is>
      </c>
      <c r="B8" s="5" t="n">
        <v>489429</v>
      </c>
      <c r="D8" s="5" t="n">
        <v>489429</v>
      </c>
      <c r="F8" s="6" t="n">
        <v>433340</v>
      </c>
    </row>
    <row r="9">
      <c r="A9" s="4" t="inlineStr">
        <is>
          <t>Reversal of provision for uncertain tax positions</t>
        </is>
      </c>
      <c r="F9" s="6" t="n">
        <v>110708</v>
      </c>
    </row>
    <row r="10">
      <c r="A10" s="4" t="inlineStr">
        <is>
          <t>Provision for uncertain income tax positions</t>
        </is>
      </c>
      <c r="B10" s="5" t="n">
        <v>336326</v>
      </c>
      <c r="D10" s="5" t="n">
        <v>336326</v>
      </c>
      <c r="F10" s="5" t="n">
        <v>3363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detailed information about property, plant and equipment [line items]</t>
        </is>
      </c>
    </row>
    <row r="4">
      <c r="A4" s="4" t="inlineStr">
        <is>
          <t>Additions</t>
        </is>
      </c>
      <c r="D4" s="5" t="n">
        <v>106654</v>
      </c>
      <c r="E4" s="5" t="n">
        <v>140031</v>
      </c>
    </row>
    <row r="5">
      <c r="A5" s="4" t="inlineStr">
        <is>
          <t>Depreciation of property and equipment</t>
        </is>
      </c>
      <c r="B5" s="5" t="n">
        <v>34380</v>
      </c>
      <c r="C5" s="5" t="n">
        <v>19312</v>
      </c>
      <c r="D5" s="6" t="n">
        <v>68342</v>
      </c>
      <c r="E5" s="6" t="n">
        <v>36385</v>
      </c>
    </row>
    <row r="6">
      <c r="A6" s="4" t="inlineStr">
        <is>
          <t>Capital expenditures committed related to renovation of its office premises and acquisition of office furniture and equipment</t>
        </is>
      </c>
      <c r="B6" s="5" t="n">
        <v>17952</v>
      </c>
      <c r="D6" s="6" t="n">
        <v>17952</v>
      </c>
      <c r="F6" s="5" t="n">
        <v>9648</v>
      </c>
    </row>
    <row r="7">
      <c r="A7" s="4" t="inlineStr">
        <is>
          <t>Leasehold improvements</t>
        </is>
      </c>
    </row>
    <row r="8">
      <c r="A8" s="3" t="inlineStr">
        <is>
          <t>Disclosure of detailed information about property, plant and equipment [line items]</t>
        </is>
      </c>
    </row>
    <row r="9">
      <c r="A9" s="4" t="inlineStr">
        <is>
          <t>Additions</t>
        </is>
      </c>
      <c r="D9" s="6" t="n">
        <v>64053</v>
      </c>
      <c r="E9" s="6" t="n">
        <v>71283</v>
      </c>
    </row>
    <row r="10">
      <c r="A10" s="4" t="inlineStr">
        <is>
          <t>Office equipment and furniture</t>
        </is>
      </c>
    </row>
    <row r="11">
      <c r="A11" s="3" t="inlineStr">
        <is>
          <t>Disclosure of detailed information about property, plant and equipment [line items]</t>
        </is>
      </c>
    </row>
    <row r="12">
      <c r="A12" s="4" t="inlineStr">
        <is>
          <t>Additions</t>
        </is>
      </c>
      <c r="D12" s="5" t="n">
        <v>38736</v>
      </c>
      <c r="E12" s="5" t="n">
        <v>560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allocated to CGUs (Details) - RUB (₽) ₽ in Thousands</t>
        </is>
      </c>
      <c r="B1" s="2" t="inlineStr">
        <is>
          <t>Jun. 30, 2020</t>
        </is>
      </c>
      <c r="C1" s="2" t="inlineStr">
        <is>
          <t>Dec. 31, 2019</t>
        </is>
      </c>
    </row>
    <row r="2">
      <c r="A2" s="3" t="inlineStr">
        <is>
          <t>Disclosure Of Goodwill [Line Items]</t>
        </is>
      </c>
    </row>
    <row r="3">
      <c r="A3" s="4" t="inlineStr">
        <is>
          <t>Goodwill</t>
        </is>
      </c>
      <c r="B3" s="5" t="n">
        <v>6963190</v>
      </c>
      <c r="C3" s="5" t="n">
        <v>6954183</v>
      </c>
    </row>
    <row r="4">
      <c r="A4" s="4" t="inlineStr">
        <is>
          <t>Operating segments [member]</t>
        </is>
      </c>
    </row>
    <row r="5">
      <c r="A5" s="3" t="inlineStr">
        <is>
          <t>Disclosure Of Goodwill [Line Items]</t>
        </is>
      </c>
    </row>
    <row r="6">
      <c r="A6" s="4" t="inlineStr">
        <is>
          <t>Goodwill</t>
        </is>
      </c>
      <c r="B6" s="6" t="n">
        <v>6963190</v>
      </c>
      <c r="C6" s="6" t="n">
        <v>6954183</v>
      </c>
    </row>
    <row r="7">
      <c r="A7" s="4" t="inlineStr">
        <is>
          <t>Operating segments [member] | Russia</t>
        </is>
      </c>
    </row>
    <row r="8">
      <c r="A8" s="3" t="inlineStr">
        <is>
          <t>Disclosure Of Goodwill [Line Items]</t>
        </is>
      </c>
    </row>
    <row r="9">
      <c r="A9" s="4" t="inlineStr">
        <is>
          <t>Goodwill</t>
        </is>
      </c>
      <c r="B9" s="6" t="n">
        <v>6607362</v>
      </c>
      <c r="C9" s="6" t="n">
        <v>6607362</v>
      </c>
    </row>
    <row r="10">
      <c r="A10" s="4" t="inlineStr">
        <is>
          <t>Operating segments [member] | Kazakhstan</t>
        </is>
      </c>
    </row>
    <row r="11">
      <c r="A11" s="3" t="inlineStr">
        <is>
          <t>Disclosure Of Goodwill [Line Items]</t>
        </is>
      </c>
    </row>
    <row r="12">
      <c r="A12" s="4" t="inlineStr">
        <is>
          <t>Goodwill</t>
        </is>
      </c>
      <c r="B12" s="6" t="n">
        <v>175701</v>
      </c>
      <c r="C12" s="6" t="n">
        <v>164853</v>
      </c>
    </row>
    <row r="13">
      <c r="A13" s="4" t="inlineStr">
        <is>
          <t>Operating segments [member] | Belarus</t>
        </is>
      </c>
    </row>
    <row r="14">
      <c r="A14" s="3" t="inlineStr">
        <is>
          <t>Disclosure Of Goodwill [Line Items]</t>
        </is>
      </c>
    </row>
    <row r="15">
      <c r="A15" s="4" t="inlineStr">
        <is>
          <t>Goodwill</t>
        </is>
      </c>
      <c r="B15" s="5" t="n">
        <v>180127</v>
      </c>
      <c r="C15" s="5" t="n">
        <v>1819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Details) - RUB (₽) ₽ in Thousands</t>
        </is>
      </c>
      <c r="B1" s="2" t="inlineStr">
        <is>
          <t>3 Months Ended</t>
        </is>
      </c>
      <c r="D1" s="2" t="inlineStr">
        <is>
          <t>6 Months Ended</t>
        </is>
      </c>
    </row>
    <row r="2">
      <c r="B2" s="2" t="inlineStr">
        <is>
          <t>Jun. 30, 2019</t>
        </is>
      </c>
      <c r="C2" s="2" t="inlineStr">
        <is>
          <t>Jun. 30, 2018</t>
        </is>
      </c>
      <c r="D2" s="2" t="inlineStr">
        <is>
          <t>Jun. 30, 2020</t>
        </is>
      </c>
      <c r="E2" s="2" t="inlineStr">
        <is>
          <t>Jun. 30, 2019</t>
        </is>
      </c>
      <c r="F2" s="2" t="inlineStr">
        <is>
          <t>Jun. 30, 2018</t>
        </is>
      </c>
      <c r="G2" s="2" t="inlineStr">
        <is>
          <t>Dec. 31, 2019</t>
        </is>
      </c>
    </row>
    <row r="3">
      <c r="A3" s="3" t="inlineStr">
        <is>
          <t>Disclosure of detailed information about intangible assets [line items]</t>
        </is>
      </c>
    </row>
    <row r="4">
      <c r="A4" s="4" t="inlineStr">
        <is>
          <t>Amortization of intangible assets</t>
        </is>
      </c>
      <c r="B4" s="5" t="n">
        <v>130792</v>
      </c>
      <c r="C4" s="5" t="n">
        <v>130790</v>
      </c>
      <c r="E4" s="5" t="n">
        <v>262429</v>
      </c>
      <c r="F4" s="5" t="n">
        <v>260366</v>
      </c>
    </row>
    <row r="5">
      <c r="A5" s="4" t="inlineStr">
        <is>
          <t>Goodwill</t>
        </is>
      </c>
      <c r="D5" s="5" t="n">
        <v>6963190</v>
      </c>
      <c r="G5" s="5" t="n">
        <v>6954183</v>
      </c>
    </row>
    <row r="6">
      <c r="A6" s="4" t="inlineStr">
        <is>
          <t>Internally developed website software</t>
        </is>
      </c>
    </row>
    <row r="7">
      <c r="A7" s="3" t="inlineStr">
        <is>
          <t>Disclosure of detailed information about intangible assets [line items]</t>
        </is>
      </c>
    </row>
    <row r="8">
      <c r="A8" s="4" t="inlineStr">
        <is>
          <t>Additions</t>
        </is>
      </c>
      <c r="D8" s="6" t="n">
        <v>8615</v>
      </c>
      <c r="E8" s="6" t="n">
        <v>17919</v>
      </c>
    </row>
    <row r="9">
      <c r="A9" s="4" t="inlineStr">
        <is>
          <t>Other intangible assets</t>
        </is>
      </c>
    </row>
    <row r="10">
      <c r="A10" s="3" t="inlineStr">
        <is>
          <t>Disclosure of detailed information about intangible assets [line items]</t>
        </is>
      </c>
    </row>
    <row r="11">
      <c r="A11" s="4" t="inlineStr">
        <is>
          <t>Additions</t>
        </is>
      </c>
      <c r="D11" s="5" t="n">
        <v>27953</v>
      </c>
      <c r="E11" s="5" t="n">
        <v>3414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current receivables (Details) - RUB (₽) ₽ in Thousands</t>
        </is>
      </c>
      <c r="B1" s="2" t="inlineStr">
        <is>
          <t>Jun. 30, 2020</t>
        </is>
      </c>
      <c r="C1" s="2" t="inlineStr">
        <is>
          <t>Dec. 31, 2019</t>
        </is>
      </c>
    </row>
    <row r="2">
      <c r="A2" s="3" t="inlineStr">
        <is>
          <t>Trade and other receivables</t>
        </is>
      </c>
    </row>
    <row r="3">
      <c r="A3" s="4" t="inlineStr">
        <is>
          <t>Trade receivables</t>
        </is>
      </c>
      <c r="B3" s="5" t="n">
        <v>54395</v>
      </c>
      <c r="C3" s="5" t="n">
        <v>52462</v>
      </c>
    </row>
    <row r="4">
      <c r="A4" s="4" t="inlineStr">
        <is>
          <t>Taxes receivable</t>
        </is>
      </c>
      <c r="B4" s="6" t="n">
        <v>9</v>
      </c>
      <c r="C4" s="6" t="n">
        <v>2647</v>
      </c>
    </row>
    <row r="5">
      <c r="A5" s="4" t="inlineStr">
        <is>
          <t>Receivables from shareholders</t>
        </is>
      </c>
      <c r="B5" s="6" t="n">
        <v>50</v>
      </c>
    </row>
    <row r="6">
      <c r="A6" s="4" t="inlineStr">
        <is>
          <t>Other receivables</t>
        </is>
      </c>
      <c r="B6" s="6" t="n">
        <v>7738</v>
      </c>
      <c r="C6" s="6" t="n">
        <v>2799</v>
      </c>
    </row>
    <row r="7">
      <c r="A7" s="4" t="inlineStr">
        <is>
          <t>Total trade and other receivables</t>
        </is>
      </c>
      <c r="B7" s="5" t="n">
        <v>62192</v>
      </c>
      <c r="C7" s="5" t="n">
        <v>57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RUB (₽) ₽ in Thousands</t>
        </is>
      </c>
      <c r="B1" s="2" t="inlineStr">
        <is>
          <t>Jun. 30, 2020</t>
        </is>
      </c>
      <c r="C1" s="2" t="inlineStr">
        <is>
          <t>Dec. 31, 2019</t>
        </is>
      </c>
    </row>
    <row r="2">
      <c r="A2" s="4" t="inlineStr">
        <is>
          <t>Trade and Other Receivable</t>
        </is>
      </c>
    </row>
    <row r="3">
      <c r="A3" s="3" t="inlineStr">
        <is>
          <t>Disclosure of financial assets [line items]</t>
        </is>
      </c>
    </row>
    <row r="4">
      <c r="A4" s="4" t="inlineStr">
        <is>
          <t>Allowance for expected credit losses</t>
        </is>
      </c>
      <c r="B4" s="5" t="n">
        <v>4146</v>
      </c>
      <c r="C4" s="5" t="n">
        <v>37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accounted investees - Summary of loans issued to equity-accounted investee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accounted investees</t>
        </is>
      </c>
    </row>
    <row r="4">
      <c r="A4" s="4" t="inlineStr">
        <is>
          <t>Loss from continuing operations (100%)</t>
        </is>
      </c>
      <c r="B4" s="5" t="n">
        <v>238944</v>
      </c>
      <c r="C4" s="5" t="n">
        <v>275264</v>
      </c>
      <c r="D4" s="5" t="n">
        <v>650682</v>
      </c>
      <c r="E4" s="5" t="n">
        <v>514011</v>
      </c>
    </row>
    <row r="5">
      <c r="A5" s="4" t="inlineStr">
        <is>
          <t>Total comprehensive loss (100%)</t>
        </is>
      </c>
      <c r="B5" s="6" t="n">
        <v>229966</v>
      </c>
      <c r="C5" s="5" t="n">
        <v>272267</v>
      </c>
      <c r="D5" s="6" t="n">
        <v>667222</v>
      </c>
      <c r="E5" s="5" t="n">
        <v>487089</v>
      </c>
    </row>
    <row r="6">
      <c r="A6" s="4" t="inlineStr">
        <is>
          <t>Long-term loans and borrowings</t>
        </is>
      </c>
      <c r="B6" s="6" t="n">
        <v>6732</v>
      </c>
      <c r="D6" s="6" t="n">
        <v>6732</v>
      </c>
      <c r="F6" s="5" t="n">
        <v>0</v>
      </c>
    </row>
    <row r="7">
      <c r="A7" s="4" t="inlineStr">
        <is>
          <t>Loan issued - current portion</t>
        </is>
      </c>
      <c r="B7" s="6" t="n">
        <v>4809</v>
      </c>
      <c r="D7" s="6" t="n">
        <v>4809</v>
      </c>
      <c r="F7" s="6" t="n">
        <v>0</v>
      </c>
    </row>
    <row r="8">
      <c r="A8" s="4" t="inlineStr">
        <is>
          <t>Loan issued - interest</t>
        </is>
      </c>
      <c r="B8" s="6" t="n">
        <v>66</v>
      </c>
      <c r="D8" s="6" t="n">
        <v>66</v>
      </c>
      <c r="F8" s="6" t="n">
        <v>0</v>
      </c>
    </row>
    <row r="9">
      <c r="A9" s="4" t="inlineStr">
        <is>
          <t>Current loans and borrowings</t>
        </is>
      </c>
      <c r="B9" s="5" t="n">
        <v>4875</v>
      </c>
      <c r="D9" s="5" t="n">
        <v>4875</v>
      </c>
      <c r="F9"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accounted investees - Additional Information (Details) - Skillaz - RUB (₽) ₽ in Thousands</t>
        </is>
      </c>
      <c r="B1" s="2" t="inlineStr">
        <is>
          <t>May 06, 2019</t>
        </is>
      </c>
      <c r="C1" s="2" t="inlineStr">
        <is>
          <t>Jun. 30, 2020</t>
        </is>
      </c>
      <c r="D1" s="2" t="inlineStr">
        <is>
          <t>Jun. 30, 2019</t>
        </is>
      </c>
      <c r="E1" s="2" t="inlineStr">
        <is>
          <t>Jun. 30, 2020</t>
        </is>
      </c>
      <c r="F1" s="2" t="inlineStr">
        <is>
          <t>Jun. 30, 2019</t>
        </is>
      </c>
      <c r="G1" s="2" t="inlineStr">
        <is>
          <t>Dec. 31, 2019</t>
        </is>
      </c>
      <c r="H1" s="2" t="inlineStr">
        <is>
          <t>Jun. 09, 2020</t>
        </is>
      </c>
    </row>
    <row r="2">
      <c r="A2" s="3" t="inlineStr">
        <is>
          <t>Option to purchase additional equity interest</t>
        </is>
      </c>
    </row>
    <row r="3">
      <c r="A3" s="4" t="inlineStr">
        <is>
          <t>Percentage ownership interest</t>
        </is>
      </c>
      <c r="B3" s="4" t="inlineStr">
        <is>
          <t>25.01%</t>
        </is>
      </c>
    </row>
    <row r="4">
      <c r="A4" s="4" t="inlineStr">
        <is>
          <t>Percentage of ownership interest under call option exercisable from June 1, 2020 till June 30, 2021</t>
        </is>
      </c>
      <c r="E4" s="4" t="inlineStr">
        <is>
          <t>40.01%</t>
        </is>
      </c>
    </row>
    <row r="5">
      <c r="A5" s="4" t="inlineStr">
        <is>
          <t>Call option fair value</t>
        </is>
      </c>
      <c r="C5" s="5" t="n">
        <v>22699</v>
      </c>
      <c r="E5" s="5" t="n">
        <v>22699</v>
      </c>
      <c r="G5" s="5" t="n">
        <v>25341</v>
      </c>
    </row>
    <row r="6">
      <c r="A6" s="4" t="inlineStr">
        <is>
          <t>Loss on fair value of call option</t>
        </is>
      </c>
      <c r="C6" s="6" t="n">
        <v>2642</v>
      </c>
      <c r="D6" s="5" t="n">
        <v>0</v>
      </c>
      <c r="E6" s="5" t="n">
        <v>2642</v>
      </c>
      <c r="F6" s="5" t="n">
        <v>0</v>
      </c>
    </row>
    <row r="7">
      <c r="A7" s="4" t="inlineStr">
        <is>
          <t>Expected volatility</t>
        </is>
      </c>
      <c r="E7" s="4" t="inlineStr">
        <is>
          <t>40.00%</t>
        </is>
      </c>
      <c r="G7" s="4" t="inlineStr">
        <is>
          <t>50.00%</t>
        </is>
      </c>
    </row>
    <row r="8">
      <c r="A8" s="4" t="inlineStr">
        <is>
          <t>Risk-free interest rate</t>
        </is>
      </c>
      <c r="E8" s="4" t="inlineStr">
        <is>
          <t>7.00%</t>
        </is>
      </c>
      <c r="G8" s="4" t="inlineStr">
        <is>
          <t>4.32%</t>
        </is>
      </c>
    </row>
    <row r="9">
      <c r="A9" s="4" t="inlineStr">
        <is>
          <t>Notional amount</t>
        </is>
      </c>
      <c r="C9" s="5" t="n">
        <v>11500</v>
      </c>
      <c r="E9" s="5" t="n">
        <v>11500</v>
      </c>
      <c r="H9" s="5" t="n">
        <v>19000</v>
      </c>
    </row>
    <row r="10">
      <c r="A10" s="4" t="inlineStr">
        <is>
          <t>Headhunter LLC [Member]</t>
        </is>
      </c>
    </row>
    <row r="11">
      <c r="A11" s="3" t="inlineStr">
        <is>
          <t>Option to purchase additional equity interest</t>
        </is>
      </c>
    </row>
    <row r="12">
      <c r="A12" s="4" t="inlineStr">
        <is>
          <t>Notional amount</t>
        </is>
      </c>
      <c r="H12" s="5"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RUB (₽) ₽ in Thousands</t>
        </is>
      </c>
      <c r="B1" s="2" t="inlineStr">
        <is>
          <t>Jun. 30, 2020</t>
        </is>
      </c>
      <c r="C1" s="2" t="inlineStr">
        <is>
          <t>Dec. 31, 2019</t>
        </is>
      </c>
      <c r="D1" s="2" t="inlineStr">
        <is>
          <t>Jun. 30, 2019</t>
        </is>
      </c>
      <c r="E1" s="2" t="inlineStr">
        <is>
          <t>Dec. 31, 2018</t>
        </is>
      </c>
    </row>
    <row r="2">
      <c r="A2" s="3" t="inlineStr">
        <is>
          <t>Cash and cash equivalents.</t>
        </is>
      </c>
    </row>
    <row r="3">
      <c r="A3" s="4" t="inlineStr">
        <is>
          <t>Bank balances</t>
        </is>
      </c>
      <c r="B3" s="5" t="n">
        <v>2388222</v>
      </c>
      <c r="C3" s="5" t="n">
        <v>2012424</v>
      </c>
    </row>
    <row r="4">
      <c r="A4" s="4" t="inlineStr">
        <is>
          <t>Call deposits</t>
        </is>
      </c>
      <c r="B4" s="6" t="n">
        <v>37313</v>
      </c>
      <c r="C4" s="6" t="n">
        <v>75931</v>
      </c>
    </row>
    <row r="5">
      <c r="A5" s="4" t="inlineStr">
        <is>
          <t>Petty cash</t>
        </is>
      </c>
      <c r="B5" s="6" t="n">
        <v>387</v>
      </c>
      <c r="C5" s="6" t="n">
        <v>860</v>
      </c>
    </row>
    <row r="6">
      <c r="A6" s="4" t="inlineStr">
        <is>
          <t>Total cash and cash equivalents</t>
        </is>
      </c>
      <c r="B6" s="5" t="n">
        <v>2425922</v>
      </c>
      <c r="C6" s="5" t="n">
        <v>2089215</v>
      </c>
      <c r="D6" s="5" t="n">
        <v>2773513</v>
      </c>
      <c r="E6" s="5" t="n">
        <v>28611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Capital and reserves - Disclosure Of Classes Of Share Capital (Details) ₽ in Thousands</t>
        </is>
      </c>
      <c r="B1" s="2" t="inlineStr">
        <is>
          <t>Jun. 30, 2020€ / shares</t>
        </is>
      </c>
      <c r="C1" s="2" t="inlineStr">
        <is>
          <t>Jun. 30, 2020RUB (₽)shares</t>
        </is>
      </c>
      <c r="D1" s="2" t="inlineStr">
        <is>
          <t>Dec. 31, 2019€ / shares</t>
        </is>
      </c>
      <c r="E1" s="2" t="inlineStr">
        <is>
          <t>Dec. 31, 2019RUB (₽)shares</t>
        </is>
      </c>
    </row>
    <row r="2">
      <c r="A2" s="3" t="inlineStr">
        <is>
          <t>Capital and reserves</t>
        </is>
      </c>
    </row>
    <row r="3">
      <c r="A3" s="4" t="inlineStr">
        <is>
          <t>Number of shares issued</t>
        </is>
      </c>
      <c r="C3" s="6" t="n">
        <v>50317860</v>
      </c>
      <c r="E3" s="6" t="n">
        <v>50000000</v>
      </c>
    </row>
    <row r="4">
      <c r="A4" s="4" t="inlineStr">
        <is>
          <t>Number of shares authorised</t>
        </is>
      </c>
      <c r="C4" s="6" t="n">
        <v>60000000</v>
      </c>
      <c r="E4" s="6" t="n">
        <v>60000000</v>
      </c>
    </row>
    <row r="5">
      <c r="A5" s="4" t="inlineStr">
        <is>
          <t>Par value per share | € / shares</t>
        </is>
      </c>
      <c r="B5" s="9" t="n">
        <v>0.002</v>
      </c>
      <c r="D5" s="9" t="n">
        <v>0.002</v>
      </c>
    </row>
    <row r="6">
      <c r="A6" s="4" t="inlineStr">
        <is>
          <t>Issued capital | ₽</t>
        </is>
      </c>
      <c r="C6" s="5" t="n">
        <v>8597</v>
      </c>
      <c r="E6" s="5" t="n">
        <v>8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nctional and presentation currency</t>
        </is>
      </c>
      <c r="B1" s="2" t="inlineStr">
        <is>
          <t>6 Months Ended</t>
        </is>
      </c>
    </row>
    <row r="2">
      <c r="B2" s="2" t="inlineStr">
        <is>
          <t>Jun. 30, 2020</t>
        </is>
      </c>
    </row>
    <row r="3">
      <c r="A3" s="3" t="inlineStr">
        <is>
          <t>Functional and presentation currency</t>
        </is>
      </c>
    </row>
    <row r="4">
      <c r="A4" s="4" t="inlineStr">
        <is>
          <t>Functional and presentation currency</t>
        </is>
      </c>
      <c r="B4" s="4" t="inlineStr">
        <is>
          <t>3. Functional and presentation currency
This unaudited condensed consolidated interim financial information is presented in Russian Roubles (“RUB”), which is the Company’s functional and presentation currency. Financial information presented in RUB has been rounded to the nearest thousand, except when otherwise indic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6" customWidth="1" min="5" max="5"/>
    <col width="21" customWidth="1" min="6" max="6"/>
    <col width="21" customWidth="1" min="7" max="7"/>
    <col width="31" customWidth="1" min="8" max="8"/>
    <col width="21" customWidth="1" min="9" max="9"/>
    <col width="31" customWidth="1" min="10" max="10"/>
    <col width="21" customWidth="1" min="11" max="11"/>
    <col width="24" customWidth="1" min="12" max="12"/>
    <col width="27" customWidth="1" min="13" max="13"/>
    <col width="19" customWidth="1" min="14" max="14"/>
    <col width="24" customWidth="1" min="15" max="15"/>
    <col width="27" customWidth="1" min="16" max="16"/>
    <col width="20" customWidth="1" min="17" max="17"/>
    <col width="30" customWidth="1" min="18" max="18"/>
  </cols>
  <sheetData>
    <row r="1">
      <c r="A1" s="1" t="inlineStr">
        <is>
          <t>Capital and reserves - Additional Information (Details) ₽ / shares in Units, $ / shares in Units, ₽ in Thousands</t>
        </is>
      </c>
      <c r="B1" s="2" t="inlineStr">
        <is>
          <t>Feb. 28, 2018RUB (₽)₽ / sharesshares</t>
        </is>
      </c>
      <c r="C1" s="2" t="inlineStr">
        <is>
          <t>Jan. 29, 2018RUB (₽)</t>
        </is>
      </c>
      <c r="D1" s="2" t="inlineStr">
        <is>
          <t>Feb. 24, 2016RUB (₽)shares</t>
        </is>
      </c>
      <c r="E1" s="2" t="inlineStr">
        <is>
          <t>May 28, 2014RUB (₽)shares</t>
        </is>
      </c>
      <c r="F1" s="2" t="inlineStr">
        <is>
          <t>Jun. 30, 2020RUB (₽)</t>
        </is>
      </c>
      <c r="G1" s="2" t="inlineStr">
        <is>
          <t>Jun. 30, 2019RUB (₽)</t>
        </is>
      </c>
      <c r="H1" s="2" t="inlineStr">
        <is>
          <t>Dec. 31, 2019USD ($)$ / shares</t>
        </is>
      </c>
      <c r="I1" s="2" t="inlineStr">
        <is>
          <t>Dec. 31, 2019RUB (₽)</t>
        </is>
      </c>
      <c r="J1" s="2" t="inlineStr">
        <is>
          <t>Dec. 31, 2018USD ($)$ / shares</t>
        </is>
      </c>
      <c r="K1" s="2" t="inlineStr">
        <is>
          <t>Dec. 31, 2018RUB (₽)</t>
        </is>
      </c>
      <c r="L1" s="2" t="inlineStr">
        <is>
          <t>Jun. 30, 2020€ / shares</t>
        </is>
      </c>
      <c r="M1" s="2" t="inlineStr">
        <is>
          <t>Jun. 30, 2020RUB (₽)shares</t>
        </is>
      </c>
      <c r="N1" s="2" t="inlineStr">
        <is>
          <t>May 08, 2020shares</t>
        </is>
      </c>
      <c r="O1" s="2" t="inlineStr">
        <is>
          <t>Dec. 31, 2019€ / shares</t>
        </is>
      </c>
      <c r="P1" s="2" t="inlineStr">
        <is>
          <t>Dec. 31, 2019RUB (₽)shares</t>
        </is>
      </c>
      <c r="Q1" s="2" t="inlineStr">
        <is>
          <t>Oct. 24, 2019shares</t>
        </is>
      </c>
      <c r="R1" s="2" t="inlineStr">
        <is>
          <t>Mar. 01, 2018₽ / sharesshares</t>
        </is>
      </c>
    </row>
    <row r="2">
      <c r="A2" s="3" t="inlineStr">
        <is>
          <t>Disclosure of classes of share capital [line items]</t>
        </is>
      </c>
    </row>
    <row r="3">
      <c r="A3" s="4" t="inlineStr">
        <is>
          <t>Authorized shares | shares</t>
        </is>
      </c>
      <c r="M3" s="6" t="n">
        <v>60000000</v>
      </c>
      <c r="P3" s="6" t="n">
        <v>60000000</v>
      </c>
    </row>
    <row r="4">
      <c r="A4" s="4" t="inlineStr">
        <is>
          <t>Number of shares issued | shares</t>
        </is>
      </c>
      <c r="M4" s="6" t="n">
        <v>50317860</v>
      </c>
      <c r="P4" s="6" t="n">
        <v>50000000</v>
      </c>
    </row>
    <row r="5">
      <c r="A5" s="4" t="inlineStr">
        <is>
          <t>Shares issued but not fully paid | shares</t>
        </is>
      </c>
      <c r="N5" s="6" t="n">
        <v>317860</v>
      </c>
    </row>
    <row r="6">
      <c r="A6" s="4" t="inlineStr">
        <is>
          <t>Amount receivable by shareholder</t>
        </is>
      </c>
      <c r="M6" s="5" t="n">
        <v>50</v>
      </c>
    </row>
    <row r="7">
      <c r="A7" s="4" t="inlineStr">
        <is>
          <t>Issue of equity</t>
        </is>
      </c>
      <c r="F7" s="5" t="n">
        <v>50</v>
      </c>
    </row>
    <row r="8">
      <c r="A8" s="4" t="inlineStr">
        <is>
          <t>Par value | € / shares</t>
        </is>
      </c>
      <c r="L8" s="9" t="n">
        <v>0.002</v>
      </c>
      <c r="O8" s="9" t="n">
        <v>0.002</v>
      </c>
    </row>
    <row r="9">
      <c r="A9" s="4" t="inlineStr">
        <is>
          <t>Reductions of share premium</t>
        </is>
      </c>
      <c r="B9" s="5" t="n">
        <v>3422874</v>
      </c>
      <c r="C9" s="5" t="n">
        <v>3422874</v>
      </c>
    </row>
    <row r="10">
      <c r="A10" s="4" t="inlineStr">
        <is>
          <t>Equity</t>
        </is>
      </c>
      <c r="G10" s="5" t="n">
        <v>2326136</v>
      </c>
      <c r="K10" s="5" t="n">
        <v>3003420</v>
      </c>
      <c r="M10" s="6" t="n">
        <v>2252260</v>
      </c>
      <c r="P10" s="5" t="n">
        <v>3388193</v>
      </c>
    </row>
    <row r="11">
      <c r="A11" s="4" t="inlineStr">
        <is>
          <t>Distributions declared To non-controlling shareholders</t>
        </is>
      </c>
      <c r="F11" s="6" t="n">
        <v>66917</v>
      </c>
      <c r="G11" s="6" t="n">
        <v>71485</v>
      </c>
    </row>
    <row r="12">
      <c r="A12" s="4" t="inlineStr">
        <is>
          <t>Dividends paid to non-controlling shareholders</t>
        </is>
      </c>
      <c r="F12" s="6" t="n">
        <v>66975</v>
      </c>
      <c r="G12" s="6" t="n">
        <v>76700</v>
      </c>
    </row>
    <row r="13">
      <c r="A13" s="4" t="inlineStr">
        <is>
          <t>Share capital</t>
        </is>
      </c>
    </row>
    <row r="14">
      <c r="A14" s="3" t="inlineStr">
        <is>
          <t>Disclosure of classes of share capital [line items]</t>
        </is>
      </c>
    </row>
    <row r="15">
      <c r="A15" s="4" t="inlineStr">
        <is>
          <t>Issue of equity</t>
        </is>
      </c>
      <c r="F15" s="5" t="n">
        <v>50</v>
      </c>
    </row>
    <row r="16">
      <c r="A16" s="4" t="inlineStr">
        <is>
          <t>Equity</t>
        </is>
      </c>
      <c r="G16" s="6" t="n">
        <v>8547</v>
      </c>
      <c r="K16" s="6" t="n">
        <v>8547</v>
      </c>
      <c r="M16" s="6" t="n">
        <v>8597</v>
      </c>
      <c r="P16" s="6" t="n">
        <v>8547</v>
      </c>
    </row>
    <row r="17">
      <c r="A17" s="4" t="inlineStr">
        <is>
          <t>Share premium</t>
        </is>
      </c>
    </row>
    <row r="18">
      <c r="A18" s="3" t="inlineStr">
        <is>
          <t>Disclosure of classes of share capital [line items]</t>
        </is>
      </c>
    </row>
    <row r="19">
      <c r="A19" s="4" t="inlineStr">
        <is>
          <t>Equity attributable to share-based compensation</t>
        </is>
      </c>
      <c r="M19" s="6" t="n">
        <v>359483</v>
      </c>
      <c r="P19" s="6" t="n">
        <v>295251</v>
      </c>
    </row>
    <row r="20">
      <c r="A20" s="4" t="inlineStr">
        <is>
          <t>Equity</t>
        </is>
      </c>
      <c r="G20" s="5" t="n">
        <v>1796857</v>
      </c>
      <c r="K20" s="6" t="n">
        <v>1729400</v>
      </c>
      <c r="M20" s="6" t="n">
        <v>1928109</v>
      </c>
      <c r="P20" s="6" t="n">
        <v>1863877</v>
      </c>
    </row>
    <row r="21">
      <c r="A21" s="4" t="inlineStr">
        <is>
          <t>Ordinary Share [Member]</t>
        </is>
      </c>
    </row>
    <row r="22">
      <c r="A22" s="3" t="inlineStr">
        <is>
          <t>Disclosure of classes of share capital [line items]</t>
        </is>
      </c>
    </row>
    <row r="23">
      <c r="A23" s="4" t="inlineStr">
        <is>
          <t>Proceeds from issue of shares</t>
        </is>
      </c>
      <c r="D23" s="5" t="n">
        <v>5000000</v>
      </c>
      <c r="E23" s="5" t="n">
        <v>47</v>
      </c>
    </row>
    <row r="24">
      <c r="A24" s="4" t="inlineStr">
        <is>
          <t>Authorized shares | shares</t>
        </is>
      </c>
      <c r="B24" s="6" t="n">
        <v>100000</v>
      </c>
      <c r="Q24" s="6" t="n">
        <v>60000000</v>
      </c>
      <c r="R24" s="6" t="n">
        <v>50000000</v>
      </c>
    </row>
    <row r="25">
      <c r="A25" s="4" t="inlineStr">
        <is>
          <t>Number of shares newly issued | shares</t>
        </is>
      </c>
      <c r="D25" s="6" t="n">
        <v>99000</v>
      </c>
      <c r="E25" s="6" t="n">
        <v>1000</v>
      </c>
    </row>
    <row r="26">
      <c r="A26" s="4" t="inlineStr">
        <is>
          <t>Par value | ₽ / shares</t>
        </is>
      </c>
      <c r="B26" s="5" t="n">
        <v>1</v>
      </c>
      <c r="R26" s="10" t="n">
        <v>0.002</v>
      </c>
    </row>
    <row r="27">
      <c r="A27" s="4" t="inlineStr">
        <is>
          <t>Dividend per share | $ / shares</t>
        </is>
      </c>
      <c r="H27" s="8" t="n">
        <v>0.5</v>
      </c>
      <c r="J27" s="8" t="n">
        <v>0.36</v>
      </c>
    </row>
    <row r="28">
      <c r="A28" s="4" t="inlineStr">
        <is>
          <t>Dividends paid to parent</t>
        </is>
      </c>
      <c r="H28" s="11" t="n">
        <v>25000000</v>
      </c>
      <c r="I28" s="5" t="n">
        <v>1800520</v>
      </c>
      <c r="J28" s="11" t="n">
        <v>18000000</v>
      </c>
      <c r="K28" s="5" t="n">
        <v>1160345</v>
      </c>
    </row>
    <row r="29">
      <c r="A29" s="4" t="inlineStr">
        <is>
          <t>Ordinary Share [Member] | Share capital</t>
        </is>
      </c>
    </row>
    <row r="30">
      <c r="A30" s="3" t="inlineStr">
        <is>
          <t>Disclosure of classes of share capital [line items]</t>
        </is>
      </c>
    </row>
    <row r="31">
      <c r="A31" s="4" t="inlineStr">
        <is>
          <t>Issue of equity</t>
        </is>
      </c>
      <c r="D31" s="5" t="n">
        <v>8500</v>
      </c>
    </row>
    <row r="32">
      <c r="A32" s="4" t="inlineStr">
        <is>
          <t>Ordinary Share [Member] | Share premium</t>
        </is>
      </c>
    </row>
    <row r="33">
      <c r="A33" s="3" t="inlineStr">
        <is>
          <t>Disclosure of classes of share capital [line items]</t>
        </is>
      </c>
    </row>
    <row r="34">
      <c r="A34" s="4" t="inlineStr">
        <is>
          <t>Issue of equity</t>
        </is>
      </c>
      <c r="D34" s="5" t="n">
        <v>4991500</v>
      </c>
    </row>
    <row r="35">
      <c r="A35" s="4" t="inlineStr">
        <is>
          <t>Equity from contribution</t>
        </is>
      </c>
      <c r="M35" s="5" t="n">
        <v>1568626</v>
      </c>
      <c r="P35" s="5" t="n">
        <v>15686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nagement incentive agreement - Summary Of Share Awards Issued (Details) - 6 months ended Jun. 30, 2020 ₽ / shares in Thousands, ₽ in Thousands</t>
        </is>
      </c>
      <c r="B1" s="2" t="inlineStr">
        <is>
          <t>RUB (₽)item₽ / shares</t>
        </is>
      </c>
      <c r="C1" s="2" t="inlineStr">
        <is>
          <t>RUB (₽)item$ / shares</t>
        </is>
      </c>
    </row>
    <row r="2">
      <c r="A2" s="4" t="inlineStr">
        <is>
          <t>Series One [Member] | 2016 Headhunter Unit Option Plan</t>
        </is>
      </c>
    </row>
    <row r="3">
      <c r="A3" s="3" t="inlineStr">
        <is>
          <t>Disclosure of share awards issued [line Items]</t>
        </is>
      </c>
    </row>
    <row r="4">
      <c r="A4" s="4" t="inlineStr">
        <is>
          <t>Number of units | item</t>
        </is>
      </c>
      <c r="B4" s="6" t="n">
        <v>801</v>
      </c>
      <c r="C4" s="6" t="n">
        <v>801</v>
      </c>
    </row>
    <row r="5">
      <c r="A5" s="4" t="inlineStr">
        <is>
          <t>Grant date</t>
        </is>
      </c>
      <c r="B5" s="4" t="inlineStr">
        <is>
          <t>May 10, 2016</t>
        </is>
      </c>
      <c r="C5" s="4" t="inlineStr">
        <is>
          <t>May 10, 2016</t>
        </is>
      </c>
    </row>
    <row r="6">
      <c r="A6" s="4" t="inlineStr">
        <is>
          <t>Exercise price | ₽ / shares</t>
        </is>
      </c>
      <c r="B6" s="5" t="n">
        <v>500</v>
      </c>
    </row>
    <row r="7">
      <c r="A7" s="4" t="inlineStr">
        <is>
          <t>Fair value at grant date | ₽</t>
        </is>
      </c>
      <c r="B7" s="5" t="n">
        <v>160871</v>
      </c>
      <c r="C7" s="5" t="n">
        <v>160871</v>
      </c>
    </row>
    <row r="8">
      <c r="A8" s="4" t="inlineStr">
        <is>
          <t>Series One [Member] | 2018 Unit Option Plan</t>
        </is>
      </c>
    </row>
    <row r="9">
      <c r="A9" s="3" t="inlineStr">
        <is>
          <t>Disclosure of share awards issued [line Items]</t>
        </is>
      </c>
    </row>
    <row r="10">
      <c r="A10" s="4" t="inlineStr">
        <is>
          <t>Number of units | item</t>
        </is>
      </c>
      <c r="B10" s="6" t="n">
        <v>300</v>
      </c>
      <c r="C10" s="6" t="n">
        <v>300</v>
      </c>
    </row>
    <row r="11">
      <c r="A11" s="4" t="inlineStr">
        <is>
          <t>Grant date</t>
        </is>
      </c>
      <c r="B11" s="4" t="inlineStr">
        <is>
          <t>May 28, 2019</t>
        </is>
      </c>
      <c r="C11" s="4" t="inlineStr">
        <is>
          <t>May 28, 2019</t>
        </is>
      </c>
    </row>
    <row r="12">
      <c r="A12" s="4" t="inlineStr">
        <is>
          <t>Exercise price | $ / shares</t>
        </is>
      </c>
      <c r="C12" s="7" t="n">
        <v>13.5</v>
      </c>
    </row>
    <row r="13">
      <c r="A13" s="4" t="inlineStr">
        <is>
          <t>Fair value at grant date | ₽</t>
        </is>
      </c>
      <c r="B13" s="5" t="n">
        <v>265394</v>
      </c>
      <c r="C13" s="5" t="n">
        <v>265394</v>
      </c>
    </row>
    <row r="14">
      <c r="A14" s="4" t="inlineStr">
        <is>
          <t>Series Two [Member] | 2016 Headhunter Unit Option Plan</t>
        </is>
      </c>
    </row>
    <row r="15">
      <c r="A15" s="3" t="inlineStr">
        <is>
          <t>Disclosure of share awards issued [line Items]</t>
        </is>
      </c>
    </row>
    <row r="16">
      <c r="A16" s="4" t="inlineStr">
        <is>
          <t>Number of units | item</t>
        </is>
      </c>
      <c r="B16" s="6" t="n">
        <v>20</v>
      </c>
      <c r="C16" s="6" t="n">
        <v>20</v>
      </c>
    </row>
    <row r="17">
      <c r="A17" s="4" t="inlineStr">
        <is>
          <t>Grant date</t>
        </is>
      </c>
      <c r="B17" s="4" t="inlineStr">
        <is>
          <t>September 1, 2017</t>
        </is>
      </c>
      <c r="C17" s="4" t="inlineStr">
        <is>
          <t>September 1, 2017</t>
        </is>
      </c>
    </row>
    <row r="18">
      <c r="A18" s="4" t="inlineStr">
        <is>
          <t>Exercise price | ₽ / shares</t>
        </is>
      </c>
      <c r="B18" s="5" t="n">
        <v>500</v>
      </c>
    </row>
    <row r="19">
      <c r="A19" s="4" t="inlineStr">
        <is>
          <t>Fair value at grant date | ₽</t>
        </is>
      </c>
      <c r="B19" s="5" t="n">
        <v>25511</v>
      </c>
      <c r="C19" s="5" t="n">
        <v>25511</v>
      </c>
    </row>
    <row r="20">
      <c r="A20" s="4" t="inlineStr">
        <is>
          <t>Series Two [Member] | 2018 Unit Option Plan</t>
        </is>
      </c>
    </row>
    <row r="21">
      <c r="A21" s="3" t="inlineStr">
        <is>
          <t>Disclosure of share awards issued [line Items]</t>
        </is>
      </c>
    </row>
    <row r="22">
      <c r="A22" s="4" t="inlineStr">
        <is>
          <t>Number of units | item</t>
        </is>
      </c>
      <c r="B22" s="6" t="n">
        <v>41</v>
      </c>
      <c r="C22" s="6" t="n">
        <v>41</v>
      </c>
    </row>
    <row r="23">
      <c r="A23" s="4" t="inlineStr">
        <is>
          <t>Grant date</t>
        </is>
      </c>
      <c r="B23" s="4" t="inlineStr">
        <is>
          <t>March 5, 2020</t>
        </is>
      </c>
      <c r="C23" s="4" t="inlineStr">
        <is>
          <t>March 5, 2020</t>
        </is>
      </c>
    </row>
    <row r="24">
      <c r="A24" s="4" t="inlineStr">
        <is>
          <t>Exercise price | $ / shares</t>
        </is>
      </c>
      <c r="C24" s="7" t="n">
        <v>21.23</v>
      </c>
    </row>
    <row r="25">
      <c r="A25" s="4" t="inlineStr">
        <is>
          <t>Fair value at grant date | ₽</t>
        </is>
      </c>
      <c r="B25" s="5" t="n">
        <v>30787</v>
      </c>
      <c r="C25" s="5" t="n">
        <v>30787</v>
      </c>
    </row>
    <row r="26">
      <c r="A26" s="4" t="inlineStr">
        <is>
          <t>Series Three [Member] | 2016 Headhunter Unit Option Plan</t>
        </is>
      </c>
    </row>
    <row r="27">
      <c r="A27" s="3" t="inlineStr">
        <is>
          <t>Disclosure of share awards issued [line Items]</t>
        </is>
      </c>
    </row>
    <row r="28">
      <c r="A28" s="4" t="inlineStr">
        <is>
          <t>Number of units | item</t>
        </is>
      </c>
      <c r="B28" s="6" t="n">
        <v>15</v>
      </c>
      <c r="C28" s="6" t="n">
        <v>15</v>
      </c>
    </row>
    <row r="29">
      <c r="A29" s="4" t="inlineStr">
        <is>
          <t>Grant date</t>
        </is>
      </c>
      <c r="B29" s="4" t="inlineStr">
        <is>
          <t>September 1, 2017</t>
        </is>
      </c>
      <c r="C29" s="4" t="inlineStr">
        <is>
          <t>September 1, 2017</t>
        </is>
      </c>
    </row>
    <row r="30">
      <c r="A30" s="4" t="inlineStr">
        <is>
          <t>Exercise price | ₽ / shares</t>
        </is>
      </c>
      <c r="B30" s="5" t="n">
        <v>900</v>
      </c>
    </row>
    <row r="31">
      <c r="A31" s="4" t="inlineStr">
        <is>
          <t>Fair value at grant date | ₽</t>
        </is>
      </c>
      <c r="B31" s="5" t="n">
        <v>15415</v>
      </c>
      <c r="C31" s="5" t="n">
        <v>15415</v>
      </c>
    </row>
    <row r="32">
      <c r="A32" s="4" t="inlineStr">
        <is>
          <t>Series Three [Member] | 2018 Unit Option Plan</t>
        </is>
      </c>
    </row>
    <row r="33">
      <c r="A33" s="3" t="inlineStr">
        <is>
          <t>Disclosure of share awards issued [line Items]</t>
        </is>
      </c>
    </row>
    <row r="34">
      <c r="A34" s="4" t="inlineStr">
        <is>
          <t>Number of units | item</t>
        </is>
      </c>
      <c r="B34" s="6" t="n">
        <v>33</v>
      </c>
      <c r="C34" s="6" t="n">
        <v>33</v>
      </c>
    </row>
    <row r="35">
      <c r="A35" s="4" t="inlineStr">
        <is>
          <t>Grant date</t>
        </is>
      </c>
      <c r="B35" s="4" t="inlineStr">
        <is>
          <t>May 26, 2020</t>
        </is>
      </c>
      <c r="C35" s="4" t="inlineStr">
        <is>
          <t>May 26, 2020</t>
        </is>
      </c>
    </row>
    <row r="36">
      <c r="A36" s="4" t="inlineStr">
        <is>
          <t>Exercise price | $ / shares</t>
        </is>
      </c>
      <c r="C36" s="7" t="n">
        <v>18.92</v>
      </c>
    </row>
    <row r="37">
      <c r="A37" s="4" t="inlineStr">
        <is>
          <t>Fair value at grant date | ₽</t>
        </is>
      </c>
      <c r="B37" s="5" t="n">
        <v>40448</v>
      </c>
      <c r="C37" s="5" t="n">
        <v>40448</v>
      </c>
    </row>
    <row r="38">
      <c r="A38" s="4" t="inlineStr">
        <is>
          <t>Series Four [Member] | 2016 Headhunter Unit Option Plan</t>
        </is>
      </c>
    </row>
    <row r="39">
      <c r="A39" s="3" t="inlineStr">
        <is>
          <t>Disclosure of share awards issued [line Items]</t>
        </is>
      </c>
    </row>
    <row r="40">
      <c r="A40" s="4" t="inlineStr">
        <is>
          <t>Number of units | item</t>
        </is>
      </c>
      <c r="B40" s="6" t="n">
        <v>12</v>
      </c>
      <c r="C40" s="6" t="n">
        <v>12</v>
      </c>
    </row>
    <row r="41">
      <c r="A41" s="4" t="inlineStr">
        <is>
          <t>Grant date</t>
        </is>
      </c>
      <c r="B41" s="4" t="inlineStr">
        <is>
          <t>December 1, 2017</t>
        </is>
      </c>
      <c r="C41" s="4" t="inlineStr">
        <is>
          <t>December 1, 2017</t>
        </is>
      </c>
    </row>
    <row r="42">
      <c r="A42" s="4" t="inlineStr">
        <is>
          <t>Exercise price | ₽ / shares</t>
        </is>
      </c>
      <c r="B42" s="5" t="n">
        <v>900</v>
      </c>
    </row>
    <row r="43">
      <c r="A43" s="4" t="inlineStr">
        <is>
          <t>Fair value at grant date | ₽</t>
        </is>
      </c>
      <c r="B43" s="5" t="n">
        <v>13070</v>
      </c>
      <c r="C43" s="5" t="n">
        <v>13070</v>
      </c>
    </row>
    <row r="44">
      <c r="A44" s="4" t="inlineStr">
        <is>
          <t>Series Five [Member] | 2016 Headhunter Unit Option Plan</t>
        </is>
      </c>
    </row>
    <row r="45">
      <c r="A45" s="3" t="inlineStr">
        <is>
          <t>Disclosure of share awards issued [line Items]</t>
        </is>
      </c>
    </row>
    <row r="46">
      <c r="A46" s="4" t="inlineStr">
        <is>
          <t>Number of units | item</t>
        </is>
      </c>
      <c r="B46" s="6" t="n">
        <v>8</v>
      </c>
      <c r="C46" s="6" t="n">
        <v>8</v>
      </c>
    </row>
    <row r="47">
      <c r="A47" s="4" t="inlineStr">
        <is>
          <t>Grant date</t>
        </is>
      </c>
      <c r="B47" s="4" t="inlineStr">
        <is>
          <t>March 1, 2018</t>
        </is>
      </c>
      <c r="C47" s="4" t="inlineStr">
        <is>
          <t>March 1, 2018</t>
        </is>
      </c>
    </row>
    <row r="48">
      <c r="A48" s="4" t="inlineStr">
        <is>
          <t>Exercise price | ₽ / shares</t>
        </is>
      </c>
      <c r="B48" s="5" t="n">
        <v>900</v>
      </c>
    </row>
    <row r="49">
      <c r="A49" s="4" t="inlineStr">
        <is>
          <t>Fair value at grant date | ₽</t>
        </is>
      </c>
      <c r="B49" s="5" t="n">
        <v>8478</v>
      </c>
      <c r="C49" s="5" t="n">
        <v>8478</v>
      </c>
    </row>
    <row r="50">
      <c r="A50" s="4" t="inlineStr">
        <is>
          <t>Series Six [Member] | 2016 Headhunter Unit Option Plan</t>
        </is>
      </c>
    </row>
    <row r="51">
      <c r="A51" s="3" t="inlineStr">
        <is>
          <t>Disclosure of share awards issued [line Items]</t>
        </is>
      </c>
    </row>
    <row r="52">
      <c r="A52" s="4" t="inlineStr">
        <is>
          <t>Number of units | item</t>
        </is>
      </c>
      <c r="B52" s="6" t="n">
        <v>14</v>
      </c>
      <c r="C52" s="6" t="n">
        <v>14</v>
      </c>
    </row>
    <row r="53">
      <c r="A53" s="4" t="inlineStr">
        <is>
          <t>Grant date</t>
        </is>
      </c>
      <c r="B53" s="4" t="inlineStr">
        <is>
          <t>May 28, 2019</t>
        </is>
      </c>
      <c r="C53" s="4" t="inlineStr">
        <is>
          <t>May 28, 2019</t>
        </is>
      </c>
    </row>
    <row r="54">
      <c r="A54" s="4" t="inlineStr">
        <is>
          <t>Exercise price | ₽ / shares</t>
        </is>
      </c>
      <c r="B54" s="5" t="n">
        <v>500</v>
      </c>
    </row>
    <row r="55">
      <c r="A55" s="4" t="inlineStr">
        <is>
          <t>Fair value at grant date | ₽</t>
        </is>
      </c>
      <c r="B55" s="5" t="n">
        <v>27671</v>
      </c>
      <c r="C55" s="5" t="n">
        <v>27671</v>
      </c>
    </row>
    <row r="56">
      <c r="A56" s="4" t="inlineStr">
        <is>
          <t>Series Seven [Member] | 2016 Headhunter Unit Option Plan</t>
        </is>
      </c>
    </row>
    <row r="57">
      <c r="A57" s="3" t="inlineStr">
        <is>
          <t>Disclosure of share awards issued [line Items]</t>
        </is>
      </c>
    </row>
    <row r="58">
      <c r="A58" s="4" t="inlineStr">
        <is>
          <t>Number of units | item</t>
        </is>
      </c>
      <c r="B58" s="6" t="n">
        <v>20</v>
      </c>
      <c r="C58" s="6" t="n">
        <v>20</v>
      </c>
    </row>
    <row r="59">
      <c r="A59" s="4" t="inlineStr">
        <is>
          <t>Grant date</t>
        </is>
      </c>
      <c r="B59" s="4" t="inlineStr">
        <is>
          <t>May 28, 2019</t>
        </is>
      </c>
      <c r="C59" s="4" t="inlineStr">
        <is>
          <t>May 28, 2019</t>
        </is>
      </c>
    </row>
    <row r="60">
      <c r="A60" s="4" t="inlineStr">
        <is>
          <t>Exercise price | ₽ / shares</t>
        </is>
      </c>
      <c r="B60" s="5" t="n">
        <v>1250</v>
      </c>
    </row>
    <row r="61">
      <c r="A61" s="4" t="inlineStr">
        <is>
          <t>Fair value at grant date | ₽</t>
        </is>
      </c>
      <c r="B61" s="5" t="n">
        <v>22191</v>
      </c>
      <c r="C61" s="5" t="n">
        <v>221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Management incentive agreement - Summary Of Weighted Average Assumptions Used For BSM Pricing Model (Details) - 2016 Headhunter Unit Option Plan</t>
        </is>
      </c>
      <c r="B1" s="2" t="inlineStr">
        <is>
          <t>6 Months Ended</t>
        </is>
      </c>
    </row>
    <row r="2">
      <c r="B2" s="2" t="inlineStr">
        <is>
          <t>Jun. 30, 2020RUB (₽)</t>
        </is>
      </c>
    </row>
    <row r="3">
      <c r="A3" s="4" t="inlineStr">
        <is>
          <t>Series One [Member]</t>
        </is>
      </c>
    </row>
    <row r="4">
      <c r="A4" s="3" t="inlineStr">
        <is>
          <t>Disclosure of indirect measurement of fair value of goods or services received share options granted during period [line item]</t>
        </is>
      </c>
    </row>
    <row r="5">
      <c r="A5" s="4" t="inlineStr">
        <is>
          <t>Expected volatility</t>
        </is>
      </c>
      <c r="B5" s="4" t="inlineStr">
        <is>
          <t>39.00%</t>
        </is>
      </c>
    </row>
    <row r="6">
      <c r="A6" s="4" t="inlineStr">
        <is>
          <t>Risk-free interest rate</t>
        </is>
      </c>
      <c r="B6" s="4" t="inlineStr">
        <is>
          <t>7.70%</t>
        </is>
      </c>
    </row>
    <row r="7">
      <c r="A7" s="4" t="inlineStr">
        <is>
          <t>Expected life at grant date (years)</t>
        </is>
      </c>
      <c r="B7" s="12" t="n">
        <v>5.66</v>
      </c>
    </row>
    <row r="8">
      <c r="A8" s="4" t="inlineStr">
        <is>
          <t>Series Two [Member]</t>
        </is>
      </c>
    </row>
    <row r="9">
      <c r="A9" s="3" t="inlineStr">
        <is>
          <t>Disclosure of indirect measurement of fair value of goods or services received share options granted during period [line item]</t>
        </is>
      </c>
    </row>
    <row r="10">
      <c r="A10" s="4" t="inlineStr">
        <is>
          <t>Expected volatility</t>
        </is>
      </c>
      <c r="B10" s="4" t="inlineStr">
        <is>
          <t>39.00%</t>
        </is>
      </c>
    </row>
    <row r="11">
      <c r="A11" s="4" t="inlineStr">
        <is>
          <t>Risk-free interest rate</t>
        </is>
      </c>
      <c r="B11" s="4" t="inlineStr">
        <is>
          <t>7.70%</t>
        </is>
      </c>
    </row>
    <row r="12">
      <c r="A12" s="4" t="inlineStr">
        <is>
          <t>Expected life at grant date (years)</t>
        </is>
      </c>
      <c r="B12" s="12" t="n">
        <v>3.24</v>
      </c>
    </row>
    <row r="13">
      <c r="A13" s="4" t="inlineStr">
        <is>
          <t>Series Three [Member]</t>
        </is>
      </c>
    </row>
    <row r="14">
      <c r="A14" s="3" t="inlineStr">
        <is>
          <t>Disclosure of indirect measurement of fair value of goods or services received share options granted during period [line item]</t>
        </is>
      </c>
    </row>
    <row r="15">
      <c r="A15" s="4" t="inlineStr">
        <is>
          <t>Expected volatility</t>
        </is>
      </c>
      <c r="B15" s="4" t="inlineStr">
        <is>
          <t>39.00%</t>
        </is>
      </c>
    </row>
    <row r="16">
      <c r="A16" s="4" t="inlineStr">
        <is>
          <t>Risk-free interest rate</t>
        </is>
      </c>
      <c r="B16" s="4" t="inlineStr">
        <is>
          <t>7.70%</t>
        </is>
      </c>
    </row>
    <row r="17">
      <c r="A17" s="4" t="inlineStr">
        <is>
          <t>Expected life at grant date (years)</t>
        </is>
      </c>
      <c r="B17" s="12" t="n">
        <v>3.24</v>
      </c>
    </row>
    <row r="18">
      <c r="A18" s="4" t="inlineStr">
        <is>
          <t>Series Four [Member]</t>
        </is>
      </c>
    </row>
    <row r="19">
      <c r="A19" s="3" t="inlineStr">
        <is>
          <t>Disclosure of indirect measurement of fair value of goods or services received share options granted during period [line item]</t>
        </is>
      </c>
    </row>
    <row r="20">
      <c r="A20" s="4" t="inlineStr">
        <is>
          <t>Expected volatility</t>
        </is>
      </c>
      <c r="B20" s="4" t="inlineStr">
        <is>
          <t>39.00%</t>
        </is>
      </c>
    </row>
    <row r="21">
      <c r="A21" s="4" t="inlineStr">
        <is>
          <t>Risk-free interest rate</t>
        </is>
      </c>
      <c r="B21" s="4" t="inlineStr">
        <is>
          <t>7.30%</t>
        </is>
      </c>
    </row>
    <row r="22">
      <c r="A22" s="4" t="inlineStr">
        <is>
          <t>Expected life at grant date (years)</t>
        </is>
      </c>
      <c r="B22" s="12" t="n">
        <v>2.99</v>
      </c>
    </row>
    <row r="23">
      <c r="A23" s="4" t="inlineStr">
        <is>
          <t>Series Five [Member]</t>
        </is>
      </c>
    </row>
    <row r="24">
      <c r="A24" s="3" t="inlineStr">
        <is>
          <t>Disclosure of indirect measurement of fair value of goods or services received share options granted during period [line item]</t>
        </is>
      </c>
    </row>
    <row r="25">
      <c r="A25" s="4" t="inlineStr">
        <is>
          <t>Expected volatility</t>
        </is>
      </c>
      <c r="B25" s="4" t="inlineStr">
        <is>
          <t>39.00%</t>
        </is>
      </c>
    </row>
    <row r="26">
      <c r="A26" s="4" t="inlineStr">
        <is>
          <t>Risk-free interest rate</t>
        </is>
      </c>
      <c r="B26" s="4" t="inlineStr">
        <is>
          <t>6.40%</t>
        </is>
      </c>
    </row>
    <row r="27">
      <c r="A27" s="4" t="inlineStr">
        <is>
          <t>Expected life at grant date (years)</t>
        </is>
      </c>
      <c r="B27" s="12" t="n">
        <v>1.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incentive agreement - Summary Of Movements In Share Awards (Details) - item</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2016 Headhunter Unit Option Plan</t>
        </is>
      </c>
    </row>
    <row r="4">
      <c r="A4" s="3" t="inlineStr">
        <is>
          <t>Disclosure of terms and conditions of share-based payment arrangement [line items]</t>
        </is>
      </c>
    </row>
    <row r="5">
      <c r="A5" s="4" t="inlineStr">
        <is>
          <t>Outstanding at beginning of the period (units)</t>
        </is>
      </c>
      <c r="B5" s="6" t="n">
        <v>890</v>
      </c>
      <c r="C5" s="6" t="n">
        <v>856</v>
      </c>
      <c r="D5" s="6" t="n">
        <v>890</v>
      </c>
      <c r="E5" s="6" t="n">
        <v>886</v>
      </c>
    </row>
    <row r="6">
      <c r="A6" s="4" t="inlineStr">
        <is>
          <t>Granted during the period (units)</t>
        </is>
      </c>
      <c r="C6" s="6" t="n">
        <v>34</v>
      </c>
      <c r="E6" s="6" t="n">
        <v>34</v>
      </c>
    </row>
    <row r="7">
      <c r="A7" s="4" t="inlineStr">
        <is>
          <t>Forfeited during the period (units)</t>
        </is>
      </c>
      <c r="E7" s="6" t="n">
        <v>-30</v>
      </c>
    </row>
    <row r="8">
      <c r="A8" s="4" t="inlineStr">
        <is>
          <t>Outstanding at end of the period (units)</t>
        </is>
      </c>
      <c r="B8" s="6" t="n">
        <v>890</v>
      </c>
      <c r="C8" s="6" t="n">
        <v>890</v>
      </c>
      <c r="D8" s="6" t="n">
        <v>890</v>
      </c>
      <c r="E8" s="6" t="n">
        <v>890</v>
      </c>
    </row>
    <row r="9">
      <c r="A9" s="4" t="inlineStr">
        <is>
          <t>2018 Unit Option Plan</t>
        </is>
      </c>
    </row>
    <row r="10">
      <c r="A10" s="3" t="inlineStr">
        <is>
          <t>Disclosure of terms and conditions of share-based payment arrangement [line items]</t>
        </is>
      </c>
    </row>
    <row r="11">
      <c r="A11" s="4" t="inlineStr">
        <is>
          <t>Outstanding at beginning of the period (units)</t>
        </is>
      </c>
      <c r="B11" s="6" t="n">
        <v>341</v>
      </c>
      <c r="D11" s="6" t="n">
        <v>300</v>
      </c>
    </row>
    <row r="12">
      <c r="A12" s="4" t="inlineStr">
        <is>
          <t>Granted during the period (units)</t>
        </is>
      </c>
      <c r="B12" s="6" t="n">
        <v>33</v>
      </c>
      <c r="C12" s="6" t="n">
        <v>300</v>
      </c>
      <c r="D12" s="6" t="n">
        <v>74</v>
      </c>
      <c r="E12" s="6" t="n">
        <v>300</v>
      </c>
    </row>
    <row r="13">
      <c r="A13" s="4" t="inlineStr">
        <is>
          <t>Outstanding at end of the period (units)</t>
        </is>
      </c>
      <c r="B13" s="6" t="n">
        <v>374</v>
      </c>
      <c r="C13" s="6" t="n">
        <v>300</v>
      </c>
      <c r="D13" s="6" t="n">
        <v>374</v>
      </c>
      <c r="E13" s="6" t="n">
        <v>3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31" customWidth="1" min="2" max="2"/>
  </cols>
  <sheetData>
    <row r="1">
      <c r="A1" s="1" t="inlineStr">
        <is>
          <t>Management incentive agreement - Summary Of Weighted Average Assumptions Used For Monte-Carlo Pricing Model (Details) - 2018 Unit Option Plan ₽ / shares in Thousands</t>
        </is>
      </c>
      <c r="B1" s="2" t="inlineStr">
        <is>
          <t>6 Months Ended</t>
        </is>
      </c>
    </row>
    <row r="2">
      <c r="B2" s="2" t="inlineStr">
        <is>
          <t>Jun. 30, 2020RUB (₽)₽ / shares</t>
        </is>
      </c>
    </row>
    <row r="3">
      <c r="A3" s="4" t="inlineStr">
        <is>
          <t>Series One [Member]</t>
        </is>
      </c>
    </row>
    <row r="4">
      <c r="A4" s="3" t="inlineStr">
        <is>
          <t>Disclosure of indirect measurement of fair value of goods or services received share options granted during period [line item]</t>
        </is>
      </c>
    </row>
    <row r="5">
      <c r="A5" s="4" t="inlineStr">
        <is>
          <t>Total fair value, in thousands of Russian Roubles</t>
        </is>
      </c>
      <c r="B5" s="5" t="n">
        <v>265394000</v>
      </c>
    </row>
    <row r="6">
      <c r="A6" s="4" t="inlineStr">
        <is>
          <t>Series One [Member] | Tranche One [Member]</t>
        </is>
      </c>
    </row>
    <row r="7">
      <c r="A7" s="3" t="inlineStr">
        <is>
          <t>Disclosure of indirect measurement of fair value of goods or services received share options granted during period [line item]</t>
        </is>
      </c>
    </row>
    <row r="8">
      <c r="A8" s="4" t="inlineStr">
        <is>
          <t>Expected volatility</t>
        </is>
      </c>
      <c r="B8" s="4" t="inlineStr">
        <is>
          <t>43.00%</t>
        </is>
      </c>
    </row>
    <row r="9">
      <c r="A9" s="4" t="inlineStr">
        <is>
          <t>Expected dividend yield</t>
        </is>
      </c>
      <c r="B9" s="4" t="inlineStr">
        <is>
          <t>1.53%</t>
        </is>
      </c>
    </row>
    <row r="10">
      <c r="A10" s="4" t="inlineStr">
        <is>
          <t>Risk-free interest rate</t>
        </is>
      </c>
      <c r="B10" s="4" t="inlineStr">
        <is>
          <t>1.74%</t>
        </is>
      </c>
    </row>
    <row r="11">
      <c r="A11" s="4" t="inlineStr">
        <is>
          <t>Expected life at grant date (years)</t>
        </is>
      </c>
      <c r="B11" s="6" t="n">
        <v>3</v>
      </c>
    </row>
    <row r="12">
      <c r="A12" s="4" t="inlineStr">
        <is>
          <t>Forfeiture rate</t>
        </is>
      </c>
      <c r="B12" s="4" t="inlineStr">
        <is>
          <t>3.39%</t>
        </is>
      </c>
    </row>
    <row r="13">
      <c r="A13" s="4" t="inlineStr">
        <is>
          <t>Fair value (per unit), in thousands of Russian Roubles | ₽ / shares</t>
        </is>
      </c>
      <c r="B13" s="5" t="n">
        <v>763</v>
      </c>
    </row>
    <row r="14">
      <c r="A14" s="4" t="inlineStr">
        <is>
          <t>Total fair value, in thousands of Russian Roubles</t>
        </is>
      </c>
      <c r="B14" s="5" t="n">
        <v>44205000</v>
      </c>
    </row>
    <row r="15">
      <c r="A15" s="4" t="inlineStr">
        <is>
          <t>Series One [Member] | Tranche Two [Member]</t>
        </is>
      </c>
    </row>
    <row r="16">
      <c r="A16" s="3" t="inlineStr">
        <is>
          <t>Disclosure of indirect measurement of fair value of goods or services received share options granted during period [line item]</t>
        </is>
      </c>
    </row>
    <row r="17">
      <c r="A17" s="4" t="inlineStr">
        <is>
          <t>Expected volatility</t>
        </is>
      </c>
      <c r="B17" s="4" t="inlineStr">
        <is>
          <t>43.00%</t>
        </is>
      </c>
    </row>
    <row r="18">
      <c r="A18" s="4" t="inlineStr">
        <is>
          <t>Expected dividend yield</t>
        </is>
      </c>
      <c r="B18" s="4" t="inlineStr">
        <is>
          <t>1.53%</t>
        </is>
      </c>
    </row>
    <row r="19">
      <c r="A19" s="4" t="inlineStr">
        <is>
          <t>Risk-free interest rate</t>
        </is>
      </c>
      <c r="B19" s="4" t="inlineStr">
        <is>
          <t>1.77%</t>
        </is>
      </c>
    </row>
    <row r="20">
      <c r="A20" s="4" t="inlineStr">
        <is>
          <t>Expected life at grant date (years)</t>
        </is>
      </c>
      <c r="B20" s="6" t="n">
        <v>4</v>
      </c>
    </row>
    <row r="21">
      <c r="A21" s="4" t="inlineStr">
        <is>
          <t>Forfeiture rate</t>
        </is>
      </c>
      <c r="B21" s="4" t="inlineStr">
        <is>
          <t>3.39%</t>
        </is>
      </c>
    </row>
    <row r="22">
      <c r="A22" s="4" t="inlineStr">
        <is>
          <t>Fair value (per unit), in thousands of Russian Roubles | ₽ / shares</t>
        </is>
      </c>
      <c r="B22" s="5" t="n">
        <v>859</v>
      </c>
    </row>
    <row r="23">
      <c r="A23" s="4" t="inlineStr">
        <is>
          <t>Total fair value, in thousands of Russian Roubles</t>
        </is>
      </c>
      <c r="B23" s="5" t="n">
        <v>49815000</v>
      </c>
    </row>
    <row r="24">
      <c r="A24" s="4" t="inlineStr">
        <is>
          <t>Series One [Member] | Tranche Three [Member]</t>
        </is>
      </c>
    </row>
    <row r="25">
      <c r="A25" s="3" t="inlineStr">
        <is>
          <t>Disclosure of indirect measurement of fair value of goods or services received share options granted during period [line item]</t>
        </is>
      </c>
    </row>
    <row r="26">
      <c r="A26" s="4" t="inlineStr">
        <is>
          <t>Expected volatility</t>
        </is>
      </c>
      <c r="B26" s="4" t="inlineStr">
        <is>
          <t>43.00%</t>
        </is>
      </c>
    </row>
    <row r="27">
      <c r="A27" s="4" t="inlineStr">
        <is>
          <t>Expected dividend yield</t>
        </is>
      </c>
      <c r="B27" s="4" t="inlineStr">
        <is>
          <t>1.53%</t>
        </is>
      </c>
    </row>
    <row r="28">
      <c r="A28" s="4" t="inlineStr">
        <is>
          <t>Risk-free interest rate</t>
        </is>
      </c>
      <c r="B28" s="4" t="inlineStr">
        <is>
          <t>1.80%</t>
        </is>
      </c>
    </row>
    <row r="29">
      <c r="A29" s="4" t="inlineStr">
        <is>
          <t>Expected life at grant date (years)</t>
        </is>
      </c>
      <c r="B29" s="6" t="n">
        <v>5</v>
      </c>
    </row>
    <row r="30">
      <c r="A30" s="4" t="inlineStr">
        <is>
          <t>Forfeiture rate</t>
        </is>
      </c>
      <c r="B30" s="4" t="inlineStr">
        <is>
          <t>3.39%</t>
        </is>
      </c>
    </row>
    <row r="31">
      <c r="A31" s="4" t="inlineStr">
        <is>
          <t>Fair value (per unit), in thousands of Russian Roubles | ₽ / shares</t>
        </is>
      </c>
      <c r="B31" s="5" t="n">
        <v>932</v>
      </c>
    </row>
    <row r="32">
      <c r="A32" s="4" t="inlineStr">
        <is>
          <t>Total fair value, in thousands of Russian Roubles</t>
        </is>
      </c>
      <c r="B32" s="5" t="n">
        <v>54036000</v>
      </c>
    </row>
    <row r="33">
      <c r="A33" s="4" t="inlineStr">
        <is>
          <t>Series One [Member] | Tranche Four [Member]</t>
        </is>
      </c>
    </row>
    <row r="34">
      <c r="A34" s="3" t="inlineStr">
        <is>
          <t>Disclosure of indirect measurement of fair value of goods or services received share options granted during period [line item]</t>
        </is>
      </c>
    </row>
    <row r="35">
      <c r="A35" s="4" t="inlineStr">
        <is>
          <t>Expected volatility</t>
        </is>
      </c>
      <c r="B35" s="4" t="inlineStr">
        <is>
          <t>43.00%</t>
        </is>
      </c>
    </row>
    <row r="36">
      <c r="A36" s="4" t="inlineStr">
        <is>
          <t>Expected dividend yield</t>
        </is>
      </c>
      <c r="B36" s="4" t="inlineStr">
        <is>
          <t>1.53%</t>
        </is>
      </c>
    </row>
    <row r="37">
      <c r="A37" s="4" t="inlineStr">
        <is>
          <t>Risk-free interest rate</t>
        </is>
      </c>
      <c r="B37" s="4" t="inlineStr">
        <is>
          <t>1.86%</t>
        </is>
      </c>
    </row>
    <row r="38">
      <c r="A38" s="4" t="inlineStr">
        <is>
          <t>Expected life at grant date (years)</t>
        </is>
      </c>
      <c r="B38" s="6" t="n">
        <v>6</v>
      </c>
    </row>
    <row r="39">
      <c r="A39" s="4" t="inlineStr">
        <is>
          <t>Forfeiture rate</t>
        </is>
      </c>
      <c r="B39" s="4" t="inlineStr">
        <is>
          <t>3.39%</t>
        </is>
      </c>
    </row>
    <row r="40">
      <c r="A40" s="4" t="inlineStr">
        <is>
          <t>Fair value (per unit), in thousands of Russian Roubles | ₽ / shares</t>
        </is>
      </c>
      <c r="B40" s="5" t="n">
        <v>996</v>
      </c>
    </row>
    <row r="41">
      <c r="A41" s="4" t="inlineStr">
        <is>
          <t>Total fair value, in thousands of Russian Roubles</t>
        </is>
      </c>
      <c r="B41" s="5" t="n">
        <v>57738000</v>
      </c>
    </row>
    <row r="42">
      <c r="A42" s="4" t="inlineStr">
        <is>
          <t>Series One [Member] | Tranche Five [Member]</t>
        </is>
      </c>
    </row>
    <row r="43">
      <c r="A43" s="3" t="inlineStr">
        <is>
          <t>Disclosure of indirect measurement of fair value of goods or services received share options granted during period [line item]</t>
        </is>
      </c>
    </row>
    <row r="44">
      <c r="A44" s="4" t="inlineStr">
        <is>
          <t>Expected volatility</t>
        </is>
      </c>
      <c r="B44" s="4" t="inlineStr">
        <is>
          <t>43.00%</t>
        </is>
      </c>
    </row>
    <row r="45">
      <c r="A45" s="4" t="inlineStr">
        <is>
          <t>Expected dividend yield</t>
        </is>
      </c>
      <c r="B45" s="4" t="inlineStr">
        <is>
          <t>1.53%</t>
        </is>
      </c>
    </row>
    <row r="46">
      <c r="A46" s="4" t="inlineStr">
        <is>
          <t>Risk-free interest rate</t>
        </is>
      </c>
      <c r="B46" s="4" t="inlineStr">
        <is>
          <t>1.92%</t>
        </is>
      </c>
    </row>
    <row r="47">
      <c r="A47" s="4" t="inlineStr">
        <is>
          <t>Expected life at grant date (years)</t>
        </is>
      </c>
      <c r="B47" s="6" t="n">
        <v>7</v>
      </c>
    </row>
    <row r="48">
      <c r="A48" s="4" t="inlineStr">
        <is>
          <t>Forfeiture rate</t>
        </is>
      </c>
      <c r="B48" s="4" t="inlineStr">
        <is>
          <t>3.39%</t>
        </is>
      </c>
    </row>
    <row r="49">
      <c r="A49" s="4" t="inlineStr">
        <is>
          <t>Fair value (per unit), in thousands of Russian Roubles | ₽ / shares</t>
        </is>
      </c>
      <c r="B49" s="5" t="n">
        <v>1028</v>
      </c>
    </row>
    <row r="50">
      <c r="A50" s="4" t="inlineStr">
        <is>
          <t>Total fair value, in thousands of Russian Roubles</t>
        </is>
      </c>
      <c r="B50" s="5" t="n">
        <v>59600000</v>
      </c>
    </row>
    <row r="51">
      <c r="A51" s="4" t="inlineStr">
        <is>
          <t>Series Two [Member]</t>
        </is>
      </c>
    </row>
    <row r="52">
      <c r="A52" s="3" t="inlineStr">
        <is>
          <t>Disclosure of indirect measurement of fair value of goods or services received share options granted during period [line item]</t>
        </is>
      </c>
    </row>
    <row r="53">
      <c r="A53" s="4" t="inlineStr">
        <is>
          <t>Total fair value, in thousands of Russian Roubles</t>
        </is>
      </c>
      <c r="B53" s="5" t="n">
        <v>30787000</v>
      </c>
    </row>
    <row r="54">
      <c r="A54" s="4" t="inlineStr">
        <is>
          <t>Series Two [Member] | Tranche One [Member]</t>
        </is>
      </c>
    </row>
    <row r="55">
      <c r="A55" s="3" t="inlineStr">
        <is>
          <t>Disclosure of indirect measurement of fair value of goods or services received share options granted during period [line item]</t>
        </is>
      </c>
    </row>
    <row r="56">
      <c r="A56" s="4" t="inlineStr">
        <is>
          <t>Expected volatility</t>
        </is>
      </c>
      <c r="B56" s="4" t="inlineStr">
        <is>
          <t>50.00%</t>
        </is>
      </c>
    </row>
    <row r="57">
      <c r="A57" s="4" t="inlineStr">
        <is>
          <t>Expected dividend yield</t>
        </is>
      </c>
      <c r="B57" s="4" t="inlineStr">
        <is>
          <t>1.94%</t>
        </is>
      </c>
    </row>
    <row r="58">
      <c r="A58" s="4" t="inlineStr">
        <is>
          <t>Risk-free interest rate</t>
        </is>
      </c>
      <c r="B58" s="4" t="inlineStr">
        <is>
          <t>0.29%</t>
        </is>
      </c>
    </row>
    <row r="59">
      <c r="A59" s="4" t="inlineStr">
        <is>
          <t>Expected life at grant date (years)</t>
        </is>
      </c>
      <c r="B59" s="6" t="n">
        <v>3</v>
      </c>
    </row>
    <row r="60">
      <c r="A60" s="4" t="inlineStr">
        <is>
          <t>Forfeiture rate</t>
        </is>
      </c>
      <c r="B60" s="4" t="inlineStr">
        <is>
          <t>3.39%</t>
        </is>
      </c>
    </row>
    <row r="61">
      <c r="A61" s="4" t="inlineStr">
        <is>
          <t>Fair value (per unit), in thousands of Russian Roubles | ₽ / shares</t>
        </is>
      </c>
      <c r="B61" s="5" t="n">
        <v>498</v>
      </c>
    </row>
    <row r="62">
      <c r="A62" s="4" t="inlineStr">
        <is>
          <t>Total fair value, in thousands of Russian Roubles</t>
        </is>
      </c>
      <c r="B62" s="5" t="n">
        <v>3946000</v>
      </c>
    </row>
    <row r="63">
      <c r="A63" s="4" t="inlineStr">
        <is>
          <t>Series Two [Member] | Tranche Two [Member]</t>
        </is>
      </c>
    </row>
    <row r="64">
      <c r="A64" s="3" t="inlineStr">
        <is>
          <t>Disclosure of indirect measurement of fair value of goods or services received share options granted during period [line item]</t>
        </is>
      </c>
    </row>
    <row r="65">
      <c r="A65" s="4" t="inlineStr">
        <is>
          <t>Expected volatility</t>
        </is>
      </c>
      <c r="B65" s="4" t="inlineStr">
        <is>
          <t>50.00%</t>
        </is>
      </c>
    </row>
    <row r="66">
      <c r="A66" s="4" t="inlineStr">
        <is>
          <t>Expected dividend yield</t>
        </is>
      </c>
      <c r="B66" s="4" t="inlineStr">
        <is>
          <t>1.94%</t>
        </is>
      </c>
    </row>
    <row r="67">
      <c r="A67" s="4" t="inlineStr">
        <is>
          <t>Risk-free interest rate</t>
        </is>
      </c>
      <c r="B67" s="4" t="inlineStr">
        <is>
          <t>0.33%</t>
        </is>
      </c>
    </row>
    <row r="68">
      <c r="A68" s="4" t="inlineStr">
        <is>
          <t>Expected life at grant date (years)</t>
        </is>
      </c>
      <c r="B68" s="6" t="n">
        <v>4</v>
      </c>
    </row>
    <row r="69">
      <c r="A69" s="4" t="inlineStr">
        <is>
          <t>Forfeiture rate</t>
        </is>
      </c>
      <c r="B69" s="4" t="inlineStr">
        <is>
          <t>3.39%</t>
        </is>
      </c>
    </row>
    <row r="70">
      <c r="A70" s="4" t="inlineStr">
        <is>
          <t>Fair value (per unit), in thousands of Russian Roubles | ₽ / shares</t>
        </is>
      </c>
      <c r="B70" s="5" t="n">
        <v>668</v>
      </c>
    </row>
    <row r="71">
      <c r="A71" s="4" t="inlineStr">
        <is>
          <t>Total fair value, in thousands of Russian Roubles</t>
        </is>
      </c>
      <c r="B71" s="5" t="n">
        <v>5292000</v>
      </c>
    </row>
    <row r="72">
      <c r="A72" s="4" t="inlineStr">
        <is>
          <t>Series Two [Member] | Tranche Three [Member]</t>
        </is>
      </c>
    </row>
    <row r="73">
      <c r="A73" s="3" t="inlineStr">
        <is>
          <t>Disclosure of indirect measurement of fair value of goods or services received share options granted during period [line item]</t>
        </is>
      </c>
    </row>
    <row r="74">
      <c r="A74" s="4" t="inlineStr">
        <is>
          <t>Expected volatility</t>
        </is>
      </c>
      <c r="B74" s="4" t="inlineStr">
        <is>
          <t>50.00%</t>
        </is>
      </c>
    </row>
    <row r="75">
      <c r="A75" s="4" t="inlineStr">
        <is>
          <t>Expected dividend yield</t>
        </is>
      </c>
      <c r="B75" s="4" t="inlineStr">
        <is>
          <t>1.94%</t>
        </is>
      </c>
    </row>
    <row r="76">
      <c r="A76" s="4" t="inlineStr">
        <is>
          <t>Risk-free interest rate</t>
        </is>
      </c>
      <c r="B76" s="4" t="inlineStr">
        <is>
          <t>0.37%</t>
        </is>
      </c>
    </row>
    <row r="77">
      <c r="A77" s="4" t="inlineStr">
        <is>
          <t>Expected life at grant date (years)</t>
        </is>
      </c>
      <c r="B77" s="6" t="n">
        <v>5</v>
      </c>
    </row>
    <row r="78">
      <c r="A78" s="4" t="inlineStr">
        <is>
          <t>Forfeiture rate</t>
        </is>
      </c>
      <c r="B78" s="4" t="inlineStr">
        <is>
          <t>3.39%</t>
        </is>
      </c>
    </row>
    <row r="79">
      <c r="A79" s="4" t="inlineStr">
        <is>
          <t>Fair value (per unit), in thousands of Russian Roubles | ₽ / shares</t>
        </is>
      </c>
      <c r="B79" s="5" t="n">
        <v>802</v>
      </c>
    </row>
    <row r="80">
      <c r="A80" s="4" t="inlineStr">
        <is>
          <t>Total fair value, in thousands of Russian Roubles</t>
        </is>
      </c>
      <c r="B80" s="5" t="n">
        <v>6355000</v>
      </c>
    </row>
    <row r="81">
      <c r="A81" s="4" t="inlineStr">
        <is>
          <t>Series Two [Member] | Tranche Four [Member]</t>
        </is>
      </c>
    </row>
    <row r="82">
      <c r="A82" s="3" t="inlineStr">
        <is>
          <t>Disclosure of indirect measurement of fair value of goods or services received share options granted during period [line item]</t>
        </is>
      </c>
    </row>
    <row r="83">
      <c r="A83" s="4" t="inlineStr">
        <is>
          <t>Expected volatility</t>
        </is>
      </c>
      <c r="B83" s="4" t="inlineStr">
        <is>
          <t>50.00%</t>
        </is>
      </c>
    </row>
    <row r="84">
      <c r="A84" s="4" t="inlineStr">
        <is>
          <t>Expected dividend yield</t>
        </is>
      </c>
      <c r="B84" s="4" t="inlineStr">
        <is>
          <t>1.94%</t>
        </is>
      </c>
    </row>
    <row r="85">
      <c r="A85" s="4" t="inlineStr">
        <is>
          <t>Risk-free interest rate</t>
        </is>
      </c>
      <c r="B85" s="4" t="inlineStr">
        <is>
          <t>0.46%</t>
        </is>
      </c>
    </row>
    <row r="86">
      <c r="A86" s="4" t="inlineStr">
        <is>
          <t>Expected life at grant date (years)</t>
        </is>
      </c>
      <c r="B86" s="6" t="n">
        <v>6</v>
      </c>
    </row>
    <row r="87">
      <c r="A87" s="4" t="inlineStr">
        <is>
          <t>Forfeiture rate</t>
        </is>
      </c>
      <c r="B87" s="4" t="inlineStr">
        <is>
          <t>3.39%</t>
        </is>
      </c>
    </row>
    <row r="88">
      <c r="A88" s="4" t="inlineStr">
        <is>
          <t>Fair value (per unit), in thousands of Russian Roubles | ₽ / shares</t>
        </is>
      </c>
      <c r="B88" s="5" t="n">
        <v>924</v>
      </c>
    </row>
    <row r="89">
      <c r="A89" s="4" t="inlineStr">
        <is>
          <t>Total fair value, in thousands of Russian Roubles</t>
        </is>
      </c>
      <c r="B89" s="5" t="n">
        <v>7319000</v>
      </c>
    </row>
    <row r="90">
      <c r="A90" s="4" t="inlineStr">
        <is>
          <t>Series Two [Member] | Tranche Five [Member]</t>
        </is>
      </c>
    </row>
    <row r="91">
      <c r="A91" s="3" t="inlineStr">
        <is>
          <t>Disclosure of indirect measurement of fair value of goods or services received share options granted during period [line item]</t>
        </is>
      </c>
    </row>
    <row r="92">
      <c r="A92" s="4" t="inlineStr">
        <is>
          <t>Expected volatility</t>
        </is>
      </c>
      <c r="B92" s="4" t="inlineStr">
        <is>
          <t>50.00%</t>
        </is>
      </c>
    </row>
    <row r="93">
      <c r="A93" s="4" t="inlineStr">
        <is>
          <t>Expected dividend yield</t>
        </is>
      </c>
      <c r="B93" s="4" t="inlineStr">
        <is>
          <t>1.94%</t>
        </is>
      </c>
    </row>
    <row r="94">
      <c r="A94" s="4" t="inlineStr">
        <is>
          <t>Risk-free interest rate</t>
        </is>
      </c>
      <c r="B94" s="4" t="inlineStr">
        <is>
          <t>0.55%</t>
        </is>
      </c>
    </row>
    <row r="95">
      <c r="A95" s="4" t="inlineStr">
        <is>
          <t>Expected life at grant date (years)</t>
        </is>
      </c>
      <c r="B95" s="6" t="n">
        <v>7</v>
      </c>
    </row>
    <row r="96">
      <c r="A96" s="4" t="inlineStr">
        <is>
          <t>Forfeiture rate</t>
        </is>
      </c>
      <c r="B96" s="4" t="inlineStr">
        <is>
          <t>3.39%</t>
        </is>
      </c>
    </row>
    <row r="97">
      <c r="A97" s="4" t="inlineStr">
        <is>
          <t>Fair value (per unit), in thousands of Russian Roubles | ₽ / shares</t>
        </is>
      </c>
      <c r="B97" s="5" t="n">
        <v>994</v>
      </c>
    </row>
    <row r="98">
      <c r="A98" s="4" t="inlineStr">
        <is>
          <t>Total fair value, in thousands of Russian Roubles</t>
        </is>
      </c>
      <c r="B98" s="5" t="n">
        <v>7875000</v>
      </c>
    </row>
    <row r="99">
      <c r="A99" s="4" t="inlineStr">
        <is>
          <t>Series Three [Member]</t>
        </is>
      </c>
    </row>
    <row r="100">
      <c r="A100" s="3" t="inlineStr">
        <is>
          <t>Disclosure of indirect measurement of fair value of goods or services received share options granted during period [line item]</t>
        </is>
      </c>
    </row>
    <row r="101">
      <c r="A101" s="4" t="inlineStr">
        <is>
          <t>Total fair value, in thousands of Russian Roubles</t>
        </is>
      </c>
      <c r="B101" s="5" t="n">
        <v>40448000</v>
      </c>
    </row>
    <row r="102">
      <c r="A102" s="4" t="inlineStr">
        <is>
          <t>Series Three [Member] | Tranche One [Member]</t>
        </is>
      </c>
    </row>
    <row r="103">
      <c r="A103" s="3" t="inlineStr">
        <is>
          <t>Disclosure of indirect measurement of fair value of goods or services received share options granted during period [line item]</t>
        </is>
      </c>
    </row>
    <row r="104">
      <c r="A104" s="4" t="inlineStr">
        <is>
          <t>Expected volatility</t>
        </is>
      </c>
      <c r="B104" s="4" t="inlineStr">
        <is>
          <t>50.00%</t>
        </is>
      </c>
    </row>
    <row r="105">
      <c r="A105" s="4" t="inlineStr">
        <is>
          <t>Expected dividend yield</t>
        </is>
      </c>
      <c r="B105" s="4" t="inlineStr">
        <is>
          <t>1.85%</t>
        </is>
      </c>
    </row>
    <row r="106">
      <c r="A106" s="4" t="inlineStr">
        <is>
          <t>Risk-free interest rate</t>
        </is>
      </c>
      <c r="B106" s="4" t="inlineStr">
        <is>
          <t>0.22%</t>
        </is>
      </c>
    </row>
    <row r="107">
      <c r="A107" s="4" t="inlineStr">
        <is>
          <t>Expected life at grant date (years)</t>
        </is>
      </c>
      <c r="B107" s="6" t="n">
        <v>3</v>
      </c>
    </row>
    <row r="108">
      <c r="A108" s="4" t="inlineStr">
        <is>
          <t>Forfeiture rate</t>
        </is>
      </c>
      <c r="B108" s="4" t="inlineStr">
        <is>
          <t>3.39%</t>
        </is>
      </c>
    </row>
    <row r="109">
      <c r="A109" s="4" t="inlineStr">
        <is>
          <t>Fair value (per unit), in thousands of Russian Roubles | ₽ / shares</t>
        </is>
      </c>
      <c r="B109" s="5" t="n">
        <v>1008</v>
      </c>
    </row>
    <row r="110">
      <c r="A110" s="4" t="inlineStr">
        <is>
          <t>Total fair value, in thousands of Russian Roubles</t>
        </is>
      </c>
      <c r="B110" s="5" t="n">
        <v>6428000</v>
      </c>
    </row>
    <row r="111">
      <c r="A111" s="4" t="inlineStr">
        <is>
          <t>Series Three [Member] | Tranche Two [Member]</t>
        </is>
      </c>
    </row>
    <row r="112">
      <c r="A112" s="3" t="inlineStr">
        <is>
          <t>Disclosure of indirect measurement of fair value of goods or services received share options granted during period [line item]</t>
        </is>
      </c>
    </row>
    <row r="113">
      <c r="A113" s="4" t="inlineStr">
        <is>
          <t>Expected volatility</t>
        </is>
      </c>
      <c r="B113" s="4" t="inlineStr">
        <is>
          <t>50.00%</t>
        </is>
      </c>
    </row>
    <row r="114">
      <c r="A114" s="4" t="inlineStr">
        <is>
          <t>Expected dividend yield</t>
        </is>
      </c>
      <c r="B114" s="4" t="inlineStr">
        <is>
          <t>1.85%</t>
        </is>
      </c>
    </row>
    <row r="115">
      <c r="A115" s="4" t="inlineStr">
        <is>
          <t>Risk-free interest rate</t>
        </is>
      </c>
      <c r="B115" s="4" t="inlineStr">
        <is>
          <t>0.27%</t>
        </is>
      </c>
    </row>
    <row r="116">
      <c r="A116" s="4" t="inlineStr">
        <is>
          <t>Expected life at grant date (years)</t>
        </is>
      </c>
      <c r="B116" s="6" t="n">
        <v>4</v>
      </c>
    </row>
    <row r="117">
      <c r="A117" s="4" t="inlineStr">
        <is>
          <t>Forfeiture rate</t>
        </is>
      </c>
      <c r="B117" s="4" t="inlineStr">
        <is>
          <t>3.39%</t>
        </is>
      </c>
    </row>
    <row r="118">
      <c r="A118" s="4" t="inlineStr">
        <is>
          <t>Fair value (per unit), in thousands of Russian Roubles | ₽ / shares</t>
        </is>
      </c>
      <c r="B118" s="5" t="n">
        <v>1172</v>
      </c>
    </row>
    <row r="119">
      <c r="A119" s="4" t="inlineStr">
        <is>
          <t>Total fair value, in thousands of Russian Roubles</t>
        </is>
      </c>
      <c r="B119" s="5" t="n">
        <v>7476000</v>
      </c>
    </row>
    <row r="120">
      <c r="A120" s="4" t="inlineStr">
        <is>
          <t>Series Three [Member] | Tranche Three [Member]</t>
        </is>
      </c>
    </row>
    <row r="121">
      <c r="A121" s="3" t="inlineStr">
        <is>
          <t>Disclosure of indirect measurement of fair value of goods or services received share options granted during period [line item]</t>
        </is>
      </c>
    </row>
    <row r="122">
      <c r="A122" s="4" t="inlineStr">
        <is>
          <t>Expected volatility</t>
        </is>
      </c>
      <c r="B122" s="4" t="inlineStr">
        <is>
          <t>50.00%</t>
        </is>
      </c>
    </row>
    <row r="123">
      <c r="A123" s="4" t="inlineStr">
        <is>
          <t>Expected dividend yield</t>
        </is>
      </c>
      <c r="B123" s="4" t="inlineStr">
        <is>
          <t>1.85%</t>
        </is>
      </c>
    </row>
    <row r="124">
      <c r="A124" s="4" t="inlineStr">
        <is>
          <t>Risk-free interest rate</t>
        </is>
      </c>
      <c r="B124" s="4" t="inlineStr">
        <is>
          <t>0.32%</t>
        </is>
      </c>
    </row>
    <row r="125">
      <c r="A125" s="4" t="inlineStr">
        <is>
          <t>Expected life at grant date (years)</t>
        </is>
      </c>
      <c r="B125" s="6" t="n">
        <v>5</v>
      </c>
    </row>
    <row r="126">
      <c r="A126" s="4" t="inlineStr">
        <is>
          <t>Forfeiture rate</t>
        </is>
      </c>
      <c r="B126" s="4" t="inlineStr">
        <is>
          <t>3.39%</t>
        </is>
      </c>
    </row>
    <row r="127">
      <c r="A127" s="4" t="inlineStr">
        <is>
          <t>Fair value (per unit), in thousands of Russian Roubles | ₽ / shares</t>
        </is>
      </c>
      <c r="B127" s="5" t="n">
        <v>1298</v>
      </c>
    </row>
    <row r="128">
      <c r="A128" s="4" t="inlineStr">
        <is>
          <t>Total fair value, in thousands of Russian Roubles</t>
        </is>
      </c>
      <c r="B128" s="5" t="n">
        <v>8278000</v>
      </c>
    </row>
    <row r="129">
      <c r="A129" s="4" t="inlineStr">
        <is>
          <t>Series Three [Member] | Tranche Four [Member]</t>
        </is>
      </c>
    </row>
    <row r="130">
      <c r="A130" s="3" t="inlineStr">
        <is>
          <t>Disclosure of indirect measurement of fair value of goods or services received share options granted during period [line item]</t>
        </is>
      </c>
    </row>
    <row r="131">
      <c r="A131" s="4" t="inlineStr">
        <is>
          <t>Expected volatility</t>
        </is>
      </c>
      <c r="B131" s="4" t="inlineStr">
        <is>
          <t>50.00%</t>
        </is>
      </c>
    </row>
    <row r="132">
      <c r="A132" s="4" t="inlineStr">
        <is>
          <t>Expected dividend yield</t>
        </is>
      </c>
      <c r="B132" s="4" t="inlineStr">
        <is>
          <t>1.85%</t>
        </is>
      </c>
    </row>
    <row r="133">
      <c r="A133" s="4" t="inlineStr">
        <is>
          <t>Risk-free interest rate</t>
        </is>
      </c>
      <c r="B133" s="4" t="inlineStr">
        <is>
          <t>0.42%</t>
        </is>
      </c>
    </row>
    <row r="134">
      <c r="A134" s="4" t="inlineStr">
        <is>
          <t>Expected life at grant date (years)</t>
        </is>
      </c>
      <c r="B134" s="6" t="n">
        <v>6</v>
      </c>
    </row>
    <row r="135">
      <c r="A135" s="4" t="inlineStr">
        <is>
          <t>Forfeiture rate</t>
        </is>
      </c>
      <c r="B135" s="4" t="inlineStr">
        <is>
          <t>3.39%</t>
        </is>
      </c>
    </row>
    <row r="136">
      <c r="A136" s="4" t="inlineStr">
        <is>
          <t>Fair value (per unit), in thousands of Russian Roubles | ₽ / shares</t>
        </is>
      </c>
      <c r="B136" s="5" t="n">
        <v>14040</v>
      </c>
    </row>
    <row r="137">
      <c r="A137" s="4" t="inlineStr">
        <is>
          <t>Total fair value, in thousands of Russian Roubles</t>
        </is>
      </c>
      <c r="B137" s="5" t="n">
        <v>8954000</v>
      </c>
    </row>
    <row r="138">
      <c r="A138" s="4" t="inlineStr">
        <is>
          <t>Series Three [Member] | Tranche Five [Member]</t>
        </is>
      </c>
    </row>
    <row r="139">
      <c r="A139" s="3" t="inlineStr">
        <is>
          <t>Disclosure of indirect measurement of fair value of goods or services received share options granted during period [line item]</t>
        </is>
      </c>
    </row>
    <row r="140">
      <c r="A140" s="4" t="inlineStr">
        <is>
          <t>Expected volatility</t>
        </is>
      </c>
      <c r="B140" s="4" t="inlineStr">
        <is>
          <t>50.00%</t>
        </is>
      </c>
    </row>
    <row r="141">
      <c r="A141" s="4" t="inlineStr">
        <is>
          <t>Expected dividend yield</t>
        </is>
      </c>
      <c r="B141" s="4" t="inlineStr">
        <is>
          <t>1.85%</t>
        </is>
      </c>
    </row>
    <row r="142">
      <c r="A142" s="4" t="inlineStr">
        <is>
          <t>Risk-free interest rate</t>
        </is>
      </c>
      <c r="B142" s="4" t="inlineStr">
        <is>
          <t>0.51%</t>
        </is>
      </c>
    </row>
    <row r="143">
      <c r="A143" s="4" t="inlineStr">
        <is>
          <t>Expected life at grant date (years)</t>
        </is>
      </c>
      <c r="B143" s="6" t="n">
        <v>7</v>
      </c>
    </row>
    <row r="144">
      <c r="A144" s="4" t="inlineStr">
        <is>
          <t>Forfeiture rate</t>
        </is>
      </c>
      <c r="B144" s="4" t="inlineStr">
        <is>
          <t>3.39%</t>
        </is>
      </c>
    </row>
    <row r="145">
      <c r="A145" s="4" t="inlineStr">
        <is>
          <t>Fair value (per unit), in thousands of Russian Roubles | ₽ / shares</t>
        </is>
      </c>
      <c r="B145" s="5" t="n">
        <v>1460</v>
      </c>
    </row>
    <row r="146">
      <c r="A146" s="4" t="inlineStr">
        <is>
          <t>Total fair value, in thousands of Russian Roubles</t>
        </is>
      </c>
      <c r="B146" s="5" t="n">
        <v>931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s>
  <sheetData>
    <row r="1">
      <c r="A1" s="1" t="inlineStr">
        <is>
          <t>Management incentive agreement - Additional Information (Details) - RUB (₽) ₽ in Thousands</t>
        </is>
      </c>
      <c r="B1" s="2" t="inlineStr">
        <is>
          <t>May 08, 2020</t>
        </is>
      </c>
      <c r="C1" s="2" t="inlineStr">
        <is>
          <t>May 08, 2019</t>
        </is>
      </c>
      <c r="D1" s="2" t="inlineStr">
        <is>
          <t>Mar. 31, 2019</t>
        </is>
      </c>
      <c r="E1" s="2" t="inlineStr">
        <is>
          <t>Aug. 31, 2017</t>
        </is>
      </c>
      <c r="F1" s="2" t="inlineStr">
        <is>
          <t>Jun. 30, 2020</t>
        </is>
      </c>
      <c r="G1" s="2" t="inlineStr">
        <is>
          <t>Jun. 30, 2019</t>
        </is>
      </c>
      <c r="H1" s="2" t="inlineStr">
        <is>
          <t>Jun. 30, 2020</t>
        </is>
      </c>
      <c r="I1" s="2" t="inlineStr">
        <is>
          <t>Jun. 30, 2019</t>
        </is>
      </c>
      <c r="J1" s="2" t="inlineStr">
        <is>
          <t>Dec. 31, 2019</t>
        </is>
      </c>
      <c r="K1" s="2" t="inlineStr">
        <is>
          <t>Dec. 31, 2018</t>
        </is>
      </c>
      <c r="L1" s="2" t="inlineStr">
        <is>
          <t>Dec. 31, 2016</t>
        </is>
      </c>
      <c r="M1" s="2" t="inlineStr">
        <is>
          <t>May 26, 2020</t>
        </is>
      </c>
      <c r="N1" s="2" t="inlineStr">
        <is>
          <t>Mar. 05, 2020</t>
        </is>
      </c>
      <c r="O1" s="2" t="inlineStr">
        <is>
          <t>May 28, 2019</t>
        </is>
      </c>
    </row>
    <row r="2">
      <c r="A2" s="4" t="inlineStr">
        <is>
          <t>2016 Headhunter Unit Option Plan</t>
        </is>
      </c>
    </row>
    <row r="3">
      <c r="A3" s="3" t="inlineStr">
        <is>
          <t>Disclosure of transactions between related parties [line items]</t>
        </is>
      </c>
    </row>
    <row r="4">
      <c r="A4" s="4" t="inlineStr">
        <is>
          <t>Percentage of net proceeds from liquidity event</t>
        </is>
      </c>
      <c r="L4" s="4" t="inlineStr">
        <is>
          <t>0.005%</t>
        </is>
      </c>
    </row>
    <row r="5">
      <c r="A5" s="4" t="inlineStr">
        <is>
          <t>Incremental fair value recognized on modification</t>
        </is>
      </c>
      <c r="J5" s="5" t="n">
        <v>10815</v>
      </c>
    </row>
    <row r="6">
      <c r="A6" s="4" t="inlineStr">
        <is>
          <t>Fair value recognized on additional share awards</t>
        </is>
      </c>
      <c r="G6" s="5" t="n">
        <v>28000</v>
      </c>
    </row>
    <row r="7">
      <c r="A7" s="4" t="inlineStr">
        <is>
          <t>Expense from share-based awards</t>
        </is>
      </c>
      <c r="F7" s="5" t="n">
        <v>9377</v>
      </c>
      <c r="G7" s="6" t="n">
        <v>53939</v>
      </c>
      <c r="H7" s="5" t="n">
        <v>22586</v>
      </c>
      <c r="I7" s="5" t="n">
        <v>59181</v>
      </c>
    </row>
    <row r="8">
      <c r="A8" s="4" t="inlineStr">
        <is>
          <t>Social taxes</t>
        </is>
      </c>
      <c r="F8" s="6" t="n">
        <v>25361</v>
      </c>
      <c r="G8" s="6" t="n">
        <v>8248</v>
      </c>
      <c r="H8" s="6" t="n">
        <v>43060</v>
      </c>
      <c r="I8" s="6" t="n">
        <v>8248</v>
      </c>
    </row>
    <row r="9">
      <c r="A9" s="4" t="inlineStr">
        <is>
          <t>Social tax, payables</t>
        </is>
      </c>
      <c r="F9" s="6" t="n">
        <v>83607</v>
      </c>
      <c r="H9" s="6" t="n">
        <v>83607</v>
      </c>
      <c r="J9" s="6" t="n">
        <v>40548</v>
      </c>
    </row>
    <row r="10">
      <c r="A10" s="4" t="inlineStr">
        <is>
          <t>2016 Headhunter Unit Option Plan | Tranche One [Member]</t>
        </is>
      </c>
    </row>
    <row r="11">
      <c r="A11" s="3" t="inlineStr">
        <is>
          <t>Disclosure of transactions between related parties [line items]</t>
        </is>
      </c>
    </row>
    <row r="12">
      <c r="A12" s="4" t="inlineStr">
        <is>
          <t>Percentage of vesting</t>
        </is>
      </c>
      <c r="D12" s="4" t="inlineStr">
        <is>
          <t>25.00%</t>
        </is>
      </c>
    </row>
    <row r="13">
      <c r="A13" s="4" t="inlineStr">
        <is>
          <t>2016 Headhunter Unit Option Plan | Tranche Two [Member]</t>
        </is>
      </c>
    </row>
    <row r="14">
      <c r="A14" s="3" t="inlineStr">
        <is>
          <t>Disclosure of transactions between related parties [line items]</t>
        </is>
      </c>
    </row>
    <row r="15">
      <c r="A15" s="4" t="inlineStr">
        <is>
          <t>Percentage of vesting</t>
        </is>
      </c>
      <c r="D15" s="4" t="inlineStr">
        <is>
          <t>18.75%</t>
        </is>
      </c>
    </row>
    <row r="16">
      <c r="A16" s="4" t="inlineStr">
        <is>
          <t>2018 Unit Option Plan</t>
        </is>
      </c>
    </row>
    <row r="17">
      <c r="A17" s="3" t="inlineStr">
        <is>
          <t>Disclosure of transactions between related parties [line items]</t>
        </is>
      </c>
    </row>
    <row r="18">
      <c r="A18" s="4" t="inlineStr">
        <is>
          <t>Social taxes</t>
        </is>
      </c>
      <c r="F18" s="6" t="n">
        <v>600</v>
      </c>
      <c r="G18" s="6" t="n">
        <v>546</v>
      </c>
      <c r="H18" s="6" t="n">
        <v>1200</v>
      </c>
      <c r="I18" s="6" t="n">
        <v>546</v>
      </c>
    </row>
    <row r="19">
      <c r="A19" s="4" t="inlineStr">
        <is>
          <t>Social tax, payables</t>
        </is>
      </c>
      <c r="F19" s="6" t="n">
        <v>2947</v>
      </c>
      <c r="H19" s="6" t="n">
        <v>2947</v>
      </c>
      <c r="J19" s="5" t="n">
        <v>1746</v>
      </c>
    </row>
    <row r="20">
      <c r="A20" s="4" t="inlineStr">
        <is>
          <t>Awards Settled In Equity Vesting Term</t>
        </is>
      </c>
      <c r="K20" s="4" t="inlineStr">
        <is>
          <t>3 years</t>
        </is>
      </c>
    </row>
    <row r="21">
      <c r="A21" s="4" t="inlineStr">
        <is>
          <t>Maximum term of awards</t>
        </is>
      </c>
      <c r="K21" s="4" t="inlineStr">
        <is>
          <t>P7Y</t>
        </is>
      </c>
    </row>
    <row r="22">
      <c r="A22" s="4" t="inlineStr">
        <is>
          <t>Maximum number of units available for grant</t>
        </is>
      </c>
      <c r="K22" s="6" t="n">
        <v>600</v>
      </c>
    </row>
    <row r="23">
      <c r="A23" s="4" t="inlineStr">
        <is>
          <t>Percentage of net proceeds from liquidity event</t>
        </is>
      </c>
      <c r="K23" s="4" t="inlineStr">
        <is>
          <t>0.005%</t>
        </is>
      </c>
    </row>
    <row r="24">
      <c r="A24" s="4" t="inlineStr">
        <is>
          <t>Share based awards, number of units authorized for grant</t>
        </is>
      </c>
      <c r="M24" s="6" t="n">
        <v>33</v>
      </c>
      <c r="N24" s="6" t="n">
        <v>41</v>
      </c>
      <c r="O24" s="6" t="n">
        <v>300</v>
      </c>
    </row>
    <row r="25">
      <c r="A25" s="4" t="inlineStr">
        <is>
          <t>Expense from equity settled awards</t>
        </is>
      </c>
      <c r="F25" s="6" t="n">
        <v>16418</v>
      </c>
      <c r="G25" s="6" t="n">
        <v>5130</v>
      </c>
      <c r="H25" s="6" t="n">
        <v>30889</v>
      </c>
      <c r="I25" s="6" t="n">
        <v>5130</v>
      </c>
    </row>
    <row r="26">
      <c r="A26" s="4" t="inlineStr">
        <is>
          <t>2018 Unit Option Plan | Tranche One [Member]</t>
        </is>
      </c>
    </row>
    <row r="27">
      <c r="A27" s="3" t="inlineStr">
        <is>
          <t>Disclosure of transactions between related parties [line items]</t>
        </is>
      </c>
    </row>
    <row r="28">
      <c r="A28" s="4" t="inlineStr">
        <is>
          <t>Percentage of vesting</t>
        </is>
      </c>
      <c r="K28" s="4" t="inlineStr">
        <is>
          <t>20.00%</t>
        </is>
      </c>
    </row>
    <row r="29">
      <c r="A29" s="4" t="inlineStr">
        <is>
          <t>2018 Unit Option Plan | Tranche Two [Member]</t>
        </is>
      </c>
    </row>
    <row r="30">
      <c r="A30" s="3" t="inlineStr">
        <is>
          <t>Disclosure of transactions between related parties [line items]</t>
        </is>
      </c>
    </row>
    <row r="31">
      <c r="A31" s="4" t="inlineStr">
        <is>
          <t>Percentage of vesting</t>
        </is>
      </c>
      <c r="K31" s="4" t="inlineStr">
        <is>
          <t>20.00%</t>
        </is>
      </c>
    </row>
    <row r="32">
      <c r="A32" s="4" t="inlineStr">
        <is>
          <t>Cash Settled Awards [Member]</t>
        </is>
      </c>
    </row>
    <row r="33">
      <c r="A33" s="3" t="inlineStr">
        <is>
          <t>Disclosure of transactions between related parties [line items]</t>
        </is>
      </c>
    </row>
    <row r="34">
      <c r="A34" s="4" t="inlineStr">
        <is>
          <t>Social taxes</t>
        </is>
      </c>
      <c r="F34" s="6" t="n">
        <v>303</v>
      </c>
      <c r="G34" s="6" t="n">
        <v>2568</v>
      </c>
      <c r="H34" s="6" t="n">
        <v>1291</v>
      </c>
      <c r="I34" s="6" t="n">
        <v>2568</v>
      </c>
    </row>
    <row r="35">
      <c r="A35" s="4" t="inlineStr">
        <is>
          <t>Expense from cash settled awards</t>
        </is>
      </c>
      <c r="F35" s="5" t="n">
        <v>981</v>
      </c>
      <c r="G35" s="5" t="n">
        <v>17958</v>
      </c>
      <c r="H35" s="5" t="n">
        <v>7520</v>
      </c>
      <c r="I35" s="5" t="n">
        <v>21691</v>
      </c>
    </row>
    <row r="36">
      <c r="A36" s="4" t="inlineStr">
        <is>
          <t>Cash Settled Awards [Member] | Tranche One [Member]</t>
        </is>
      </c>
    </row>
    <row r="37">
      <c r="A37" s="3" t="inlineStr">
        <is>
          <t>Disclosure of transactions between related parties [line items]</t>
        </is>
      </c>
    </row>
    <row r="38">
      <c r="A38" s="4" t="inlineStr">
        <is>
          <t>Percentage of vesting</t>
        </is>
      </c>
      <c r="E38" s="4" t="inlineStr">
        <is>
          <t>50.00%</t>
        </is>
      </c>
    </row>
    <row r="39">
      <c r="A39" s="4" t="inlineStr">
        <is>
          <t>Awards, vested and settled value</t>
        </is>
      </c>
      <c r="C39" s="5" t="n">
        <v>19568</v>
      </c>
    </row>
    <row r="40">
      <c r="A40" s="4" t="inlineStr">
        <is>
          <t>Cash Settled Awards [Member] | Tranche Two [Member]</t>
        </is>
      </c>
    </row>
    <row r="41">
      <c r="A41" s="3" t="inlineStr">
        <is>
          <t>Disclosure of transactions between related parties [line items]</t>
        </is>
      </c>
    </row>
    <row r="42">
      <c r="A42" s="4" t="inlineStr">
        <is>
          <t>Percentage of vesting</t>
        </is>
      </c>
      <c r="E42" s="4" t="inlineStr">
        <is>
          <t>50.00%</t>
        </is>
      </c>
    </row>
    <row r="43">
      <c r="A43" s="4" t="inlineStr">
        <is>
          <t>Awards, vested and settled value</t>
        </is>
      </c>
      <c r="B43" s="5" t="n">
        <v>313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s) - RUB (₽) ₽ in Thousands</t>
        </is>
      </c>
      <c r="B1" s="2" t="inlineStr">
        <is>
          <t>Jun. 30, 2020</t>
        </is>
      </c>
      <c r="C1" s="2" t="inlineStr">
        <is>
          <t>Dec. 31, 2019</t>
        </is>
      </c>
    </row>
    <row r="2">
      <c r="A2" s="3" t="inlineStr">
        <is>
          <t>Long-term loans and borrowings:</t>
        </is>
      </c>
    </row>
    <row r="3">
      <c r="A3" s="4" t="inlineStr">
        <is>
          <t>Bank loan</t>
        </is>
      </c>
      <c r="B3" s="5" t="n">
        <v>1270275</v>
      </c>
      <c r="C3" s="5" t="n">
        <v>4064501</v>
      </c>
    </row>
    <row r="4">
      <c r="A4" s="4" t="inlineStr">
        <is>
          <t>Total</t>
        </is>
      </c>
      <c r="B4" s="6" t="n">
        <v>1270275</v>
      </c>
      <c r="C4" s="6" t="n">
        <v>4064501</v>
      </c>
    </row>
    <row r="5">
      <c r="A5" s="3" t="inlineStr">
        <is>
          <t>Current loans and borrowings:</t>
        </is>
      </c>
    </row>
    <row r="6">
      <c r="A6" s="4" t="inlineStr">
        <is>
          <t>Bank loan - current portion</t>
        </is>
      </c>
      <c r="B6" s="6" t="n">
        <v>3327102</v>
      </c>
      <c r="C6" s="6" t="n">
        <v>1064554</v>
      </c>
    </row>
    <row r="7">
      <c r="A7" s="4" t="inlineStr">
        <is>
          <t>Total</t>
        </is>
      </c>
      <c r="B7" s="5" t="n">
        <v>3327102</v>
      </c>
      <c r="C7" s="5" t="n">
        <v>10645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14" customWidth="1" min="5" max="5"/>
    <col width="14" customWidth="1" min="6" max="6"/>
    <col width="13" customWidth="1" min="7" max="7"/>
  </cols>
  <sheetData>
    <row r="1">
      <c r="A1" s="1" t="inlineStr">
        <is>
          <t>Loans and borrowings - Additional Information (Details) - RUB (₽) ₽ in Thousands</t>
        </is>
      </c>
      <c r="B1" s="2" t="inlineStr">
        <is>
          <t>Mar. 13, 2019</t>
        </is>
      </c>
      <c r="C1" s="2" t="inlineStr">
        <is>
          <t>Oct. 05, 2017</t>
        </is>
      </c>
      <c r="D1" s="2" t="inlineStr">
        <is>
          <t>Jun. 30, 2020</t>
        </is>
      </c>
      <c r="E1" s="2" t="inlineStr">
        <is>
          <t>Jun. 30, 2019</t>
        </is>
      </c>
      <c r="F1" s="2" t="inlineStr">
        <is>
          <t>Oct. 04, 2017</t>
        </is>
      </c>
      <c r="G1" s="2" t="inlineStr">
        <is>
          <t>May 31, 2016</t>
        </is>
      </c>
    </row>
    <row r="2">
      <c r="A2" s="3" t="inlineStr">
        <is>
          <t>Disclosure of detailed information about borrowings [line items]</t>
        </is>
      </c>
    </row>
    <row r="3">
      <c r="A3" s="4" t="inlineStr">
        <is>
          <t>Shareholder distributions</t>
        </is>
      </c>
      <c r="D3" s="5" t="n">
        <v>1867437</v>
      </c>
      <c r="E3" s="5" t="n">
        <v>1231830</v>
      </c>
    </row>
    <row r="4">
      <c r="A4" s="4" t="inlineStr">
        <is>
          <t>Borrowings, interest rate spread</t>
        </is>
      </c>
      <c r="D4" s="4" t="inlineStr">
        <is>
          <t>2.00%</t>
        </is>
      </c>
    </row>
    <row r="5">
      <c r="A5" s="4" t="inlineStr">
        <is>
          <t>Borrowings, Repaid</t>
        </is>
      </c>
      <c r="D5" s="5" t="n">
        <v>540000</v>
      </c>
      <c r="E5" s="5" t="n">
        <v>565000</v>
      </c>
    </row>
    <row r="6">
      <c r="A6" s="4" t="inlineStr">
        <is>
          <t>Credit Facility [Member]</t>
        </is>
      </c>
    </row>
    <row r="7">
      <c r="A7" s="3" t="inlineStr">
        <is>
          <t>Disclosure of detailed information about borrowings [line items]</t>
        </is>
      </c>
    </row>
    <row r="8">
      <c r="A8" s="4" t="inlineStr">
        <is>
          <t>Notional amount</t>
        </is>
      </c>
      <c r="C8" s="5" t="n">
        <v>7000000</v>
      </c>
      <c r="D8" s="5" t="n">
        <v>7000000</v>
      </c>
      <c r="F8" s="5" t="n">
        <v>5000000</v>
      </c>
      <c r="G8" s="5" t="n">
        <v>5000000</v>
      </c>
    </row>
    <row r="9">
      <c r="A9" s="4" t="inlineStr">
        <is>
          <t>Shareholder distributions</t>
        </is>
      </c>
      <c r="C9" s="5" t="n">
        <v>2000000</v>
      </c>
    </row>
    <row r="10">
      <c r="A10" s="4" t="inlineStr">
        <is>
          <t>Borrowings Interest Rate Basis</t>
        </is>
      </c>
      <c r="D10" s="4" t="inlineStr">
        <is>
          <t>Central Bank of Russia Key Rate + 2%</t>
        </is>
      </c>
    </row>
    <row r="11">
      <c r="A11" s="4" t="inlineStr">
        <is>
          <t>Borrowings maturity</t>
        </is>
      </c>
      <c r="D11" s="4" t="inlineStr">
        <is>
          <t>October 2022</t>
        </is>
      </c>
    </row>
    <row r="12">
      <c r="A12" s="4" t="inlineStr">
        <is>
          <t>Other Loan [Member]</t>
        </is>
      </c>
    </row>
    <row r="13">
      <c r="A13" s="3" t="inlineStr">
        <is>
          <t>Disclosure of detailed information about borrowings [line items]</t>
        </is>
      </c>
    </row>
    <row r="14">
      <c r="A14" s="4" t="inlineStr">
        <is>
          <t>Borrowings, Repaid</t>
        </is>
      </c>
      <c r="B14" s="5" t="n">
        <v>270000</v>
      </c>
    </row>
    <row r="15">
      <c r="A15" s="4" t="inlineStr">
        <is>
          <t>Mail.Ru Group Limited [Member]</t>
        </is>
      </c>
    </row>
    <row r="16">
      <c r="A16" s="3" t="inlineStr">
        <is>
          <t>Disclosure of detailed information about borrowings [line items]</t>
        </is>
      </c>
    </row>
    <row r="17">
      <c r="A17" s="4" t="inlineStr">
        <is>
          <t>Percentage of voting interest acquired</t>
        </is>
      </c>
      <c r="G17"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RUB (₽) ₽ in Thousands</t>
        </is>
      </c>
      <c r="B1" s="2" t="inlineStr">
        <is>
          <t>Jun. 30, 2020</t>
        </is>
      </c>
      <c r="C1" s="2" t="inlineStr">
        <is>
          <t>Dec. 31, 2019</t>
        </is>
      </c>
    </row>
    <row r="2">
      <c r="A2" s="3" t="inlineStr">
        <is>
          <t>Non-current trade and other payables</t>
        </is>
      </c>
    </row>
    <row r="3">
      <c r="A3" s="4" t="inlineStr">
        <is>
          <t>Payables to employees</t>
        </is>
      </c>
      <c r="B3" s="5" t="n">
        <v>5269</v>
      </c>
      <c r="C3" s="5" t="n">
        <v>4239</v>
      </c>
    </row>
    <row r="4">
      <c r="A4" s="4" t="inlineStr">
        <is>
          <t>Total</t>
        </is>
      </c>
      <c r="B4" s="6" t="n">
        <v>5269</v>
      </c>
      <c r="C4" s="6" t="n">
        <v>4239</v>
      </c>
    </row>
    <row r="5">
      <c r="A5" s="3" t="inlineStr">
        <is>
          <t>Current trade and other payables</t>
        </is>
      </c>
    </row>
    <row r="6">
      <c r="A6" s="4" t="inlineStr">
        <is>
          <t>Taxes payable</t>
        </is>
      </c>
      <c r="B6" s="6" t="n">
        <v>205693</v>
      </c>
      <c r="C6" s="6" t="n">
        <v>424322</v>
      </c>
    </row>
    <row r="7">
      <c r="A7" s="4" t="inlineStr">
        <is>
          <t>Trade payables</t>
        </is>
      </c>
      <c r="B7" s="6" t="n">
        <v>223770</v>
      </c>
      <c r="C7" s="6" t="n">
        <v>111901</v>
      </c>
    </row>
    <row r="8">
      <c r="A8" s="4" t="inlineStr">
        <is>
          <t>Payables to employees</t>
        </is>
      </c>
      <c r="B8" s="6" t="n">
        <v>172663</v>
      </c>
      <c r="C8" s="6" t="n">
        <v>214548</v>
      </c>
    </row>
    <row r="9">
      <c r="A9" s="4" t="inlineStr">
        <is>
          <t>Other payables</t>
        </is>
      </c>
      <c r="B9" s="6" t="n">
        <v>27047</v>
      </c>
      <c r="C9" s="6" t="n">
        <v>29448</v>
      </c>
    </row>
    <row r="10">
      <c r="A10" s="4" t="inlineStr">
        <is>
          <t>Total</t>
        </is>
      </c>
      <c r="B10" s="5" t="n">
        <v>629173</v>
      </c>
      <c r="C10" s="5" t="n">
        <v>7802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ummary of right-of-use asset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Balance at January 1</t>
        </is>
      </c>
      <c r="D4" s="5" t="n">
        <v>279249</v>
      </c>
      <c r="E4" s="5" t="n">
        <v>345051</v>
      </c>
    </row>
    <row r="5">
      <c r="A5" s="4" t="inlineStr">
        <is>
          <t>Additions to right-of-use assets</t>
        </is>
      </c>
      <c r="E5" s="6" t="n">
        <v>6390</v>
      </c>
    </row>
    <row r="6">
      <c r="A6" s="4" t="inlineStr">
        <is>
          <t>Modification of right-of use assets</t>
        </is>
      </c>
      <c r="D6" s="6" t="n">
        <v>-520</v>
      </c>
      <c r="E6" s="6" t="n">
        <v>-249</v>
      </c>
    </row>
    <row r="7">
      <c r="A7" s="4" t="inlineStr">
        <is>
          <t>Depreciation charge for the period</t>
        </is>
      </c>
      <c r="B7" s="5" t="n">
        <v>-18733</v>
      </c>
      <c r="C7" s="5" t="n">
        <v>-18620</v>
      </c>
      <c r="D7" s="6" t="n">
        <v>-37541</v>
      </c>
      <c r="E7" s="6" t="n">
        <v>-37074</v>
      </c>
    </row>
    <row r="8">
      <c r="A8" s="4" t="inlineStr">
        <is>
          <t>Translation difference</t>
        </is>
      </c>
      <c r="D8" s="6" t="n">
        <v>246</v>
      </c>
      <c r="E8" s="6" t="n">
        <v>-499</v>
      </c>
    </row>
    <row r="9">
      <c r="A9" s="4" t="inlineStr">
        <is>
          <t>Balance at June 30</t>
        </is>
      </c>
      <c r="B9" s="5" t="n">
        <v>241434</v>
      </c>
      <c r="C9" s="5" t="n">
        <v>313619</v>
      </c>
      <c r="D9" s="5" t="n">
        <v>241434</v>
      </c>
      <c r="E9" s="5" t="n">
        <v>3136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4. Significant accounting policies
The accounting policies applied in this unaudited condensed consolidated interim financial information are the same as those applied in the last annual financial statements. A number of amendments to standards are effective from January 1, 2020 but they do not have a material effect on the Group’s financial statements:
·
Amendments to References to Conceptual Framework in IFRS Standards;
·
Definition of a Business (Amendments to IFRS 3);
·
Definition of Material (Amendments to IAS 1 and IAS 8);
·
Interest Rate Benchmarking Reform (Amendments to IFRS 9, IAS 39 and IFRS 7).
A number of new standards and of amendments to standards are effective for annual periods beginning after January 1, 2020 and earlier application is permitted; however, the Group has not earlier adopted the new or amended standards in preparing these condensed consolidated interim financi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Summary of lease liabilitie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Balance at January 1</t>
        </is>
      </c>
      <c r="D4" s="5" t="n">
        <v>290618</v>
      </c>
      <c r="E4" s="5" t="n">
        <v>343455</v>
      </c>
    </row>
    <row r="5">
      <c r="A5" s="4" t="inlineStr">
        <is>
          <t>New leases</t>
        </is>
      </c>
      <c r="E5" s="6" t="n">
        <v>6391</v>
      </c>
    </row>
    <row r="6">
      <c r="A6" s="4" t="inlineStr">
        <is>
          <t>Modification of leases</t>
        </is>
      </c>
      <c r="D6" s="6" t="n">
        <v>-520</v>
      </c>
      <c r="E6" s="6" t="n">
        <v>-249</v>
      </c>
    </row>
    <row r="7">
      <c r="A7" s="4" t="inlineStr">
        <is>
          <t>Interest on lease liabilities</t>
        </is>
      </c>
      <c r="B7" s="5" t="n">
        <v>6776</v>
      </c>
      <c r="C7" s="5" t="n">
        <v>8430</v>
      </c>
      <c r="D7" s="6" t="n">
        <v>13966</v>
      </c>
      <c r="E7" s="6" t="n">
        <v>17207</v>
      </c>
    </row>
    <row r="8">
      <c r="A8" s="4" t="inlineStr">
        <is>
          <t>Payment of interest on lease liabilities</t>
        </is>
      </c>
      <c r="D8" s="6" t="n">
        <v>-13966</v>
      </c>
      <c r="E8" s="6" t="n">
        <v>-17207</v>
      </c>
    </row>
    <row r="9">
      <c r="A9" s="4" t="inlineStr">
        <is>
          <t>Payment of lease liabilities</t>
        </is>
      </c>
      <c r="D9" s="6" t="n">
        <v>-24394</v>
      </c>
      <c r="E9" s="6" t="n">
        <v>-24740</v>
      </c>
    </row>
    <row r="10">
      <c r="A10" s="4" t="inlineStr">
        <is>
          <t>Translation difference</t>
        </is>
      </c>
      <c r="D10" s="6" t="n">
        <v>281</v>
      </c>
      <c r="E10" s="6" t="n">
        <v>-513</v>
      </c>
    </row>
    <row r="11">
      <c r="A11" s="4" t="inlineStr">
        <is>
          <t>Balance at June 30</t>
        </is>
      </c>
      <c r="B11" s="6" t="n">
        <v>265985</v>
      </c>
      <c r="C11" s="6" t="n">
        <v>324344</v>
      </c>
      <c r="D11" s="6" t="n">
        <v>265985</v>
      </c>
      <c r="E11" s="6" t="n">
        <v>324344</v>
      </c>
    </row>
    <row r="12">
      <c r="A12" s="4" t="inlineStr">
        <is>
          <t>Current portion</t>
        </is>
      </c>
      <c r="B12" s="6" t="n">
        <v>70659</v>
      </c>
      <c r="C12" s="6" t="n">
        <v>62174</v>
      </c>
      <c r="D12" s="6" t="n">
        <v>70659</v>
      </c>
      <c r="E12" s="6" t="n">
        <v>62174</v>
      </c>
      <c r="F12" s="5" t="n">
        <v>59816</v>
      </c>
    </row>
    <row r="13">
      <c r="A13" s="4" t="inlineStr">
        <is>
          <t>Non-current portion</t>
        </is>
      </c>
      <c r="B13" s="5" t="n">
        <v>195326</v>
      </c>
      <c r="C13" s="5" t="n">
        <v>262170</v>
      </c>
      <c r="D13" s="5" t="n">
        <v>195326</v>
      </c>
      <c r="E13" s="5" t="n">
        <v>262170</v>
      </c>
      <c r="F13" s="5" t="n">
        <v>23080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amounts recognized in the consolidated statement of income and comprehensive income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Interest on lease liabilities</t>
        </is>
      </c>
      <c r="B4" s="5" t="n">
        <v>6776</v>
      </c>
      <c r="C4" s="5" t="n">
        <v>8430</v>
      </c>
      <c r="D4" s="5" t="n">
        <v>13966</v>
      </c>
      <c r="E4" s="5" t="n">
        <v>17207</v>
      </c>
    </row>
    <row r="5">
      <c r="A5" s="4" t="inlineStr">
        <is>
          <t>Depreciation charge on right-of-use assets</t>
        </is>
      </c>
      <c r="B5" s="6" t="n">
        <v>18733</v>
      </c>
      <c r="C5" s="6" t="n">
        <v>18620</v>
      </c>
      <c r="D5" s="6" t="n">
        <v>37541</v>
      </c>
      <c r="E5" s="6" t="n">
        <v>37074</v>
      </c>
    </row>
    <row r="6">
      <c r="A6" s="4" t="inlineStr">
        <is>
          <t>Expenses relating to short-term leases</t>
        </is>
      </c>
      <c r="B6" s="6" t="n">
        <v>4116</v>
      </c>
      <c r="C6" s="6" t="n">
        <v>4191</v>
      </c>
      <c r="D6" s="6" t="n">
        <v>8411</v>
      </c>
      <c r="E6" s="6" t="n">
        <v>8442</v>
      </c>
    </row>
    <row r="7">
      <c r="A7" s="4" t="inlineStr">
        <is>
          <t>Total</t>
        </is>
      </c>
      <c r="B7" s="5" t="n">
        <v>29625</v>
      </c>
      <c r="C7" s="5" t="n">
        <v>31241</v>
      </c>
      <c r="D7" s="5" t="n">
        <v>59918</v>
      </c>
      <c r="E7" s="5" t="n">
        <v>6272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amounts recognized in the consolidated statement of cash flows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Total cash outflow for leases</t>
        </is>
      </c>
      <c r="B4" s="5" t="n">
        <v>20724</v>
      </c>
      <c r="C4" s="5" t="n">
        <v>21779</v>
      </c>
      <c r="D4" s="5" t="n">
        <v>38360</v>
      </c>
      <c r="E4" s="5" t="n">
        <v>4194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ignificant subsidiaries (Details)</t>
        </is>
      </c>
      <c r="B1" s="2" t="inlineStr">
        <is>
          <t>6 Months Ended</t>
        </is>
      </c>
      <c r="C1" s="2" t="inlineStr">
        <is>
          <t>12 Months Ended</t>
        </is>
      </c>
    </row>
    <row r="2">
      <c r="B2" s="2" t="inlineStr">
        <is>
          <t>Jun. 30, 2020</t>
        </is>
      </c>
      <c r="C2" s="2" t="inlineStr">
        <is>
          <t>Dec. 31, 2019</t>
        </is>
      </c>
    </row>
    <row r="3">
      <c r="A3" s="4" t="inlineStr">
        <is>
          <t>Headhunter LLC [Member] | Russia</t>
        </is>
      </c>
    </row>
    <row r="4">
      <c r="A4" s="3" t="inlineStr">
        <is>
          <t>Disclosure of subsidiaries [line items]</t>
        </is>
      </c>
    </row>
    <row r="5">
      <c r="A5" s="4" t="inlineStr">
        <is>
          <t>Country of incorporation</t>
        </is>
      </c>
      <c r="B5" s="4" t="inlineStr">
        <is>
          <t>Russia</t>
        </is>
      </c>
    </row>
    <row r="6">
      <c r="A6" s="4" t="inlineStr">
        <is>
          <t>Proportion of ownership interest in subsidiary</t>
        </is>
      </c>
      <c r="B6" s="4" t="inlineStr">
        <is>
          <t>100.00%</t>
        </is>
      </c>
      <c r="C6" s="4" t="inlineStr">
        <is>
          <t>100.00%</t>
        </is>
      </c>
    </row>
    <row r="7">
      <c r="A7" s="4" t="inlineStr">
        <is>
          <t>Zemenik LLC [Member] | Russia</t>
        </is>
      </c>
    </row>
    <row r="8">
      <c r="A8" s="3" t="inlineStr">
        <is>
          <t>Disclosure of subsidiaries [line items]</t>
        </is>
      </c>
    </row>
    <row r="9">
      <c r="A9" s="4" t="inlineStr">
        <is>
          <t>Country of incorporation</t>
        </is>
      </c>
      <c r="B9" s="4" t="inlineStr">
        <is>
          <t>Russia</t>
        </is>
      </c>
    </row>
    <row r="10">
      <c r="A10" s="4" t="inlineStr">
        <is>
          <t>Proportion of ownership interest in subsidiary</t>
        </is>
      </c>
      <c r="B10" s="4" t="inlineStr">
        <is>
          <t>100.00%</t>
        </is>
      </c>
      <c r="C10" s="4" t="inlineStr">
        <is>
          <t>100.00%</t>
        </is>
      </c>
    </row>
    <row r="11">
      <c r="A11" s="4" t="inlineStr">
        <is>
          <t>Headhunter FSU Limited [Member] | CYPRUS</t>
        </is>
      </c>
    </row>
    <row r="12">
      <c r="A12" s="3" t="inlineStr">
        <is>
          <t>Disclosure of subsidiaries [line items]</t>
        </is>
      </c>
    </row>
    <row r="13">
      <c r="A13" s="4" t="inlineStr">
        <is>
          <t>Country of incorporation</t>
        </is>
      </c>
      <c r="B13" s="4" t="inlineStr">
        <is>
          <t>Cyprus</t>
        </is>
      </c>
    </row>
    <row r="14">
      <c r="A14" s="4" t="inlineStr">
        <is>
          <t>Proportion of ownership interest in subsidiary</t>
        </is>
      </c>
      <c r="B14" s="4" t="inlineStr">
        <is>
          <t>100.00%</t>
        </is>
      </c>
      <c r="C14" s="4" t="inlineStr">
        <is>
          <t>100.00%</t>
        </is>
      </c>
    </row>
    <row r="15">
      <c r="A15" s="4" t="inlineStr">
        <is>
          <t>Headhunter KZ LLC [Member] | Kazakhstan</t>
        </is>
      </c>
    </row>
    <row r="16">
      <c r="A16" s="3" t="inlineStr">
        <is>
          <t>Disclosure of subsidiaries [line items]</t>
        </is>
      </c>
    </row>
    <row r="17">
      <c r="A17" s="4" t="inlineStr">
        <is>
          <t>Country of incorporation</t>
        </is>
      </c>
      <c r="B17" s="4" t="inlineStr">
        <is>
          <t>Kazakhstan</t>
        </is>
      </c>
    </row>
    <row r="18">
      <c r="A18" s="4" t="inlineStr">
        <is>
          <t>Proportion of ownership interest in subsidiary</t>
        </is>
      </c>
      <c r="B18" s="4" t="inlineStr">
        <is>
          <t>66.00%</t>
        </is>
      </c>
      <c r="C18" s="4" t="inlineStr">
        <is>
          <t>66.00%</t>
        </is>
      </c>
    </row>
    <row r="19">
      <c r="A19" s="4" t="inlineStr">
        <is>
          <t>100 Rabot TUT LLC [Member] | Belarus</t>
        </is>
      </c>
    </row>
    <row r="20">
      <c r="A20" s="3" t="inlineStr">
        <is>
          <t>Disclosure of subsidiaries [line items]</t>
        </is>
      </c>
    </row>
    <row r="21">
      <c r="A21" s="4" t="inlineStr">
        <is>
          <t>Country of incorporation</t>
        </is>
      </c>
      <c r="B21" s="4" t="inlineStr">
        <is>
          <t>Belarus</t>
        </is>
      </c>
    </row>
    <row r="22">
      <c r="A22" s="4" t="inlineStr">
        <is>
          <t>Proportion of ownership interest in subsidiary</t>
        </is>
      </c>
      <c r="B22" s="4" t="inlineStr">
        <is>
          <t>50.00%</t>
        </is>
      </c>
      <c r="C22" s="4" t="inlineStr">
        <is>
          <t>5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ingencies (Details) - RUB (₽) ₽ in Millions</t>
        </is>
      </c>
      <c r="B1" s="2" t="inlineStr">
        <is>
          <t>Jun. 30, 2020</t>
        </is>
      </c>
      <c r="C1" s="2" t="inlineStr">
        <is>
          <t>Dec. 31, 2019</t>
        </is>
      </c>
    </row>
    <row r="2">
      <c r="A2" s="4" t="inlineStr">
        <is>
          <t>Tax contingent liability [member]</t>
        </is>
      </c>
    </row>
    <row r="3">
      <c r="A3" s="3" t="inlineStr">
        <is>
          <t>Disclosure of contingent liabilities [line items]</t>
        </is>
      </c>
    </row>
    <row r="4">
      <c r="A4" s="4" t="inlineStr">
        <is>
          <t>Estimated tax contingencies</t>
        </is>
      </c>
      <c r="B4" s="5" t="n">
        <v>1020</v>
      </c>
      <c r="C4" s="5" t="n">
        <v>8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cy risk (Details) - Currency risk [Member] - RUB (₽) ₽ in Thousands</t>
        </is>
      </c>
      <c r="B1" s="2" t="inlineStr">
        <is>
          <t>Jun. 30, 2020</t>
        </is>
      </c>
      <c r="C1" s="2" t="inlineStr">
        <is>
          <t>Dec. 31, 2019</t>
        </is>
      </c>
    </row>
    <row r="2">
      <c r="A2" s="4" t="inlineStr">
        <is>
          <t>USD-denominated</t>
        </is>
      </c>
    </row>
    <row r="3">
      <c r="A3" s="3" t="inlineStr">
        <is>
          <t>Disclosure of nature and extent of risks arising from financial instruments [line items]</t>
        </is>
      </c>
    </row>
    <row r="4">
      <c r="A4" s="4" t="inlineStr">
        <is>
          <t>Net exposure</t>
        </is>
      </c>
      <c r="B4" s="5" t="n">
        <v>-136123</v>
      </c>
      <c r="C4" s="5" t="n">
        <v>621043</v>
      </c>
    </row>
    <row r="5">
      <c r="A5" s="4" t="inlineStr">
        <is>
          <t>EUR-denominated</t>
        </is>
      </c>
    </row>
    <row r="6">
      <c r="A6" s="3" t="inlineStr">
        <is>
          <t>Disclosure of nature and extent of risks arising from financial instruments [line items]</t>
        </is>
      </c>
    </row>
    <row r="7">
      <c r="A7" s="4" t="inlineStr">
        <is>
          <t>Net exposure</t>
        </is>
      </c>
      <c r="B7" s="6" t="n">
        <v>-5921</v>
      </c>
      <c r="C7" s="6" t="n">
        <v>-3144</v>
      </c>
    </row>
    <row r="8">
      <c r="A8" s="4" t="inlineStr">
        <is>
          <t>BYN-denominated</t>
        </is>
      </c>
    </row>
    <row r="9">
      <c r="A9" s="3" t="inlineStr">
        <is>
          <t>Disclosure of nature and extent of risks arising from financial instruments [line items]</t>
        </is>
      </c>
    </row>
    <row r="10">
      <c r="A10" s="4" t="inlineStr">
        <is>
          <t>Net exposure</t>
        </is>
      </c>
      <c r="B10" s="6" t="n">
        <v>3</v>
      </c>
      <c r="C10" s="6" t="n">
        <v>-249</v>
      </c>
    </row>
    <row r="11">
      <c r="A11" s="4" t="inlineStr">
        <is>
          <t>RUB-denominated</t>
        </is>
      </c>
    </row>
    <row r="12">
      <c r="A12" s="3" t="inlineStr">
        <is>
          <t>Disclosure of nature and extent of risks arising from financial instruments [line items]</t>
        </is>
      </c>
    </row>
    <row r="13">
      <c r="A13" s="4" t="inlineStr">
        <is>
          <t>Net exposure</t>
        </is>
      </c>
      <c r="B13" s="6" t="n">
        <v>7816</v>
      </c>
      <c r="C13" s="6" t="n">
        <v>9670</v>
      </c>
    </row>
    <row r="14">
      <c r="A14" s="4" t="inlineStr">
        <is>
          <t>Cash and cash equivalents | USD-denominated</t>
        </is>
      </c>
    </row>
    <row r="15">
      <c r="A15" s="3" t="inlineStr">
        <is>
          <t>Disclosure of nature and extent of risks arising from financial instruments [line items]</t>
        </is>
      </c>
    </row>
    <row r="16">
      <c r="A16" s="4" t="inlineStr">
        <is>
          <t>Net exposure</t>
        </is>
      </c>
      <c r="B16" s="6" t="n">
        <v>1668240</v>
      </c>
      <c r="C16" s="6" t="n">
        <v>627824</v>
      </c>
    </row>
    <row r="17">
      <c r="A17" s="4" t="inlineStr">
        <is>
          <t>Cash and cash equivalents | EUR-denominated</t>
        </is>
      </c>
    </row>
    <row r="18">
      <c r="A18" s="3" t="inlineStr">
        <is>
          <t>Disclosure of nature and extent of risks arising from financial instruments [line items]</t>
        </is>
      </c>
    </row>
    <row r="19">
      <c r="A19" s="4" t="inlineStr">
        <is>
          <t>Net exposure</t>
        </is>
      </c>
      <c r="B19" s="6" t="n">
        <v>580</v>
      </c>
      <c r="C19" s="6" t="n">
        <v>10</v>
      </c>
    </row>
    <row r="20">
      <c r="A20" s="4" t="inlineStr">
        <is>
          <t>Cash and cash equivalents | BYN-denominated</t>
        </is>
      </c>
    </row>
    <row r="21">
      <c r="A21" s="3" t="inlineStr">
        <is>
          <t>Disclosure of nature and extent of risks arising from financial instruments [line items]</t>
        </is>
      </c>
    </row>
    <row r="22">
      <c r="A22" s="4" t="inlineStr">
        <is>
          <t>Net exposure</t>
        </is>
      </c>
      <c r="B22" s="6" t="n">
        <v>3</v>
      </c>
      <c r="C22" s="6" t="n">
        <v>4</v>
      </c>
    </row>
    <row r="23">
      <c r="A23" s="4" t="inlineStr">
        <is>
          <t>Cash and cash equivalents | RUB-denominated</t>
        </is>
      </c>
    </row>
    <row r="24">
      <c r="A24" s="3" t="inlineStr">
        <is>
          <t>Disclosure of nature and extent of risks arising from financial instruments [line items]</t>
        </is>
      </c>
    </row>
    <row r="25">
      <c r="A25" s="4" t="inlineStr">
        <is>
          <t>Net exposure</t>
        </is>
      </c>
      <c r="B25" s="6" t="n">
        <v>7816</v>
      </c>
      <c r="C25" s="6" t="n">
        <v>9772</v>
      </c>
    </row>
    <row r="26">
      <c r="A26" s="4" t="inlineStr">
        <is>
          <t>Trade and other payable | USD-denominated</t>
        </is>
      </c>
    </row>
    <row r="27">
      <c r="A27" s="3" t="inlineStr">
        <is>
          <t>Disclosure of nature and extent of risks arising from financial instruments [line items]</t>
        </is>
      </c>
    </row>
    <row r="28">
      <c r="A28" s="4" t="inlineStr">
        <is>
          <t>Net exposure</t>
        </is>
      </c>
      <c r="B28" s="6" t="n">
        <v>-55580</v>
      </c>
      <c r="C28" s="6" t="n">
        <v>-6781</v>
      </c>
    </row>
    <row r="29">
      <c r="A29" s="4" t="inlineStr">
        <is>
          <t>Trade and other payable | EUR-denominated</t>
        </is>
      </c>
    </row>
    <row r="30">
      <c r="A30" s="3" t="inlineStr">
        <is>
          <t>Disclosure of nature and extent of risks arising from financial instruments [line items]</t>
        </is>
      </c>
    </row>
    <row r="31">
      <c r="A31" s="4" t="inlineStr">
        <is>
          <t>Net exposure</t>
        </is>
      </c>
      <c r="B31" s="6" t="n">
        <v>-6501</v>
      </c>
      <c r="C31" s="6" t="n">
        <v>-3154</v>
      </c>
    </row>
    <row r="32">
      <c r="A32" s="4" t="inlineStr">
        <is>
          <t>Trade and other payable | BYN-denominated</t>
        </is>
      </c>
    </row>
    <row r="33">
      <c r="A33" s="3" t="inlineStr">
        <is>
          <t>Disclosure of nature and extent of risks arising from financial instruments [line items]</t>
        </is>
      </c>
    </row>
    <row r="34">
      <c r="A34" s="4" t="inlineStr">
        <is>
          <t>Net exposure</t>
        </is>
      </c>
      <c r="C34" s="6" t="n">
        <v>-253</v>
      </c>
    </row>
    <row r="35">
      <c r="A35" s="4" t="inlineStr">
        <is>
          <t>Trade and other payable | RUB-denominated</t>
        </is>
      </c>
    </row>
    <row r="36">
      <c r="A36" s="3" t="inlineStr">
        <is>
          <t>Disclosure of nature and extent of risks arising from financial instruments [line items]</t>
        </is>
      </c>
    </row>
    <row r="37">
      <c r="A37" s="4" t="inlineStr">
        <is>
          <t>Net exposure</t>
        </is>
      </c>
      <c r="C37" s="5" t="n">
        <v>-102</v>
      </c>
    </row>
    <row r="38">
      <c r="A38" s="4" t="inlineStr">
        <is>
          <t>Dividends Payable [Member] | USD-denominated</t>
        </is>
      </c>
    </row>
    <row r="39">
      <c r="A39" s="3" t="inlineStr">
        <is>
          <t>Disclosure of nature and extent of risks arising from financial instruments [line items]</t>
        </is>
      </c>
    </row>
    <row r="40">
      <c r="A40" s="4" t="inlineStr">
        <is>
          <t>Net exposure</t>
        </is>
      </c>
      <c r="B40" s="5" t="n">
        <v>-17487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cy risk - Additional Information (Details) - Currency risk [Member] - USD-denominated - RUB (₽) ₽ in Thousands</t>
        </is>
      </c>
      <c r="B1" s="2" t="inlineStr">
        <is>
          <t>6 Months Ended</t>
        </is>
      </c>
    </row>
    <row r="2">
      <c r="B2" s="2" t="inlineStr">
        <is>
          <t>Jun. 30, 2020</t>
        </is>
      </c>
      <c r="C2" s="2" t="inlineStr">
        <is>
          <t>Dec. 31, 2019</t>
        </is>
      </c>
    </row>
    <row r="3">
      <c r="A3" s="3" t="inlineStr">
        <is>
          <t>Currency Risk [Line Items]</t>
        </is>
      </c>
    </row>
    <row r="4">
      <c r="A4" s="4" t="inlineStr">
        <is>
          <t>Currency appreciation percent</t>
        </is>
      </c>
      <c r="B4" s="4" t="inlineStr">
        <is>
          <t>10.00%</t>
        </is>
      </c>
    </row>
    <row r="5">
      <c r="A5" s="4" t="inlineStr">
        <is>
          <t>Risk exposure</t>
        </is>
      </c>
      <c r="B5" s="5" t="n">
        <v>-136123</v>
      </c>
      <c r="C5" s="5" t="n">
        <v>62104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lated parties - Additional Information (Details)</t>
        </is>
      </c>
      <c r="B1" s="2" t="inlineStr">
        <is>
          <t>6 Months Ended</t>
        </is>
      </c>
      <c r="C1" s="2" t="inlineStr">
        <is>
          <t>12 Months Ended</t>
        </is>
      </c>
    </row>
    <row r="2">
      <c r="B2" s="2" t="inlineStr">
        <is>
          <t>Jun. 30, 2020</t>
        </is>
      </c>
      <c r="C2" s="2" t="inlineStr">
        <is>
          <t>Dec. 31, 2019</t>
        </is>
      </c>
    </row>
    <row r="3">
      <c r="A3" s="4" t="inlineStr">
        <is>
          <t>Highworld Investments Limited</t>
        </is>
      </c>
    </row>
    <row r="4">
      <c r="A4" s="3" t="inlineStr">
        <is>
          <t>Disclosure of transactions between related parties [line items]</t>
        </is>
      </c>
    </row>
    <row r="5">
      <c r="A5" s="4" t="inlineStr">
        <is>
          <t>Percentage of shares held by related party</t>
        </is>
      </c>
      <c r="B5" s="4" t="inlineStr">
        <is>
          <t>37.26311%</t>
        </is>
      </c>
      <c r="C5" s="4" t="inlineStr">
        <is>
          <t>37.49999%</t>
        </is>
      </c>
    </row>
    <row r="6">
      <c r="A6" s="4" t="inlineStr">
        <is>
          <t>ELQ Investors VIII Limited</t>
        </is>
      </c>
    </row>
    <row r="7">
      <c r="A7" s="3" t="inlineStr">
        <is>
          <t>Disclosure of transactions between related parties [line items]</t>
        </is>
      </c>
    </row>
    <row r="8">
      <c r="A8" s="4" t="inlineStr">
        <is>
          <t>Percentage of shares held by related party</t>
        </is>
      </c>
      <c r="B8" s="4" t="inlineStr">
        <is>
          <t>24.84207%</t>
        </is>
      </c>
      <c r="C8" s="4" t="inlineStr">
        <is>
          <t>2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key management personnel remuneration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ies</t>
        </is>
      </c>
    </row>
    <row r="4">
      <c r="A4" s="4" t="inlineStr">
        <is>
          <t>Salary and bonus</t>
        </is>
      </c>
      <c r="B4" s="5" t="n">
        <v>13339</v>
      </c>
      <c r="C4" s="5" t="n">
        <v>35292</v>
      </c>
      <c r="D4" s="5" t="n">
        <v>27287</v>
      </c>
      <c r="E4" s="5" t="n">
        <v>61582</v>
      </c>
    </row>
    <row r="5">
      <c r="A5" s="4" t="inlineStr">
        <is>
          <t>Management incentive agreement</t>
        </is>
      </c>
      <c r="B5" s="6" t="n">
        <v>43345</v>
      </c>
      <c r="C5" s="6" t="n">
        <v>64416</v>
      </c>
      <c r="D5" s="6" t="n">
        <v>87945</v>
      </c>
      <c r="E5" s="6" t="n">
        <v>73806</v>
      </c>
    </row>
    <row r="6">
      <c r="A6" s="4" t="inlineStr">
        <is>
          <t>Pension contributions</t>
        </is>
      </c>
      <c r="B6" s="6" t="n">
        <v>1426</v>
      </c>
      <c r="C6" s="6" t="n">
        <v>11043</v>
      </c>
      <c r="D6" s="6" t="n">
        <v>4076</v>
      </c>
      <c r="E6" s="6" t="n">
        <v>14537</v>
      </c>
    </row>
    <row r="7">
      <c r="A7" s="4" t="inlineStr">
        <is>
          <t>Other social contributions</t>
        </is>
      </c>
      <c r="B7" s="6" t="n">
        <v>725</v>
      </c>
      <c r="C7" s="6" t="n">
        <v>5691</v>
      </c>
      <c r="D7" s="6" t="n">
        <v>1686</v>
      </c>
      <c r="E7" s="6" t="n">
        <v>7198</v>
      </c>
    </row>
    <row r="8">
      <c r="A8" s="4" t="inlineStr">
        <is>
          <t>Total remuneration</t>
        </is>
      </c>
      <c r="B8" s="5" t="n">
        <v>58835</v>
      </c>
      <c r="C8" s="5" t="n">
        <v>116442</v>
      </c>
      <c r="D8" s="5" t="n">
        <v>120994</v>
      </c>
      <c r="E8" s="5" t="n">
        <v>15712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board of directors remuneration (Details) - RUB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ies</t>
        </is>
      </c>
    </row>
    <row r="4">
      <c r="A4" s="4" t="inlineStr">
        <is>
          <t>Cash compensation</t>
        </is>
      </c>
      <c r="B4" s="5" t="n">
        <v>7504</v>
      </c>
      <c r="C4" s="5" t="n">
        <v>3856</v>
      </c>
      <c r="D4" s="5" t="n">
        <v>14419</v>
      </c>
      <c r="E4" s="5" t="n">
        <v>3856</v>
      </c>
    </row>
    <row r="5">
      <c r="A5" s="4" t="inlineStr">
        <is>
          <t>Equity awards</t>
        </is>
      </c>
      <c r="B5" s="6" t="n">
        <v>6217</v>
      </c>
      <c r="C5" s="6" t="n">
        <v>3145</v>
      </c>
      <c r="D5" s="6" t="n">
        <v>12298</v>
      </c>
      <c r="E5" s="6" t="n">
        <v>3145</v>
      </c>
    </row>
    <row r="6">
      <c r="A6" s="4" t="inlineStr">
        <is>
          <t>Pension contributions</t>
        </is>
      </c>
      <c r="B6" s="6" t="n">
        <v>947</v>
      </c>
      <c r="C6" s="6" t="n">
        <v>991</v>
      </c>
      <c r="D6" s="6" t="n">
        <v>1829</v>
      </c>
      <c r="E6" s="6" t="n">
        <v>991</v>
      </c>
    </row>
    <row r="7">
      <c r="A7" s="4" t="inlineStr">
        <is>
          <t>Other social contributions</t>
        </is>
      </c>
      <c r="B7" s="6" t="n">
        <v>82</v>
      </c>
      <c r="C7" s="6" t="n">
        <v>101</v>
      </c>
      <c r="D7" s="6" t="n">
        <v>162</v>
      </c>
      <c r="E7" s="6" t="n">
        <v>101</v>
      </c>
    </row>
    <row r="8">
      <c r="A8" s="4" t="inlineStr">
        <is>
          <t>Total remuneration</t>
        </is>
      </c>
      <c r="B8" s="5" t="n">
        <v>14750</v>
      </c>
      <c r="C8" s="5" t="n">
        <v>8093</v>
      </c>
      <c r="D8" s="5" t="n">
        <v>28708</v>
      </c>
      <c r="E8" s="5" t="n">
        <v>809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08:01:24Z</dcterms:created>
  <dcterms:modified xmlns:dcterms="http://purl.org/dc/terms/" xmlns:xsi="http://www.w3.org/2001/XMLSchema-instance" xsi:type="dcterms:W3CDTF">2020-09-18T08:01:24Z</dcterms:modified>
</cp:coreProperties>
</file>